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Derivative Financial Instrument" sheetId="15" state="visible" r:id="rId15"/>
    <sheet xmlns:r="http://schemas.openxmlformats.org/officeDocument/2006/relationships" name="Long-term Debt and Other Borrow"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Stock-based Payments" sheetId="19" state="visible" r:id="rId19"/>
    <sheet xmlns:r="http://schemas.openxmlformats.org/officeDocument/2006/relationships" name="Leases (Not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Accounts Receivable Securitizat"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Parent Company Information" sheetId="27" state="visible" r:id="rId27"/>
    <sheet xmlns:r="http://schemas.openxmlformats.org/officeDocument/2006/relationships" name="Quarterly Results of Operations" sheetId="28" state="visible" r:id="rId28"/>
    <sheet xmlns:r="http://schemas.openxmlformats.org/officeDocument/2006/relationships" name="Schedule II - Valuation &amp;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Data (Tables)"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Goodwill and Other Intangible_2" sheetId="35" state="visible" r:id="rId35"/>
    <sheet xmlns:r="http://schemas.openxmlformats.org/officeDocument/2006/relationships" name="Property and Equipment (Tables)" sheetId="36" state="visible" r:id="rId36"/>
    <sheet xmlns:r="http://schemas.openxmlformats.org/officeDocument/2006/relationships" name="Derivative Financial Instrume_2" sheetId="37" state="visible" r:id="rId37"/>
    <sheet xmlns:r="http://schemas.openxmlformats.org/officeDocument/2006/relationships" name="Long-term Debt and Other Borr_2" sheetId="38" state="visible" r:id="rId38"/>
    <sheet xmlns:r="http://schemas.openxmlformats.org/officeDocument/2006/relationships" name="Employee Benefits (Tables)" sheetId="39" state="visible" r:id="rId39"/>
    <sheet xmlns:r="http://schemas.openxmlformats.org/officeDocument/2006/relationships" name="Income Taxes (Tables)" sheetId="40" state="visible" r:id="rId40"/>
    <sheet xmlns:r="http://schemas.openxmlformats.org/officeDocument/2006/relationships" name="Stock-based Payments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Supplemental Cash Flow Inform_2" sheetId="44" state="visible" r:id="rId44"/>
    <sheet xmlns:r="http://schemas.openxmlformats.org/officeDocument/2006/relationships" name="Parent Company Information (Tab" sheetId="45" state="visible" r:id="rId45"/>
    <sheet xmlns:r="http://schemas.openxmlformats.org/officeDocument/2006/relationships" name="Quarterly Results of Operatio_2" sheetId="46" state="visible" r:id="rId46"/>
    <sheet xmlns:r="http://schemas.openxmlformats.org/officeDocument/2006/relationships" name="Organization and Business Ov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egment Data - Schedule of summ" sheetId="50" state="visible" r:id="rId50"/>
    <sheet xmlns:r="http://schemas.openxmlformats.org/officeDocument/2006/relationships" name="Segment Data - Schedule of adju" sheetId="51" state="visible" r:id="rId51"/>
    <sheet xmlns:r="http://schemas.openxmlformats.org/officeDocument/2006/relationships" name="Segment Data - Schedule of reve" sheetId="52" state="visible" r:id="rId52"/>
    <sheet xmlns:r="http://schemas.openxmlformats.org/officeDocument/2006/relationships" name="Segment Data - Schedule of long" sheetId="53" state="visible" r:id="rId53"/>
    <sheet xmlns:r="http://schemas.openxmlformats.org/officeDocument/2006/relationships" name="Earnings Per Share - Narrative " sheetId="54" state="visible" r:id="rId54"/>
    <sheet xmlns:r="http://schemas.openxmlformats.org/officeDocument/2006/relationships" name="Earnings Per Share - Schedule o" sheetId="55" state="visible" r:id="rId55"/>
    <sheet xmlns:r="http://schemas.openxmlformats.org/officeDocument/2006/relationships" name="Revenue - Narrative (Details)" sheetId="56" state="visible" r:id="rId56"/>
    <sheet xmlns:r="http://schemas.openxmlformats.org/officeDocument/2006/relationships" name="Revenue - Disaggregation of rev" sheetId="57" state="visible" r:id="rId57"/>
    <sheet xmlns:r="http://schemas.openxmlformats.org/officeDocument/2006/relationships" name="Revenue - Impact of new revenue" sheetId="58" state="visible" r:id="rId58"/>
    <sheet xmlns:r="http://schemas.openxmlformats.org/officeDocument/2006/relationships" name="Revenue - Impact of new reven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Property and Equipment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Long-term Debt and Other Borr_3" sheetId="67" state="visible" r:id="rId67"/>
    <sheet xmlns:r="http://schemas.openxmlformats.org/officeDocument/2006/relationships" name="Long-term Debt and Other Borr_4" sheetId="68" state="visible" r:id="rId68"/>
    <sheet xmlns:r="http://schemas.openxmlformats.org/officeDocument/2006/relationships" name="Employee Benefits - Narrative (" sheetId="69" state="visible" r:id="rId69"/>
    <sheet xmlns:r="http://schemas.openxmlformats.org/officeDocument/2006/relationships" name="Employee Benefits - Schedule of" sheetId="70" state="visible" r:id="rId70"/>
    <sheet xmlns:r="http://schemas.openxmlformats.org/officeDocument/2006/relationships" name="Employee Benefits - Schedule _2" sheetId="71" state="visible" r:id="rId71"/>
    <sheet xmlns:r="http://schemas.openxmlformats.org/officeDocument/2006/relationships" name="Employee Benefits - Schedule _3" sheetId="72" state="visible" r:id="rId72"/>
    <sheet xmlns:r="http://schemas.openxmlformats.org/officeDocument/2006/relationships" name="Employee Benefits - Schedule _4" sheetId="73" state="visible" r:id="rId73"/>
    <sheet xmlns:r="http://schemas.openxmlformats.org/officeDocument/2006/relationships" name="Employee Benefits - Schedule _5" sheetId="74" state="visible" r:id="rId74"/>
    <sheet xmlns:r="http://schemas.openxmlformats.org/officeDocument/2006/relationships" name="Employee Benefits - Schedule _6" sheetId="75" state="visible" r:id="rId75"/>
    <sheet xmlns:r="http://schemas.openxmlformats.org/officeDocument/2006/relationships" name="Employee Benefits - Schedule _7" sheetId="76" state="visible" r:id="rId76"/>
    <sheet xmlns:r="http://schemas.openxmlformats.org/officeDocument/2006/relationships" name="Income Taxes - Schedule of comp" sheetId="77" state="visible" r:id="rId77"/>
    <sheet xmlns:r="http://schemas.openxmlformats.org/officeDocument/2006/relationships" name="Income Taxes - Schedule of co_2"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Narrative (Detai" sheetId="81" state="visible" r:id="rId81"/>
    <sheet xmlns:r="http://schemas.openxmlformats.org/officeDocument/2006/relationships" name="Income Taxes - Schedule of unre" sheetId="82" state="visible" r:id="rId82"/>
    <sheet xmlns:r="http://schemas.openxmlformats.org/officeDocument/2006/relationships" name="Income Taxes - Schedule of oper" sheetId="83" state="visible" r:id="rId83"/>
    <sheet xmlns:r="http://schemas.openxmlformats.org/officeDocument/2006/relationships" name="Stock-based Payments - Narrativ" sheetId="84" state="visible" r:id="rId84"/>
    <sheet xmlns:r="http://schemas.openxmlformats.org/officeDocument/2006/relationships" name="Stock-based Payments - Summary " sheetId="85" state="visible" r:id="rId85"/>
    <sheet xmlns:r="http://schemas.openxmlformats.org/officeDocument/2006/relationships" name="Stock-based Payments - Summar_2" sheetId="86" state="visible" r:id="rId86"/>
    <sheet xmlns:r="http://schemas.openxmlformats.org/officeDocument/2006/relationships" name="Stock-based Payments - Summar_3" sheetId="87" state="visible" r:id="rId87"/>
    <sheet xmlns:r="http://schemas.openxmlformats.org/officeDocument/2006/relationships" name="Stock-based Payments - Summar_4" sheetId="88" state="visible" r:id="rId88"/>
    <sheet xmlns:r="http://schemas.openxmlformats.org/officeDocument/2006/relationships" name="Stock-based Payments - Summar_5" sheetId="89" state="visible" r:id="rId89"/>
    <sheet xmlns:r="http://schemas.openxmlformats.org/officeDocument/2006/relationships" name="Stock-based Payments Summary of" sheetId="90" state="visible" r:id="rId90"/>
    <sheet xmlns:r="http://schemas.openxmlformats.org/officeDocument/2006/relationships" name="Leases Lease Cost (Details)" sheetId="91" state="visible" r:id="rId91"/>
    <sheet xmlns:r="http://schemas.openxmlformats.org/officeDocument/2006/relationships" name="Leases Supplemental Balance She" sheetId="92" state="visible" r:id="rId92"/>
    <sheet xmlns:r="http://schemas.openxmlformats.org/officeDocument/2006/relationships" name="Leases Supplemental Cash Flow (" sheetId="93" state="visible" r:id="rId93"/>
    <sheet xmlns:r="http://schemas.openxmlformats.org/officeDocument/2006/relationships" name="Leases Maturities of Lease Liab" sheetId="94" state="visible" r:id="rId94"/>
    <sheet xmlns:r="http://schemas.openxmlformats.org/officeDocument/2006/relationships" name="Leases Operating and Capital Le" sheetId="95" state="visible" r:id="rId95"/>
    <sheet xmlns:r="http://schemas.openxmlformats.org/officeDocument/2006/relationships" name="Leases Narratives (Details)" sheetId="96" state="visible" r:id="rId96"/>
    <sheet xmlns:r="http://schemas.openxmlformats.org/officeDocument/2006/relationships" name="Commitments and Contingencies -" sheetId="97" state="visible" r:id="rId97"/>
    <sheet xmlns:r="http://schemas.openxmlformats.org/officeDocument/2006/relationships" name="Related Party Transactions - Na" sheetId="98" state="visible" r:id="rId98"/>
    <sheet xmlns:r="http://schemas.openxmlformats.org/officeDocument/2006/relationships" name="Fair Value Measurements - Narra" sheetId="99" state="visible" r:id="rId99"/>
    <sheet xmlns:r="http://schemas.openxmlformats.org/officeDocument/2006/relationships" name="Fair Value Measurements - Recur" sheetId="100" state="visible" r:id="rId100"/>
    <sheet xmlns:r="http://schemas.openxmlformats.org/officeDocument/2006/relationships" name="Fair Value Measurements - Liabi" sheetId="101" state="visible" r:id="rId101"/>
    <sheet xmlns:r="http://schemas.openxmlformats.org/officeDocument/2006/relationships" name="Accounts Receivable Securitiz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Parent Company Information - Co" sheetId="105" state="visible" r:id="rId105"/>
    <sheet xmlns:r="http://schemas.openxmlformats.org/officeDocument/2006/relationships" name="Parent Company Information - _2" sheetId="106" state="visible" r:id="rId106"/>
    <sheet xmlns:r="http://schemas.openxmlformats.org/officeDocument/2006/relationships" name="Parent Company Information - _3" sheetId="107" state="visible" r:id="rId107"/>
    <sheet xmlns:r="http://schemas.openxmlformats.org/officeDocument/2006/relationships" name="Parent Company Information - Na" sheetId="108" state="visible" r:id="rId108"/>
    <sheet xmlns:r="http://schemas.openxmlformats.org/officeDocument/2006/relationships" name="Quarterly Results of Operatio_3" sheetId="109" state="visible" r:id="rId109"/>
    <sheet xmlns:r="http://schemas.openxmlformats.org/officeDocument/2006/relationships" name="Schedule II - Valuation &amp; Qua_2" sheetId="110" state="visible" r:id="rId110"/>
    <sheet xmlns:r="http://schemas.openxmlformats.org/officeDocument/2006/relationships" name="Uncategorized Items - a201910k." sheetId="111" state="visible" r:id="rId111"/>
  </sheets>
  <definedNames/>
  <calcPr calcId="124519" fullCalcOnLoad="1"/>
</workbook>
</file>

<file path=xl/sharedStrings.xml><?xml version="1.0" encoding="utf-8"?>
<sst xmlns="http://schemas.openxmlformats.org/spreadsheetml/2006/main" uniqueCount="1108">
  <si>
    <t>Document And Entity Information - USD ($) $ in Billions</t>
  </si>
  <si>
    <t>12 Months Ended</t>
  </si>
  <si>
    <t>Dec. 31, 2019</t>
  </si>
  <si>
    <t>Feb. 27,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8611</t>
  </si>
  <si>
    <t>Entity Registrant Name</t>
  </si>
  <si>
    <t>Cushman &amp; Wakefield plc</t>
  </si>
  <si>
    <t>Entity Incorporation, State or Country Code</t>
  </si>
  <si>
    <t>X0</t>
  </si>
  <si>
    <t>Entity Address, Address Line One</t>
  </si>
  <si>
    <t>125 Old Broad Street</t>
  </si>
  <si>
    <t>Entity Address, City or Town</t>
  </si>
  <si>
    <t>London</t>
  </si>
  <si>
    <t>Entity Address, Country</t>
  </si>
  <si>
    <t>GB</t>
  </si>
  <si>
    <t>Entity Tax Identification Number</t>
  </si>
  <si>
    <t>98-1193584</t>
  </si>
  <si>
    <t>Entity Address, Postal Zip Code</t>
  </si>
  <si>
    <t>EC2N 1AR</t>
  </si>
  <si>
    <t>City Area Code</t>
  </si>
  <si>
    <t xml:space="preserve"> +44 </t>
  </si>
  <si>
    <t>Local Phone Number</t>
  </si>
  <si>
    <t>20 3296 3000</t>
  </si>
  <si>
    <t>Title of 12(b) Security</t>
  </si>
  <si>
    <t>Ordinary Share, $0.10 par value</t>
  </si>
  <si>
    <t>Trading Symbol</t>
  </si>
  <si>
    <t>CWK</t>
  </si>
  <si>
    <t>Security Exchange Name</t>
  </si>
  <si>
    <t>NYSE</t>
  </si>
  <si>
    <t>Entity Well-known Seasoned Issuer</t>
  </si>
  <si>
    <t>No</t>
  </si>
  <si>
    <t>Entity Voluntary Filers</t>
  </si>
  <si>
    <t>Entity Interactive Data Current</t>
  </si>
  <si>
    <t>Yes</t>
  </si>
  <si>
    <t>Entity Current Reporting Status</t>
  </si>
  <si>
    <t>Entity Filer Category</t>
  </si>
  <si>
    <t>Large Accelerated Filer</t>
  </si>
  <si>
    <t>Entity Emerging Growth Company</t>
  </si>
  <si>
    <t>Entity Small Business</t>
  </si>
  <si>
    <t>Entity Shell Company</t>
  </si>
  <si>
    <t>Current Fiscal Year End Date</t>
  </si>
  <si>
    <t>--12-31</t>
  </si>
  <si>
    <t>Entity Central Index Key</t>
  </si>
  <si>
    <t>0001628369</t>
  </si>
  <si>
    <t>Document Fiscal Year Focus</t>
  </si>
  <si>
    <t>2019</t>
  </si>
  <si>
    <t>Document Fiscal Period Focus</t>
  </si>
  <si>
    <t>FY</t>
  </si>
  <si>
    <t>Amendment Flag</t>
  </si>
  <si>
    <t>Entity Public Float</t>
  </si>
  <si>
    <t>Entity Common Stock, Shares Outstanding</t>
  </si>
  <si>
    <t>Consolidated Balance Sheets - USD ($) $ in Millions</t>
  </si>
  <si>
    <t>Dec. 31, 2018</t>
  </si>
  <si>
    <t>Current assets:</t>
  </si>
  <si>
    <t>Cash and cash equivalents</t>
  </si>
  <si>
    <t>Trade and other receivables, net of allowance balance of $58.4 million and $49.5 million, as of December 31, 2019 and 2018, respectively</t>
  </si>
  <si>
    <t>Income tax receivable</t>
  </si>
  <si>
    <t>Prepaid expenses and other current assets</t>
  </si>
  <si>
    <t>Total current assets</t>
  </si>
  <si>
    <t>Property and equipment, net</t>
  </si>
  <si>
    <t>Goodwill</t>
  </si>
  <si>
    <t>Intangible assets, net</t>
  </si>
  <si>
    <t>Equity method investments</t>
  </si>
  <si>
    <t>Deferred tax assets</t>
  </si>
  <si>
    <t>Non-current operating lease assets</t>
  </si>
  <si>
    <t>Other non-current assets</t>
  </si>
  <si>
    <t>Total assets</t>
  </si>
  <si>
    <t>Current liabilities:</t>
  </si>
  <si>
    <t>Short-term borrowings and current portion of long-term debt</t>
  </si>
  <si>
    <t>Accounts payable and accrued expenses</t>
  </si>
  <si>
    <t>Accrued compensation</t>
  </si>
  <si>
    <t>Income tax payable</t>
  </si>
  <si>
    <t>Other current liabilities</t>
  </si>
  <si>
    <t>Total current liabilities</t>
  </si>
  <si>
    <t>Long-term debt</t>
  </si>
  <si>
    <t>Deferred tax liabilities</t>
  </si>
  <si>
    <t>Non-current operating lease liabilities</t>
  </si>
  <si>
    <t>Other non-current liabilities</t>
  </si>
  <si>
    <t>Total liabilities</t>
  </si>
  <si>
    <t>Commitments and contingencies (See Note 14)</t>
  </si>
  <si>
    <t xml:space="preserve"> </t>
  </si>
  <si>
    <t>Shareholders' Equity:</t>
  </si>
  <si>
    <t>Ordinary shares, nominal value $0.10 per share, 219.5 shares issued and outstanding at December 31, 2019 and ordinary shares nominal value $0.10 per share, 216.6 shares issued and outstanding at December 31, 2018</t>
  </si>
  <si>
    <t>Additional paid-in capital</t>
  </si>
  <si>
    <t>Treasury stock, at cost</t>
  </si>
  <si>
    <t>Accumulated deficit</t>
  </si>
  <si>
    <t>Accumulated other comprehensive loss</t>
  </si>
  <si>
    <t>Total equity</t>
  </si>
  <si>
    <t>Total liabilities and shareholders' equity</t>
  </si>
  <si>
    <t>Consolidated Balance Sheets (Parenthetical) - USD ($) $ in Millions</t>
  </si>
  <si>
    <t>Statement of Financial Position [Abstract]</t>
  </si>
  <si>
    <t>Trade and other receivables, allowance</t>
  </si>
  <si>
    <t>Ordinary shares, nominal value per share (in dollars per share)</t>
  </si>
  <si>
    <t>Ordinary shares issued (in shares)</t>
  </si>
  <si>
    <t>Ordinary shares outstanding (in shares)</t>
  </si>
  <si>
    <t>Consolidated Statements of Operations - USD ($) shares in Millions, $ in Millions</t>
  </si>
  <si>
    <t>Dec. 31, 2017</t>
  </si>
  <si>
    <t>Income Statement [Abstract]</t>
  </si>
  <si>
    <t>Revenue</t>
  </si>
  <si>
    <t>Costs and expenses:</t>
  </si>
  <si>
    <t>Cost of services (exclusive of depreciation and amortization)</t>
  </si>
  <si>
    <t>Operating, administrative and other</t>
  </si>
  <si>
    <t>Depreciation and amortization</t>
  </si>
  <si>
    <t>Restructuring, impairment and related charges</t>
  </si>
  <si>
    <t>Total costs and expenses</t>
  </si>
  <si>
    <t>Operating earnings (loss)</t>
  </si>
  <si>
    <t>Interest expense, net of interest income</t>
  </si>
  <si>
    <t>Earnings from equity method investments</t>
  </si>
  <si>
    <t>Other income, net</t>
  </si>
  <si>
    <t>Earnings (loss) before income taxes</t>
  </si>
  <si>
    <t>Provision (benefit) from income taxes</t>
  </si>
  <si>
    <t>Net income (loss)</t>
  </si>
  <si>
    <t>Basic earnings (loss) per share:</t>
  </si>
  <si>
    <t>Earnings (loss) per share attributable to common shareholders, basic (in dollar per share)</t>
  </si>
  <si>
    <t>Weighted average shares outstanding for basic earnings (loss) per share (in shares)</t>
  </si>
  <si>
    <t>Diluted earnings (loss) per share:</t>
  </si>
  <si>
    <t>Earnings (loss) per share attributable to common shareholders, diluted (in dollars per share)</t>
  </si>
  <si>
    <t>Weighted average shares outstanding for diluted earnings (loss) per share (in shares)</t>
  </si>
  <si>
    <t>Consolidated Statements of Comprehensive Loss - USD ($) $ in Millions</t>
  </si>
  <si>
    <t>Statement of Comprehensive Income [Abstract]</t>
  </si>
  <si>
    <t>Other comprehensive (loss) income, net of tax:</t>
  </si>
  <si>
    <t>Designated hedge (losses) gains</t>
  </si>
  <si>
    <t>Defined benefit plan actuarial (losses) gains</t>
  </si>
  <si>
    <t>Foreign currency translation</t>
  </si>
  <si>
    <t>Total other comprehensive (loss) income</t>
  </si>
  <si>
    <t>Total comprehensive loss</t>
  </si>
  <si>
    <t>Consolidated Statement of Changes in Equity - USD ($) shares in Millions, $ in Millions</t>
  </si>
  <si>
    <t>Total</t>
  </si>
  <si>
    <t>Ordinary Shares</t>
  </si>
  <si>
    <t>Treasury Stock</t>
  </si>
  <si>
    <t>Additional Paid-in Capital</t>
  </si>
  <si>
    <t>Accumulated Deficit</t>
  </si>
  <si>
    <t>Unrealized Hedging (Losses) Gains</t>
  </si>
  <si>
    <t>Foreign Currency Translation</t>
  </si>
  <si>
    <t>Defined Benefit Plans</t>
  </si>
  <si>
    <t>Total Accumulated Other Comprehensive Loss, net of tax</t>
  </si>
  <si>
    <t>Total Equity</t>
  </si>
  <si>
    <t>Beginning Balance (in shares) at Dec. 31, 2016</t>
  </si>
  <si>
    <t>Beginning balance at Dec. 31, 2016</t>
  </si>
  <si>
    <t>Increase (Decrease) in Stockholders' Equity [Roll Forward]</t>
  </si>
  <si>
    <t>Share repurchase</t>
  </si>
  <si>
    <t>Stock-based compensation</t>
  </si>
  <si>
    <t>Vesting of shares related to equity compensation plans, net amounts withheld for payment of taxes (in shares)</t>
  </si>
  <si>
    <t>Vesting of shares related to equity compensation plans, net amounts withheld for payment of taxes</t>
  </si>
  <si>
    <t>Defined benefit plans actuarial gain</t>
  </si>
  <si>
    <t>Unrealized loss on hedging instruments</t>
  </si>
  <si>
    <t>Amounts reclassified from AOCI to the statement of operations</t>
  </si>
  <si>
    <t>Ending Balance (in shares) at Dec. 31, 2017</t>
  </si>
  <si>
    <t>Ending balance at Dec. 31, 2017</t>
  </si>
  <si>
    <t>Other activity</t>
  </si>
  <si>
    <t>Net loss</t>
  </si>
  <si>
    <t>Capital reduction</t>
  </si>
  <si>
    <t>Share issuances (in shares)</t>
  </si>
  <si>
    <t>Proceeds From IPO And Concurrent Private Placement Net of Underwriting and Other Expenses</t>
  </si>
  <si>
    <t>Ending Balance (in shares) at Dec. 31, 2018</t>
  </si>
  <si>
    <t>Ending balance at Dec. 31, 2018</t>
  </si>
  <si>
    <t>Ending Balance (in shares) at Dec. 31, 2019</t>
  </si>
  <si>
    <t>Ending balance at Dec. 31, 2019</t>
  </si>
  <si>
    <t>Consolidated Statements of Cash Flows - USD ($) $ in Millions</t>
  </si>
  <si>
    <t>Cash flows from operating activities</t>
  </si>
  <si>
    <t>Reconciliation of net income (loss) to net cash used in operating activities:</t>
  </si>
  <si>
    <t>Impairment charges</t>
  </si>
  <si>
    <t>Unrealized foreign exchange loss (gain)</t>
  </si>
  <si>
    <t>Loss on debt extinguishment</t>
  </si>
  <si>
    <t>Lease amortization</t>
  </si>
  <si>
    <t>Amortization of debt issuance costs</t>
  </si>
  <si>
    <t>Gain on pension curtailment</t>
  </si>
  <si>
    <t>Change in deferred taxes</t>
  </si>
  <si>
    <t>Bad debt expense</t>
  </si>
  <si>
    <t>Other non-cash operating activities</t>
  </si>
  <si>
    <t>Changes in assets and liabilities:</t>
  </si>
  <si>
    <t>Trade and other receivables</t>
  </si>
  <si>
    <t>Income taxes payable</t>
  </si>
  <si>
    <t>Other current and non-current liabilities</t>
  </si>
  <si>
    <t>Net cash provided by (used in) operating activities</t>
  </si>
  <si>
    <t>Cash flows from investing activities</t>
  </si>
  <si>
    <t>Payment for property and equipment</t>
  </si>
  <si>
    <t>Acquisitions of businesses, net of cash acquired</t>
  </si>
  <si>
    <t>Investments in equity securities</t>
  </si>
  <si>
    <t>Return of beneficial interest in a securitization</t>
  </si>
  <si>
    <t>Collection on beneficial interest in a securitization</t>
  </si>
  <si>
    <t>Other investing activities, net</t>
  </si>
  <si>
    <t>Net cash used in investing activities</t>
  </si>
  <si>
    <t>Cash flows from financing activities</t>
  </si>
  <si>
    <t>Net proceeds from issuance of shares</t>
  </si>
  <si>
    <t>Shares repurchased for payment of employee taxes on stock awards</t>
  </si>
  <si>
    <t>Payment of contingent consideration</t>
  </si>
  <si>
    <t>Proceeds from long-term borrowings</t>
  </si>
  <si>
    <t>Repayment of borrowings</t>
  </si>
  <si>
    <t>Debt issuance costs</t>
  </si>
  <si>
    <t>Proceeds from initial public offering, net of underwriting</t>
  </si>
  <si>
    <t>Proceeds from private placement</t>
  </si>
  <si>
    <t>Payments of initial offering and private placement costs</t>
  </si>
  <si>
    <t>Payment of finance lease liabilities</t>
  </si>
  <si>
    <t>Other financing activities, net</t>
  </si>
  <si>
    <t>Net cash (used in) provided by financing activities</t>
  </si>
  <si>
    <t>Change in cash, cash equivalents and restricted cash</t>
  </si>
  <si>
    <t>Cash, cash equivalents and restricted cash, beginning of the year</t>
  </si>
  <si>
    <t>Effects of exchange rate fluctuations on cash, cash equivalents and restricted cash</t>
  </si>
  <si>
    <t>Cash, cash equivalents and restricted cash, end of the year</t>
  </si>
  <si>
    <t>Organization and Business Overview</t>
  </si>
  <si>
    <t>Organization, Consolidation and Presentation of Financial Statements [Abstract]</t>
  </si>
  <si>
    <t>Basis of Presentation</t>
  </si>
  <si>
    <t>Note 1: Organization and Business Overview DTZ Jersey Holdings Limited, together with its subsidiaries,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DTZ Jersey Holdings Limited acquired 100% of C&amp;W Group, Inc. (“Cushman &amp; Wakefield” or “C&amp;W” and also defined as the “C&amp;W Group merger”) for $1.9 billion .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ogether with its subsidiaries, “ the Company, ” “we,” “ours” and “us” ).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se financial statements have been retroactively adjusted to give effect to the Share Consolidation as it relates to all issued and outstanding ordinary shares and related per share amounts contained herein. The transactions described above are collectively referred to herein as the “Corporate Reorganization”.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Public trading in the Company's ordinary shares began on August 2, 2018. As of December 31, 2019 , the Company operated from approximately 400 offices in 60 countries with approximately 53,000 employees. The Company’s business is focused on meeting the increasing demands of our clients across multiple service lines including Property, facilities and project management, Leasing, Capital markets and Valuation and other services. The Company primarily does business under the Cushman &amp; Wakefield tradename.</t>
  </si>
  <si>
    <t>Summary of Significant Accounting Policies</t>
  </si>
  <si>
    <t>Accounting Policies [Abstract]</t>
  </si>
  <si>
    <t>Note 2: Summary of Significant Accounting Policies a) Basis of Presentation The Company maintains its accounting records on the accrual basis of accounting and its Consolidated Financial Statements have been prepared in accordance with accounting principles generally accepted in the United States of America (“U.S. GAAP”). The Consolidated Financial Statements are presented in U.S. dollars. b) Principles of Consolidation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All significant intercompany accounts and transactions have been eliminated in consolidation. When applying principles of consolidation, management will identify whether an investee entity is a variable interest entity (“VIE”) or a VOE. For VOEs, the interest holder with control through majority ownership and majority voting rights consolidates the entity. The Company has determined that it does not have any material interests in VIE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accounted for under the equity method, the carrying amount of that interest (including any long-term loans) is reduced to zero and the recognition of further losses is discontinued, except to the extent that the Company has an obligation to make or has made payments on behalf of the investee. As of December 31, 2019 and 2018, the Company had investments classified under the equity method of accounting of $7.9 million and $8.7 million , respectively. The Company also holds investments in privately-held companies that are classified as equity securities which are not required to be consolidated. Investments in which the Company does not exert significant influence and for which readily determinable fair values are not available, are accounted for at cost less any impairment in value. As of December 31, 2019 and 2018 , investments in equity securities without readily determinable fair values had a carrying value of approximately $19.3 million and $14.6 million , respectively, and were included in Other non-current assets in the consolidated balance sheets. The Company did not recognize any investment related impairment losses during the years ended December 31, 2019 and 2018 . c)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contingen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o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d) Revenue Recognition In 2019 and 2018, under current revenue recognition Accounting Standards Codification ("ASC") 606, Revenue from Contracts with Customers ("Topic 606") , revenue is recognized upon transfer of control of promised services to clients in an amount that reflects the consideration the Company expects to receive in exchange for those services. Prior to 2018, under legacy revenue recognition, revenue was recognized when all of the following criteria are met: (1) persuasive evidence of an arrangement exists; (2) services have been rendered; (3) the amount is fixed or determinable; and (4) collectability is reasonably assured.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in accordance with Topic 606.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Under legacy revenue recognition, revenue is recognized when the obligation is completed, the fees are fixed and determinable and fees are deemed collectible.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Under legacy revenue recognition, we defer recognition of revenue and commissions contingent on future events until the respective contingencies have been satisfied.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e) Cost of Services Cost of services includes commission expenses, employee costs and other third-party transaction-related costs incurred directly in connection with the generation of revenue. f) Advertising Costs Advertising costs are expensed as incurred. For the years ended December 31, 2019 , 2018 and 2017 , advertising costs of $49.8 million , $52.7 million and $54.7 million respectively, were included in Operating, administrative and other expenses in the consolidated statements of operations. g) Debt Issuance Costs, Premiums and Discounts 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 Refer to Note 9: Long-term Debt and Other Borrowings for additional information on debt issuance costs. h) 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1: Income Taxes for additional information on income taxes. i) 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Prepaid expenses and other current assets is restricted cash of $59.1 million and $70.1 million as of December 31, 2019 and 2018 , respectively. These balances primarily consist of legally restricted deposits related to contracts entered into with others, including clients, in the normal course of business. j) Trade and Other Receivables Trade and other receivables are presented o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been amended from time to time (“A/R Securitization“). The Company records the transactions as sales of receivables, derecognizes such receivables from its Consolidated Financial Statements and records a receivable for the deferred purchase price of such receivables. Refer to Note 16: Fair Value Measurements and Note 17: Accounts Receivable Securitization for additional information about the A/R Securitization. k) Concentration of Credit Risk Concentrations that potentially subject the Company to credit risk consist principally of trade receivables. Exposure to credit risk is influenced by the individual characteristics of each customer. New customers are analyzed individually for creditworthiness, considering credit ratings where available, financial position, historical experience and other factors. The risk associated with this concentration is limited due to ongoing monitoring and the large number and geographic dispersion of customers. l) Property and Equipment Property and equipment is recorded at cost, net of accumulated depreciation, or in the case of finance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1 to 20 years Equipment under finance lease Shorter of lease term or asset useful life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s occur and represent the amount by which the carrying value exceeds the fair value. m) 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n) Impairment of Long-lived Assets Goodwill and indefinite-lived intangible assets are tested for impairment annually, or more frequently if events or changes in circumstances indicate that they may be impaired. On an annual basis, the Company assesses whether the fair value of a reporting unit (“RU”) is less than its carrying amount by performing a qualitative assessment ("step zero") or quantitative assessment. The Company can either elect to perform the step zero assessment first and then proceed with the quantitative impairment test if it is more likely than not that the fair value of the RU is less than its carrying amount, or the Company can perform just the quantitative assessment.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has elected an annual goodwill impairment assessment date of October 1, and for the impairment test performed on October 1, 2019 , the Company concluded that there were no indications of impairment. The Company records an impairment loss for other definite and indefinite-lived intangible assets if the fair value of the asset is less than the asset’s carrying amount. No material impairments of intangible assets were recognized during any of the periods presented. Refer to Note 6: Goodwill and Other Intangible Assets for additional information regarding the Company's intangible assets. o) Accrued Claims and Settlements The Company is subject to various claims and contingencies related to lawsuits. A liability is recorded for claims and legal costs when risk of loss is probable and estimable.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 -owned, consolidated, captive insurance subsidiary, Nottingham Indemnity, Inc., and an excess layer provided through a third-party insurance carrier. See Note 14: Commitments and Contingencies for additional information. p) 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8: Derivative Financial Instruments and Hedging Activities for additional information on derivative instruments. q) Comprehensive Income (Loss) Comprehensive income (loss) comprises net income and changes in equity that are excluded from net income, such as foreign currency translation adjustments, unrealized actuarial gains and losses relating to the defined benefit pension plans, and unrealized gains and losses on derivatives designated as cash flow and net investment hedges, including related tax effects. r)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19 , 2018 and 2017 , foreign currency transactions resulted in gain of $5.9 million , loss of $5.6 million , and a gain of $2.6 million ,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 s) Leases The Company enters into operating leases for real estate and equipment such as, motor vehicles and IT equipment, and finance leases for the use of furniture, motor vehicles and IT equipment in which it is the lessee. Finance and operating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Operating and finance leases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 of operations. Lease expense for finance leases is composed of amortization of the asset, which is recognized on a straight-line basis in Depreciation and amortization in the consolidated statements of operations, and interest expense, which is recorded based on the effective interest rate method and recognized over the lease term as Interest expense, net of interest income in the consolidated statements of operations. Operating leases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in the consolidated balance sheets.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3: Leases for additional information on leases. t) Share-based Payments The Company grants stock options and restricted stock awards to employees and non-employees under either the Management Equity Investment and Incentive Plan ("MEIP") or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2: Stock-based Payments for additional information on the Company's stock-based compensation plans. u) Employee Benefits The Company’s defined benefit pension plans are actuarially evaluated, incorporating various critical assumptions including the discount rate and the expected rate of return on plan assets. Any difference between actual and expected plan experience, including asset return experience, in excess of a 10% corridor is recognized in net periodic pension cost over the expected average employee future service period. Other assumptions involve demographic factors such as retirement age, mortality, attrition and the rate of compensation increases. The Company evaluates these assumptions annually and modifies them as appropriate. Refer to Note 10: Employee Benefits for additional information on actuarial assumptions. v) Recently Issued Accounting Pronouncements The Company has adopted the following new accounting standards that have been recently issued: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Refer to Note 13: Leases for additional information on leas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t>
  </si>
  <si>
    <t>Segment Data</t>
  </si>
  <si>
    <t>Segment Reporting [Abstract]</t>
  </si>
  <si>
    <t>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ese calculations generally eliminate integration and other costs related to mergers, pre-IPO stock-based compensation, the deferred payment obligation related to the acquisition of Cassidy Turley, acquisition related cost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Year Ended December 31, % Change in USD 2019 2018 2017 2019 v 2018 2018 v 2017 Total Revenues Americas $ 6,172.1 $ 5,724.7 $ 4,600.2 8 % 24 % EMEA 1,038.2 999.8 863.3 4 % 16 % APAC 1,540.7 1,495.4 1,460.4 3 % 2 % Total Revenues $ 8,751.0 $ 8,219.9 $ 6,923.9 6 % 19 % Adjusted EBITDA Americas $ 499.8 $ 450.3 $ 344.6 11 % 31 % EMEA 100.4 107.9 108.8 (7 )% (1 )% APAC 124.2 100.9 75.1 23 % 34 % Reconciliation of Segment Adjusted EBITDA to Net Income (loss) (in millions): Year Ended December 31, 2019 2018 2017 Adjusted EBITDA - Americas $ 499.8 $ 450.3 $ 344.6 Adjusted EBITDA - EMEA 100.4 107.9 108.8 Adjusted EBITDA - APAC 124.2 100.9 75.1 Less: Depreciation and amortization (296.7 ) (290.0 ) (270.6 ) Interest expense, net of interest income (150.6 ) (228.8 ) (183.1 ) (Provision) Benefit from income taxes (42.6 ) 25.0 120.5 Integration and other costs related to merger (112.5 ) (192.2 ) (328.3 ) Pre-IPO stock-based compensation (43.9 ) (63.4 ) (27.1 ) Cassidy Turley deferred payment obligation — (33.0 ) (44.0 ) Acquisition related costs and other efficiency initiatives (56.1 ) (52.5 ) — Other (21.8 ) (10.0 ) (17.2 ) Net income (loss) $ 0.2 $ (185.8 ) $ (221.3 ) Geographic Information Revenue in the table below is allocated based upon the country in which services are performed (in millions): Year Ended December 31, 2019 2018 2017 United States $ 5,861.5 $ 5,403.6 $ 4,298.7 Australia 556.6 589.5 711.3 United Kingdom 396.2 425.9 364.6 All other countries 1,936.7 1,800.9 1,549.3 $ 8,751.0 $ 8,219.9 $ 6,923.9 The long-lived assets in the table below are comprised of property and equipment (in millions): As of December 31, 2019 2018 United States $ 191.5 $ 216.9 United Kingdom 45.7 40.5 All other countries 62.2 56.4 $ 299.4 $ 313.8</t>
  </si>
  <si>
    <t>Earnings Per Share</t>
  </si>
  <si>
    <t>Earnings Per Share [Abstract]</t>
  </si>
  <si>
    <t>Note 4: Earnings Per Share Earnings (Loss) per Share ("EPS") is calculated by dividing the Net earnings or loss attributable to shareholders by the weighted average shares outstanding. As the Company was in a loss position for the years ended December 31, 2018 and December 31, 2017 ,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Potentially dilutive securities of approximately 12.2 million and 10.2 million for the years ended December 31, 2018 and 2017 , respectively, were not included in the computation of diluted EPS because their effect would have been anti-dilutive. The following is a calculation of EPS (in millions, except per share amounts): Year Ended December 31, 2019 2018 2017 Basic EPS Net income (loss) attributable to shareholders $ 0.2 $ (185.8 ) $ (221.3 ) Weighted average shares outstanding for basic earnings (loss) per share 217.7 171.2 143.9 Basic earnings (loss) per common share attributable to shareholders $ 0.00 $ (1.09 ) $ (1.54 ) Diluted EPS Net income (loss) attributable to shareholders $ 0.2 $ (185.8 ) $ (221.3 ) Weighted average shares outstanding for basic earnings (loss) per share: 217.7 171.2 143.9 Dilutive effect of restricted stock units 5.3 — — Dilutive effect of stock options 1.5 — — Weighted average shares outstanding for diluted earnings (loss) per share 224.5 171.2 143.9 Diluted earnings (loss) per common share attributable to shareholders $ 0.00 $ (1.09 ) $ (1.54 )</t>
  </si>
  <si>
    <t>Revenue from Contract with Customer [Abstract]</t>
  </si>
  <si>
    <t>Note 5: Revenue On January 1, 2018, the Company adopted and applied Topic 606 and all the related amendments to all contracts using the modified retrospective method. The Company recognized the cumulative effect on the consolidated balance sheet of applying the new revenue standard as an adjustment to the opening balance of Accumulated deficit of $35.9 million as of January 1, 2018. Comparative information prior to Topic 606 adoption date has not been adjusted and continues to be reported under ASU 2017-13 Revenue Recognition ("Topic 605" ).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Company had no material asset impairment charges related to contract assets in the periods presented. As of December 31, 2019 and December 31, 2018 , we had contract assets of $313.4 million and $160.6 million and $26.7 million and $25.8 million , which were recorded in Prepaid expenses and other current assets and Other non-current assets, respectively, in the consolidated balance sheets. As of December 31, 2019 and December 31, 2018 , we had contract liabilities of $54.4 million and $66.8 million of which were recorded in Accounts payable and accrued expenses in the consolidated balance sheets. Contract liabilities as of December 31, 2019 and December 31, 2018 were reduced by $465.4 million and $587.3 million due to revenue recognition criteria being satisfied. Disaggregation of Revenue The following tables disaggregate revenue by reportable segment and service line (in millions): Year Ended December 31, 2019 Revenue recognition timing Americas EMEA APAC Total Property, facilities and project management Over time $ 3,723.2 $ 412.8 $ 1,141.0 $ 5,277.0 Leasing At a point in time 1,519.0 251.5 180.3 1,950.8 Capital markets At a point in time 746.9 182.2 104.6 1,033.7 Valuation and other At a point in time or over time 183.0 191.7 114.8 489.5 Total revenue $ 6,172.1 $ 1,038.2 $ 1,540.7 $ 8,751.0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Year Ended December 31, 2017 Revenue recognition timing Americas EMEA APAC Total Property, facilities and project management Over time $ 2,650.3 $ 278.6 $ 1,172.2 $ 4,101.1 Leasing At a point in time 1,229.3 256.9 149.7 1,635.9 Capital markets At a point in time 531.4 153.9 55.8 741.1 Valuation and other At a point in time or over time 189.2 173.9 82.7 445.8 Total revenue $ 4,600.2 $ 863.3 $ 1,460.4 $ 6,923.9 Impact of New Revenue Guidance and Financial Statement Line Items The following table compares the reported audited consolidated balance sheet as of December 31, 2018 and the audited consolidated statements of operations for the year ended December 31, 2018 , as a result of the adoption of Topic 606 on January 1, 2018 compared to the pro forma presentation of each respective statement, which assumes the previous guidance remained in effect as of December 31, 2018 (in millions): Balance as of December 31, 2018 Balance Sheet Balance Without Adoption of Topic 606 Adoption Impact As Reported Trade and other receivables $ 1,410.7 $ 52.8 $ 1,463.5 Prepaid expenses and other current assets 182.8 160.6 343.4 Total current assets 2,529.9 213.4 2,743.3 Other non-current assets 463.7 25.8 489.5 Total assets 6,306.8 239.2 6,546.0 Accounts payable and accrued expenses 994.9 52.8 1,047.7 Accrued compensation 709.8 108.1 817.9 Total current liabilities 1,877.8 160.9 2,038.7 Deferred tax liabilities 119.3 17.1 136.4 Other non-current liabilities 347.7 18.9 366.6 Total liabilities 4,989.0 196.9 5,185.9 Accumulated deficit (1,341.2 ) 42.8 (1,298.4 ) Accumulated other comprehensive loss (153.9 ) (0.5 ) (154.4 ) Total equity 1,317.8 42.3 1,360.1 Total liabilities and shareholders’ equity 6,306.8 239.2 6,546.0 Total reported assets increased by $239.2 million due to a $160.6 million increase in Prepaid expenses and other assets and a $25.8 million increase in Other non-current assets in the consolidated balance sheets resulting from new contract assets recognized from acceleration of timing of revenue recognition, but contractually not able to be invoiced and $52.8 million due to an increase in client reimbursed receivables included in Trade and other receivables from contracts accounted for on a gross basis. Total reported liabilities increased by $196.9 million primarily due to a $108.1 million increase related to accrued commissions and other employee related benefit payables related to the associated direct commissions resulting from the acceleration of the timing of revenues recognized, $52.8 million primarily related to the increase in client reimbursed payables related to contracts accounted for on a gross basis and $17.1 million for the net deferred tax liabilities as well as $18.9 million for Other non-current liabilities related to long-term accrued commissions. Year Ended December 31, 2018 Statement of Operations Balance Without Adoption of Topic 606 Adoption Impact As Reported Revenue $ 7,787.1 $ 432.8 $ 8,219.9 Cost of services 6,220.6 421.8 6,642.4 Total costs and expenses 7,785.5 421.8 8,207.3 Operating income 1.6 11.0 12.6 Loss before income taxes (221.8 ) 11.0 (210.8 ) Benefit for income taxes (29.6 ) 4.6 (25.0 ) Net loss $ (192.2 ) $ 6.4 $ (185.8 ) Total reported net loss was $6.4 million lower than the pro forma statement of operations for the year ended December 31, 2018 . The decrease in net loss was due to the acceleration of the timing of revenue recognition in the Leasing service line. The adoption of Topic 606 had offsetting impacts within the cash flows from operating activities of the consolidated statement of cash flows with no net impact on the Company’s cash flows from operations. Practical Expedients and Exemptions The Company incurs incremental costs to obtain new contracts across the majority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si>
  <si>
    <t>Goodwill and Other Intangible Assets</t>
  </si>
  <si>
    <t>Goodwill and Intangible Assets Disclosure [Abstract]</t>
  </si>
  <si>
    <t>Note 6: Goodwill and Other Intangible Assets The following table summarizes the changes in the carrying amount of goodwill for the year ended December 31, 2019 (in millions): Americas EMEA APAC Total Balance as of December 31, 2017 $ 1,249.7 $ 249.0 $ 266.6 $ 1,765.3 Acquisitions — 30.2 16.1 46.3 Measurement period adjustments 12.7 0.1 2.1 14.9 Effect of movements in exchange rates and other (8.0 ) (13.2 ) (26.8 ) (48.0 ) Balance as of December 31, 2018 $ 1,254.4 $ 266.1 $ 258.0 $ 1,778.5 Acquisitions 160.3 11.5 12.7 184.5 Measurement period adjustments (0.7 ) — 0.4 (0.3 ) Effect of movements in exchange rates and other 3.1 4.6 (1.3 ) 6.4 Balance as of December 31, 2019 $ 1,417.1 $ 282.2 $ 269.8 $ 1,969.1 Portions of goodwill are denominated in currencies other than the U.S. dollar, therefore a portion of the movements in the reported book value of these balances is attributable to movements in foreign currency exchange rates. The Company identified measurement period adjustments during the years ended December 31, 2019 and 2018 and adjusted the provisional goodwill amounts recognized. For the years ended December 31, 2019 , 2018 and 2017 , the annual impairment assessment of goodwill has been completed resulting in no impairment, as estimated fair value of each of the identified reporting units was in excess of their carrying value. The following tables summarize the carrying amounts and accumulated amortization of intangible assets (in millions): As of December 31, 2019 Useful Life (in years) Gross Value Accumulated Amortization Net Value C&amp;W trade name Indefinite $ 546.0 $ — $ 546.0 Customer relationships 1 – 15 1,333.1 (827.5 ) 505.6 Other intangible assets 2 – 13 17.2 (6.2 ) 11.0 Total intangible assets $ 1,896.3 $ (833.7 ) $ 1,062.6 As of December 31, 2018 Useful Life (in years) Gross Value Accumulated Amortization Net Value C&amp;W trade name Indefinite $ 546.0 $ — $ 546.0 Customer relationships 1 – 15 1,199.7 (637.1 ) 562.6 Other intangible assets 2 – 13 32.8 (13.2 ) 19.6 Total intangible assets $ 1,778.5 $ (650.3 ) $ 1,128.2 Amortization expense was $187.3 million , $184.2 million and $180.2 million for the years ended December 31, 2019 , 2018 and 2017 respectively. The estimated annual future amortization expense for each of the years ending December 31, 2020 through December 31, 2024 is $140.2 million , $56.1 million , $53.9 million , $50.6 million and $45.5 million , respectively. No material impairments of intangible assets were recorded for the years ended December 31, 2019 , 2018 and 2017 , respectively.</t>
  </si>
  <si>
    <t>Property and Equipment</t>
  </si>
  <si>
    <t>Property, Plant and Equipment [Abstract]</t>
  </si>
  <si>
    <t>Note 7: Property and Equipment Property and equipment consist of the following (in millions): As of December 31, 2019 2018 Software $ 226.4 $ 189.9 Plant and equipment 150.9 134.9 Leasehold improvements 222.2 205.8 Equipment under finance lease 55.3 43.6 Software under development 23.0 20.2 Construction in progress 10.5 12.2 688.3 606.6 Less: Accumulated depreciation (388.9 ) (292.8 ) Total property and equipment, net $ 299.4 $ 313.8 Depreciation and amortization expense associated with property and equipment was $109.4 million , $105.8 million and $90.4 million for the years ended December 31, 2019 , 2018 and 2017 , respectively.</t>
  </si>
  <si>
    <t>Derivative Financial Instruments and Hedging Activities</t>
  </si>
  <si>
    <t>Derivative Instruments and Hedging Activities Disclosure [Abstract]</t>
  </si>
  <si>
    <t>Note 8: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During 2018, the Company elected to terminate sixteen interest rate cap agreements, five interest rate swap agreements, and all of its cross-currency interest rate swap agreements. Amounts relating to these terminated derivatives recorded in Accumulated other comprehensive loss in the consolidated balance sheet will be amortized into earnings over the remaining life of the contracts, which were scheduled to expire between October 2019 and August 2021. Effective January 1, 2019, the Company adopted ASU 2017-12, Targeted Improvements to Accounting for Hedging Activities (Topic 815). The new guidance eliminates the requirement to separately measure and report hedge ineffectiveness and has had an immaterial impact on the Company's financial statements and related disclosures. See Note 2: Summary of Significant Accounting Policies for additional information on the adoption. Interest Rate Derivative Instruments In January 2019, the Company entered into an interest rate swap agreement that became effective in the month of trade, expiring August 2025. The Company immediately designated this instrument as a cash flow hedge. As of December 31, 2019 , the Company's active interest rate hedging instruments consist of five interest rate swap agreements designated as cash flow hedges. The Company's hedge instrument balances as of December 31, 2019 relate solely to these interest rate swaps. The hedge instruments expire in August 2025 and are further described below. The changes in the fair value of derivatives designated and qualifying as cash flow hedges is recorded in Accumulated other comprehensive loss in the consolidated balance sheets and are subsequently reclassified into earnings in the period that the hedged forecasted transaction affects earnings. As of December 31, 2019 and 2018 , there were $74.5 million in pre-tax losses and $16.5 million in pre-tax gains, respectively, included in Accumulated other comprehensive loss related to these agreements, which will be reclassified to Interest expense as interest payments are made in accordance with the 2018 Credit Agreement; refer to Note 9: Long-term Debt and Other Borrowings for discussion of these agreements. During the next twelve months, the Company estimates that pre-tax losses of $8.2 million will be reclassified to Interest expense on the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were losses of $0.9 million , gains of $1.0 million and losses of $3.1 million included in the consolidated statements of operations for the years ended December 31, 2019 , 2018 and 2017 , respectively. As of December 31, 2019 and 2018 , the Company had 23 foreign currency exchange forward contracts outstanding covering a notional amount of $498.2 million and $406.6 million , respectively. As of December 31, 2019 and 2018 , the fair value of forward contracts disclosed above were included in Other current assets and Other current liabilities in the consolidated balance sheets. The Company does not net these derivatives in the consolidated balance sheets. As of December 31, 2019 and 2018 , the Company has not posted and does not hold any collateral related to these agreements. The following table presents the fair value of derivatives as of December 31, 2019 and 2018 (in millions): December 31, 2019 December 31, 2018 Assets Liabilities Assets Liabilities Derivative Instrument Notional Fair Value Fair Value Fair Value Fair Value Designated: Cash flow hedges: Interest rate swaps $ 2,050.0 $ — $ 97.7 $ — $ 25.1 Non-designated: Foreign currency forward contracts 498.2 1.0 2.2 0.5 0.8 The fair value of derivative assets is included within Other non-current assets and the fair value of derivative liabilities is included within Other non-current liabilities in the consolidated balance sheets. The Company does not net derivatives in the consolidated balance sheets. The following tables presents the effect of derivatives designated as hedges, net of applicable income taxes, in the consolidated statements of operations for the years ended December 31, 2019 , 2018 and 2017 (in millions): Beginning Accumulated Other Comprehensive Loss (Gain) Amount of Loss (Gain) Recognized in Other Comprehensive Loss on Derivatives (1) Amount of (Loss) Gain Reclassified from Accumulated Other Comprehensive Loss into Statement of Operations (2) Ending Accumulated Other Comprehensive Loss (Gain) Year Ended December 31, 2017 Foreign currency cash flow hedges $ 0.9 $ 11.0 $ (9.7 ) $ 2.2 Foreign currency net investment hedges (1.9 ) 2.6 — 0.7 Interest rate cash flow hedges (16.4 ) 1.0 (7.1 ) (22.5 ) $ (17.4 ) $ 14.6 $ (16.8 ) $ (19.6 ) Year Ended December 31, 2018 Foreign currency cash flow hedges $ 2.2 $ (7.3 ) $ 5.1 $ — Foreign currency net investment hedges 0.7 (1.3 ) — (0.6 ) Interest rate cash flow hedges (22.5 ) 1.1 8.1 (13.3 ) $ (19.6 ) $ (7.5 ) $ 13.2 $ (13.9 ) Year Ended December 31, 2019 Foreign currency cash flow hedges $ — $ — $ — $ — Foreign currency net investment hedges (0.6 ) — — (0.6 ) Interest rate cash flow hedges (13.3 ) 88.5 3.8 79.0 $ (13.9 ) $ 88.5 $ 3.8 $ 78.4 (1) Amount is net of related income tax expense (benefit) of $4.4 million , $0.7 million and $(2.9) million for the years ended December 31, 2019 , 2018 and 2017 , respectively. (2) Amount is net of related income tax (expense) benefit of $(3.1) million , $(1.9) million and $3.7 million for the years ended December 31, 2019 , 2018 and 2017 , respectively. Gains of $6.9 million and $9.8 million and losses of $8.4 million were reclassified into earnings during the years ended December 31, 2019 , 2018 and 2017 , respectively, relating to interest rate hedges and were recognized in Interest expense on the consolidated statements of operations. Gains of $0.2 million and $5.1 million were reclassified into earnings during the year ended December 31, 2018 relating to foreign currency cash flow hedges and were recognized in Interest expense and Operating, administrative and other, respectively, in the consolidated statements of operations. Losses of $0.1 million and $12.0 million were reclassified into earnings during the year ended December 31, 2017 relating to foreign currency cash flow hedges and were recognized in Interest expense and Operating, administrative and other, respectively, in the consolidated statements of operations.</t>
  </si>
  <si>
    <t>Long-term Debt and Other Borrowings</t>
  </si>
  <si>
    <t>Debt Disclosure [Abstract]</t>
  </si>
  <si>
    <t>Note 9: Long-term Debt and Other Borrowings Long-term debt consisted of the following (in millions): As of December 31, 2019 December 31, 2018 Collateralized: 2018 First Lien Loan, net of unamortized discount and issuance costs of $28.8 million and $31.9 million $ 2,637.5 $ 2,661.3 Finance lease liability 20.3 19.5 Notes payable to former stockholders 0.3 0.4 Total long-term debt 2,658.1 2,681.2 Less current portion (37.8 ) (37.0 ) Total non-current long-term debt $ 2,620.3 $ 2,644.2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 $2.7 billion aggregate principal amount less $13.5 million stated discount and $20.6 million in debt transaction costs). On December 20, 2019, the Company amended the Revolver to increase the aggregate principal amount by $210.0 million , incurring an additional $0.5 million in debt transaction costs. At December 31, 2019, as result of this expansion amendment, the Company had a total $3.7 billion credit agreement and $1.0 billion Revolver. The 2018 Credit Agreement bears interest at a variable interest rate that the Company may select per the terms of the 2018 Credit Agreement. As of December 31, 2019 , the rate is equal to 1-month LIBOR plus 3.25% . The 2018 First Lien Loan matures on August 21, 2025 . As of December 31, 2019 , the effective interest rate of the 2018 First Lien Loan is 5.3% . The 2018 Credit Agreement requires quarterly principal payments equal to 0.25% of the aggregate principal amount of the 2018 First Lien Loan, including incremental borrowings. 2014 Credit Agreement On August 8, 2018, the Company paid off the outstanding principal of $450.0 million of its Second Lien Loan under its previous credit agreement, as amended and originating in 2014 (the "2014 Credit Agreement"). This resulted in a loss on extinguishment related to the write-off of unamortized deferred financing fees of $8.3 million and a prepayment penalty of $2.0 million , which was recorded in Interest expense during the year ended December 31, 2018 . With the proceeds from the 2018 First Lien Loan, the Company subsequently paid off all outstanding principal and accrued interest under the First Lien under the 2014 Credit Agreement of $2.6 billion and $25.9 million , respectively, which also resulted in a loss on extinguishment related to the write-off of unamortized deferred financing fees of $39.2 million which was recorded in Interest expense during the year ended December 31, 2018 . Revolver As of December 31, 2019 the Revolver was $1.0 billion and the Company had 0 outstanding funds drawn under the Revolver, which matures on August 21, 2023. Borrowings under the Revolver, if any, bear interest at our option, at rates varying from 2.75% to 2.00% based on achievement of certain First Lien Net Leverage Ratios (as defined in the 2018 Credit Agreement). The Revolver also includes capacity for letters of credit equal to the lesser of (a) $220.0 million and (b) any remaining amount not drawn down on the Revolver’s primary capacity. As of December 31, 2019 and 2018, the Company had issued letters of credit with an aggregate face value of $62.3 million and $57.6 million , respectively. These letters of credit were issued in the normal course of business. The Revolver is also subject to a commitment fee. The commitment fee varies based on the Company's First Lien Net Leverage Ratio. The Company was charged $2.7 million , $1.5 million and $1.4 million of commitment fees during the years ended December 31, 2019 , 2018 and 2017 , respectively. Financial Covenants and Terms The 2018 Credit Agreement has a springing financial covenant for the benefit of the Revolver lenders only that is tested on the last day of each fiscal quarter if the outstanding loans under the Revolver exceed an applicable threshold. If the financial covenant is triggered, the First Lien Net Leverage Ratio is tested for compliance not to exceed 5.80 to 1.00 . The Company was in compliance with all of its loan provisions under the 2018 Credit Agreement as of December 31, 2019 . Debt Refinancing In January 2020, the Company refinanced the aggregate principal amount of its $2.7 billion term loan under substantially identical terms, including the same maturity date of August 21, 2025, except that the applicable margin on the LIBOR for the replacement term loan in respect of the Eurodollar Rate Loans is 2.75% as compared to 3.25% , and for the Base Rate Loans is 1.75% compared to 2.25% .</t>
  </si>
  <si>
    <t>Employee Benefits</t>
  </si>
  <si>
    <t>Retirement Benefits [Abstract]</t>
  </si>
  <si>
    <t>Note 10: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3% of an individual’s annual compensation and subject to limitation under federal law.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 of services and Operating, administrative and other on the consolidated statements of operations. Defined contribution plan expense was $38.8 million , $36.1 million and $27.8 million for the years ended December 31, 2019 , 2018 and 2017 , respectively. Defined benefit plans The Company offers defined benefit plans in certain jurisdictions. In the U.K., the Company provides a funded defined benefit plan to certain employees and former employees and has an obligation to pay unfunded pensions to 6 former employees or their surviving spouses. The defined benefit plan provides benefits based on final pensionable salary and has been closed to new members and future accruals since October 31, 2009. Also, in the U.K., the Company operates a hybrid pension plan that includes characteristics of both a defined contribution and a defined benefit plan (the “Hybrid Plan”). The Company formally gave notice to freeze this plan effective March 31, 2002 and, subject to certain transitional arrangements, introduced a defined contribution plan for employees from that date. The net asset/liability for defined benefit plans is presented within Other non-current assets and is comprised of the following (in millions): As of December 31, 2019 As of December 31, 2018 Present value of funded obligations $ (209.2 ) $ (182.9 ) Fair value of defined benefit plan assets 223.9 188.2 Net asset/(liability) $ 14.7 $ 5.3 The Company has no legal obligation to settle the liabilities with an immediate contribution or an additional one-off contribution. The Company intends to continue to contribute to its defined benefit plans at a rate in line with the latest recommendations provided by the plans’ actuaries and trustees. Total employer contributions expected to be paid for the year ending December 31, 2020 for the U.K. defined benefit plans are $5.0 million . Changes in the net asset/ liability for defined benefit plans were as follows (in millions): As of December 31, 2019 As of December 31, 2018 Change in pension benefit obligations: Balance at beginning of year $ (182.9 ) $ (222.6 ) Service cost (0.3 ) — Interest cost (5.2 ) (5.1 ) Actuarial gains (losses) (20.8 ) 17.2 Benefits paid 8.7 14.3 Foreign exchange movement (8.7 ) 13.3 Balance at end of year (209.2 ) (182.9 ) Change in pension plan assets: Balance at beginning of year 188.2 213.6 Actual return on plan assets 30.2 (7.5 ) Employer contributions 5.3 9.5 Benefits paid (8.7 ) (14.3 ) Foreign exchange movement 8.9 (13.1 ) Balance at end of year 223.9 188.2 Over funded status at end of year $ 14.7 $ 5.3 Total amounts recognized in the consolidated statements of operations were as follows (in millions): Year Ended December 31, 2019 Year Ended December 31, 2018 Year Ended December 31, 2017 Service and other cost $ (0.3 ) $ — $ (2.6 ) Interest cost (5.2 ) (5.1 ) (7.2 ) Expected return on assets 7.9 8.4 8.9 Curtailments, settlements and terminations — — 9.6 Amortization of net loss (0.1 ) (0.1 ) (0.3 ) Net periodic pension benefit $ 2.3 $ 3.2 $ 8.4 Total actuarial gains and losses recognized in Accumulated other comprehensive loss were as follows (in millions): Year Ended December 31, 2019 Year Ended December 31, 2018 Year Ended December 31, 2017 Cumulative actuarial (losses) gains at beginning of year $ (3.4 ) $ (6.4 ) $ (10.8 ) Actuarial gains (losses) recognized during the period, net of tax 1 2.2 1.8 3.3 Amortization of net loss 0.1 0.1 0.3 Curtailments, settlements and terminations — — 2.1 Foreign exchange movement (0.2 ) 1.1 (1.3 ) Cumulative actuarial losses at end of year $ (1.3 ) $ (3.4 ) $ (6.4 ) (1) Actuarial (losses) gains recognized are reported net of tax benefit (expense) of $0.8 million , $0.6 million and $(1.1) million for the years ended December 31, 2019 , 2018 and 2017 respectively. The expected rate of return on plan assets has been calculated by taking a weighted average of the expected return on assets, weighted by the actual asset allocation at each reporting period. The Company uses investment services to assist with determining the overall expected rate of return on pension plan assets. Factors considered in this determination include historical long-term investment performance and estimates of future long-term returns by asset class. The discount rate is determined using a cash flow matching method and a yield curve which is based on AA corporate bonds with extrapolation beyond 30 years in line with a gilt yield curve to 50 years. For beyond 50 years, due to absence of data, flat forward rates are assumed. Principal actuarial assumptions Year Ended December 31, 2019 Year Ended December 31, 2018 Year Ended December 31, 2017 Discount rate 2.4% 2.9% 2.4% Expected return on plan assets 3.4% 4.2% 4.3%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Year Ended December 31, 2019 Year Ended December 31, 2018 Equity instruments 34% 43% Debt, cash and other instruments 66% 57% Total - Major categories of plan assets 100% 100% Plan assets of $200.0 million and $188.2 million were held within instruments whose fair values can be readily determinable, but do not have regular active market pricing (Level 2) as of December 31, 2019 and 2018 , respectively. Assets include marketable equity securities in both U.K. and U.S. companies, including U.S. and non-U.S. equity funds. Debt securities consist of mainly fixed income bonds, such as corporate or government bonds. For certain funds, the assets are valued using bid-market valuations provided by the funds’ investment managers. The plans do not invest directly in property occupied by the Company or in financial securities issued by the Company. In addition, plan assets of $6.7 million were held within instruments with unobservable inputs (Level 3) as of December 31, 2019 . These assets include private credit funds. As of December 31, 2019 , plans assets of $17.2 million were held within instruments whose fair values can be readily determinable through observable, quoted prices in active markets (Level 1), and these assets consist primarily of cash.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The actual asset allocations as of December 31, 2019 and 2018 approximate each plan’s target asset allocation percentages and are consistent with the objectives of the trustees, particularly in relation to diversification, risk, expected return and liquidity. Expected future benefit payments for the defined benefit pension plans are as follows (in millions): Year Ending 2020 $ 7.6 2021 7.5 2022 7.7 2023 8.4 2024 8.6 From 2024 to 2028 44.3</t>
  </si>
  <si>
    <t>Income Taxes</t>
  </si>
  <si>
    <t>Income Tax Disclosure [Abstract]</t>
  </si>
  <si>
    <t>Note 11: Income Taxes The significant components of income/(loss) before income taxes and the income tax provision/(benefit) from continuing operations are as follows (in millions): Year Ended Year Ended Year Ended United States $ (38.6 ) $ (65.6 ) $ (231.4 ) Other countries 81.4 (145.2 ) (110.4 ) Income/(loss) before income tax $ 42.8 $ (210.8 ) $ (341.8 ) Year Ended Year Ended Year Ended United States federal: Current $ 17.4 $ (3.2 ) $ 1.4 Deferred (14.6 ) (47.8 ) (180.4 ) Total United States federal income taxes 2.8 (51.0 ) (179.0 ) United States state and local: Current 13.4 (0.2 ) 17.1 Deferred (19.5 ) (1.1 ) 4.6 Total United States state and local income taxes (6.1 ) (1.3 ) 21.7 All other countries: Current 57.9 37.1 44.4 Deferred (12.0 ) (9.8 ) (7.6 ) Total all other countries income taxes 45.9 27.3 36.8 Total income tax provision/(benefit) $ 42.6 $ (25.0 ) $ (120.5 ) Differences between income tax expense reported for financial reporting purposes and tax expense computed based upon the application of the United States federal tax rate to the reported income/(loss) before income taxes are as follows (in millions): Year Ended Year Ended Year Ended Reconciliation of effective tax rate Income/(loss) before income taxes $ 42.8 $ (210.8 ) $ (341.8 ) Taxes at the statutory rate 9.0 (44.9 ) (119.7 ) Adjusted for: State taxes, net of the federal benefit (2.9 ) (1.2 ) 8.7 Other permanent adjustments 19.3 11.3 (5.3 ) Foreign tax rate differential 0.3 0.5 13.3 Change in valuation allowance (9.7 ) 41.1 30.5 Impact of repatriation 12.0 (0.7 ) 7.7 Uncertain tax positions 4.3 0.7 11.3 Transfer pricing — — (13.1 ) Deferred tax inventory 4.5 — — Impact of restructuring 6.0 — — Other, net (0.2 ) (2.6 ) 7.0 Impact of US tax reform — (29.2 ) (60.9 ) Income tax expense/(benefit) $ 42.6 $ (25.0 ) $ (120.5 ) The tax effect of temporary differences that gave rise to deferred tax assets and liabilities are as follows (in millions): As of As of Deferred tax assets Liabilities $ 204.0 $ 107.8 Deferred expenditures 78.9 73.6 Employee benefits 82.4 45.5 Tax losses / credits 152.7 199.2 Intangible assets 17.7 18.5 Other 3.7 10.8 539.4 455.4 Less: valuation allowance (183.5 ) (206.6 ) Total deferred tax assets $ 355.9 $ 248.8 Deferred tax liabilities Property, plant and equipment $ (14.7 ) $ (25.2 ) Intangible assets (253.5 ) (259.7 ) Income recognition (14.4 ) (16.3 ) Right-of-use asset (96.7 ) — Total deferred tax liabilities (379.3 ) (301.2 ) Total net deferred tax liabilities $ (23.4 ) $ (52.4 ) The Company had total valuation allowances of $183.5 million and $206.6 million at December 31, 2019 and 2018, respectively, as it was determined that it was more likely than not that certain deferred tax assets would not be realized. These valuation allowances relate to tax loss carryforwards, other tax attributes and temporary differences that are available to reduce future tax liabilities. The total amount of gross unrecognized tax benefits was $26.9 million and $23.5 million at December 31, 2019 and 2018 , respectively. It is reasonably possible that unrecognized tax benefits could change by approximately $4.4 million during the next twelve months. Accrued interest and penalties related to uncertain tax positions are included in the tax provision. The Company accrued interest and penalties of $8.6 million and $10.1 million as of December 31, 2019 and 2018 , respectively, net of federal and state income tax benefits as applicable. The provision for income taxes includes expense for interest and penalties (release of interest and penalties) of $(1.5) million , $1.2 million and $2.5 million in 2019 , 2018 and 2017 respectively, net of federal and state income tax benefits as applicable. Changes in the Company’s unrecognized tax benefits are (in millions): Year Ended December 31, 2019 Year Ended December 31, 2018 Year Ended December 31, 2017 Beginning of year $ 23.5 $ 26.3 $ 21.1 Increases from prior period tax positions 5.4 1.3 7.6 Decreases from prior period tax positions (0.8 ) (3.0 ) (0.7 ) Increases from current period tax positions 4.7 0.2 4.4 Decreases relating to settlements with taxing authorities (5.9 ) (1.3 ) (6.1 ) End of year $ 26.9 $ 23.5 $ 26.3 The Company is subject to income taxation in various U.S. states and foreign jurisdictions. Generally, the Company’s open tax years include those from 2006 to the present, although audits by taxing authorities for more recent years have been completed or are in process in several jurisdictions. As of December 31, 2019 , the Company is under examination in the U.S., Singapore, and India . As of December 31, 2019 , and 2018 , the Company has accumulated $6.5 billion and $2.8 billion of undistributed earnings. These earnings do not meet the indefinite reinvestment criteria because the Company does not intend to permanently reinvest such earnings. The deferred tax liability of $16.9 million as of December 31, 2019 relates to income taxes and withholding taxes on potential future distributions of cash balances in excess of working capital requirements. As of December 31, 2019 , and 2018 , the Company had available operating loss carryforwards of $149.5 million and $191.0 million , respectively, which will begin to expire in 2020, and foreign tax credit carryforwards of $4.0 million and $8.2 million , respectively. The Company also had a U.S. interest expense disallowance carryforward of $76.8 million and $54.1 million as of December 31, 2019 and 2018, respectively, which has an indefinite carryforward. The change in deferred tax balances for operating loss carryovers from 2018 to 2019 includes increases from current year losses and decreases from current year utilization. The jurisdictional location of the operating loss carryforward is broken out as follows: As of Range of expiration dates United States $ 23.0 2020 - Indefinite All other countries 126.5 2020 - Indefinite Total $ 149.5 Valuation allowances have been provided regarding the tax benefit of certain net operating loss, interest expense disallowance, and tax credit carryforwards, for which it has been concluded that it is more likely than not that the deferred tax asset will not be realized. Management assesses the positive and negative evidence to estimate whether sufficient future taxable income will be generated to permit use of the existing deferred tax assets. A significant piece of objective negative evidence evaluated was the cumulative loss incurred over a three-year period ended December 31, 2019. Such objective evidence limits the ability to consider other subjective evidence, such as the Company's projections for future growth . Valuation allowances were decreased in 2019 by $23.1 million</t>
  </si>
  <si>
    <t>Stock-based Payments</t>
  </si>
  <si>
    <t>Share-based Payment Arrangement [Abstract]</t>
  </si>
  <si>
    <t>Note 12: Stock-based Payments In May 2015, the Company adopted the MEIP, which authorized an unspecified number of equity awards for the Company’s ordinary shares to be granted to certain senior executives and management. The Company also issues individual grants of share-based compensation awards, subject to board approval, for purposes of recruiting and as part of its overall compensation strategy. The Company has granted both stock options and Restricted Stock Units (“RSUs”). On August 6, 2018, the Company adopted the 2018 Omnibus Management Share and Cash Incentive Plan (the “Management Plan”) and the 2018 Omnibus Non-Employee Director Share and Cash Incentive Plan (the “Director Plan,” and together with the Management Plan, the “2018 Omnibus Plans”). Stock Options The Company has granted time-based options and performance-based options. Both time-based and performance-based options expire ten years from the date of grant and are classified as equity awards. Time-Based Options Time-based options vest over the requisite service period, which is generally between two years to five years . The compensation cost related to time-based options is recognized over the requisite service period using the straight-line vesting method. In accordance with ASU 2016-09, the Company will no longer estimate forfeitures, but instead record actual forfeiture activity as it occurs. There were no time-based options granted during 2019 . The fair value of time-based options granted during 2018 and 2017 was $6.13 and $5.02 per option, respectively. As there were multiple option grants during 2018 and 2017 , assumptions below are calculated using a weighted average based on total shares issued. Fair value of time-based options was determined using the Black-Scholes model using the following assumptions: 2019 (none granted) 2018 2017 Exercise price $ — $ 17.00 $ 17.00 Expected option life — 6.4 years 5.5 years Risk-free interest rate — % 2.8 % 2.3 % Historical volatility rate — % 29.0 % 26.9 % Dividend yield — % — % — % The weighted average exercise price of the time-based options granted during both 2018 and 2017 was $17.00 , which approximates the fair value of an ordinary share on the grant date. Because the Company has limited historic exercise behavior, the simplified method was used to determine the expected option life, which is calculated by averaging the contractual term and the vesting period. The risk-free interest rate is based on zero-coupon risk-free rates with a term equal to the expected option life. The historical volatility rate is based on the average historical volatility of a peer group over a period equal to the expected option life. The dividend yield is 0% as the Company has not paid any dividends nor does it plan to pay dividends in the near future. In December 2017, the Company provided the ability for certain individuals to convert a specified number of performance-based options to time-based options which fully vested in 2019. In total, 1.3 million options were modified as part of this arrangement. Per ASC 718, the Company recorded incremental expense of $3.7 million during the year ended December 31, 2017 for the modified shares. As the performance condition of the modified options was not considered probable, no expense had been recorded to date prior to the modification. The tables below summarize the Company’s outstanding time-based stock options (in millions, except for per share amounts): Time-Based Options Number of Options Weighted Average Exercise Price per Share Weighted Average Remaining Contractual Term (in years) Aggregate Intrinsic Value Outstanding as of December 31, 2016 2.2 $ 10.65 8.6 $ 14.2 Granted 0.1 17.00 Granted through modification 1.3 11.06 Exercised 0.0 12.00 Forfeited (0.1 ) 11.79 Outstanding as of December 31, 2017 3.5 $ 10.88 8.5 $ 13.8 Granted 0.2 17.00 Exercised (0.3 ) 10.19 Forfeited (0.1 ) 12.58 Outstanding as of December 31, 2018 3.3 $ 11.23 6.8 $ 11.8 Granted — — Exercised (0.6 ) 10.05 Forfeited (0.1 ) 11.19 Outstanding as of December 31, 2019 2.6 $ 11.51 5.9 $ 24.3 Exercisable as of December 31, 2019 1.9 $ 10.67 5.7 $ 19.0 Total recognized compensation cost related to these stock option awards was $4.6 million , $6.0 million and $5.7 million for the years ended December 31, 2019 , 2018 and 2017 , respectively. At December 31, 2019 , the total unrecognized compensation cost related to non-vested time-based option awards was $1.0 million , which is expected to be recognized over a weighted-average period of approximately 0.3 years . Performance-Based Options Vesting of the performance-based options is triggered by both a performance condition (a change in control or a liquidity event as defined in the award agreement) and a market condition (attainment of specified returns on capital invested by the majority stockholder). Vesting may be accelerated if certain return levels are achieved within defined time frames. In November 2018, all outstanding options were modified to include an additional market condition connected to the Company's share price. There were no performance-based options granted during 2019 . The fair value of performance-based options granted during 2018 and 2017 was $1.25 and $2.23 , respectively. As the performance-based options contain a market condition, the Company determined the fair value of these options using a Monte Carlo simulation model, which used the following assumptions: 2019 (none granted) 2018 2017 Exercise price $ — $ 17.00 $ 17.00 Expected term (1) — 1.1 years 1.2 years Risk-free interest rate (2) — % 1.9% to 2.0% 0.4% to 1.5% Historical volatility rate — % 22.3% to 27.1% 25.4% to 29.0% Dividend yield — % — % — % (1) The expected term is an average expected term. The expected term assumption is based on an expected liquidity date probability distribution over the course of the next to one to two years. (2) The rate used for the awards granted in 2018 and 2017 is based on zero-coupon risk-free rates with a term equal to the expected term. The resulting rates range from 0.4% to 2.0% . At the modification date in November 2018, the Company considered achievement of the added share-price based market condition to be probable. The weighted average fair value of the awards as a result of the modification was $9.13 . As such the Company began recognizing expense for all such options as of the modification date. The expense for the modified awards was recognized over the period in which the Company expected the new market condition to be obtained, which the Company determined to be one year. The tables below summarize the Company’s outstanding performance-based stock options (in millions, except for per share amounts): Performance-Based Options Number of Options Weighted Average Exercise Price per Share Weighted Average Remaining Contractual Term (in years) Aggregate Intrinsic Value Outstanding as of December 31, 2016 3.6 $ 10.90 8.6 $ 22.2 Granted 0.1 17.00 Modified (1) (1.3 ) 11.06 Forfeited (0.8 ) 10.50 Outstanding as of December 31, 2017 1.6 $ 11.23 7.8 $ 9.5 Granted 0.1 17.00 Forfeited (0.2 ) 11.98 Outstanding as of December 31, 2018 (2) 1.5 $ 11.48 6.9 $ 4.5 Granted — — Exercised — — Forfeited (0.1 ) 10.87 Outstanding as of December 31, 2019 1.4 $ 11.64 5.9 $ 12.0 Exercisable as of December 31, 2019 — — — — (1) As discussed above, 1.3 million shares were converted to time-based options during December 2017. (2) During 2018, the Company modified all outstanding performance-based options to include an additional market-based condition. Total recognized compensation cost related to these stock option awards was $11.0 million and $1.4 million for the years ended December 31, 2019 and 2018 , respectively. At December 31, 2019 , the compensation cost for performance-based options was fully recognized. Restricted Stock Units Co-Investment RSUs In 2018 and 2017 , the Company offered certain management employees two options to purchase or otherwise acquire shares. Management may purchase shares with cash, or they may elect to receive RSUs in lieu of all or a portion of their targeted cash bonus under the target Annual Incentive Plan (“AIP”). Participants choosing to receive RSUs under the AIP were granted a fixed number of RSUs based upon the fair value of an equity share at the grant date. 50% of the RSUs will vest on the annual AIP payment date in March of the following year, and the remaining 50% will vest one year later. If an individual’s actual bonus does not meet the total level of RSUs elected, any shortfall of shares will be forfeited. The Company recognizes compensation cost over the requisite service period using the straight-line vesting method. Since the co-investment RSUs are classified as equity awards, the fair value of the RSUs is the fair value of a limited liability share at the grant date. There are no vesting terms for shares purchased with cash, and as such, these awards are not considered compensation and are accounted for as an equity issuance. Time-Based and Performance-Based RSUs The Company may award certain individuals with RSUs. Time-based RSUs ("TBRSUs") contain only a service condition, and the related compensation cost is recognized over the requisite service period of between two and five years using the straight-line vesting method. The Company has determined the fair value of TBRSUs as the fair value of an ordinary share on the grant date. For any shares granted to non-employees, the expense is adjusted for any changes in fair value at the end of each reporting period under the guidance in ASC 505-50. In March 2019, the Company granted 1.8 million TBRSUs to a select group of management and employees. An additional 0.1 million TBRSUs were granted throughout the remainder of the year. The compensation cost for these grants will be recognized over the requisite service period of four years . As of December 31, 2019 , the Company does not have any outstanding share awards that are liability classified as all shares granted have been determined to be equity instruments and are recorded into equity based on the straight-line vesting method noted above. Performance-based RSUs ("PBRSUs") vest upon the achievement of a performance condition (change of control or liquidity event as defined in the award agreements) and a market condition (specified return upon the completion of a change of control or liquidity event). In November 2018, the majority of outstanding PBRSUs were modified to include an additional market condition connected to the Company's share price. The Company considered achievement of the newly added share-price based market condition to be probable. Based on this fact pattern, the Company began recognizing expense for all such awards as of the modification date. The expense for the modified awards was fully recognized as of the modification date and the modification also removed any future service condition from the awards. As the PBRSUs granted during 2018 contain a market condition, their fair value at grant date was determined using a Monte Carlo simulation using the assumptions described within the performance-based option section above. The weighted average fair value of PBRSUs granted during the year ended December 31, 2018 ranged from $2.00 per award to $3.68 per award. In March 2019, the Company granted 0.4 million PBRSUs to a select group of management and employees. Of the new grants, 50% were margin accretion-based and 50% were total shareholder return ("TSR") based. As the margin accretion-based PBRSUs contain a performance condition, their fair value was equal to the fair value of an ordinary share on the grant date. The Company considered the achievement of the margin accretion-based awards' performance condition to be probable and therefore began recognizing expense for all such awards as of the grant date. As the TSR-based PBRSUs contain a market condition, their fair value at grant date was determined using a Monte Carlo simulation model, which used the following assumptions: 2019 2018 (none granted) 2017 (none granted) Stock price $ 17.85 $ — $ — Time to maturity 3.0 years — — Risk-free interest rate 2.4 % — % — % Historical volatility rate 27.4 % — % — % Correlation coefficients 24.0 % — % — % TSR starting factor 1.0 — — Dividend yield — % — — The stock price is equal to the fair value of an ordinary share on the grant date. Time to maturity is based on the term between the valuation date and maturity date. The rate used for the TSR-based awards is based on zero-coupon risk-free rates with a term equal to the expected time to maturity of the award. As the Company has limited publicly traded stock quotes, the average daily historical stock price volatility of a peer group for a period immediately preceding the date to the remaining time of maturity is used to determine the volatility for the PBRSUs. Similarly, the average daily correlation of peers was used to estimate the correlation of the Company in regards to our peer group (Russell 3000). The dividend yield is 0% as the Company has not paid any dividends nor does it plan to pay dividends in the near future. The Company considered achievement of TSR-based awards' market condition to be probable and therefore began recognizing expense for all such awards as of the grant date. The fair value of the PBRSUs granted during the year ended December 31, 2019 ranged from $17.85 per margin-accretion based award to $21.43 per TSR-based award. 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6 0.8 $ 10.90 7.6 $ 13.36 2.5 $ 1.50 Granted 0.1 17.00 0.5 17.00 — — Vested (0.1 ) 12.00 (0.9 ) 11.81 — — Forfeited (0.1 ) 12.00 (0.2 ) 12.16 — — Unvested as of December 31, 2017 0.7 $ 11.28 7.0 $ 13.48 2.5 $ 1.50 Granted 0.1 17.00 0.7 17.09 0.2 3.18 Granted through modification — — 1.8 18.08 0.9 17.29 Vested (0.1 ) 10.32 (1.6 ) 14.63 (0.2 ) 17.29 Modified — — — — (2.7 ) 1.56 Forfeited (0.1 ) 11.77 (0.1 ) 13.44 — — Unvested as of December 31, 2018 0.6 $ 11.50 7.8 $ 14.63 0.7 $ 15.94 Granted — — 1.9 17.78 0.4 19.64 Vested (0.6 ) 11.38 (3.9 ) 17.41 — — Forfeited (0.0 ) 17.00 (0.1 ) 16.55 — — Unvested as of December 31, 2019 0.0 $ 17.00 5.7 $ 15.63 1.1 $ 17.08 The following table summarizes the Company's compensation expense related to RSUs (in millions): Year Ended December 31, Unrecognized at December 31, 2019 2019 2018 2017 Time-Based RSUs $ 43.4 $ 43.8 $ 20.0 $ 53.0 Co-Investment RSUs 0.4 0.6 1.5 0.1 Performance-Based RSUs 1.9 15.4 — 4.9 Equity classified compensation cost $ 45.7 $ 59.8 $ 21.5 $ 58.0 Liability classified compensation cost (1) — 4.9 8.1 — Total RSU stock-based compensation cost $ 45.7 $ 64.7 $ 29.6 $ 58.0 (1) In the third quarter of 2018, all liability classified awards were reclassified to equity, due to certain contingencies being lifted. The total unrecognized compensation cost related to non-vested RSU awards is expected to be recognized over a weighted average period of approximately 1.9 years .</t>
  </si>
  <si>
    <t>Leases (Notes)</t>
  </si>
  <si>
    <t>Leases [Abstract]</t>
  </si>
  <si>
    <t>Leases</t>
  </si>
  <si>
    <t>As stated in Note 2: Summary of Significant Accounting Policies , the Company adopted Topic 842 effective January 1, 2019 using the optional transition method and did not revise prior comparative periods. Consequently, the Company’s reporting for the comparative periods will continue to be in accordance with previously existing GAAP (Topic 840, Leases). For the year ended December 31, 2019 Reported in Accordance with Topic 842, the components of lease cost were as follows (in millions): Year Ended December 31, 2019 Operating lease cost $ 152.7 Finance lease cost: Amortization of assets 11.7 Interest on lease liabilities 0.6 Total finance lease cost $ 12.3 Variable lease cost $ 30.4 Sublease income $ 12.2 Supplemental balance sheet information related to leases was as follows (in millions): As of December 31, 2019 Operating Leases Non-current operating lease assets $ 490.7 Other current liabilities 118.6 Non-current operating lease liabilities 457.1 Total operating lease liabilities $ 575.7 Finance Leases Property and equipment, gross $ 55.3 Accumulated depreciation (36.7 ) Property and equipment, net $ 18.6 Short-term borrowings and current portion of long-term debt $ 10.7 Long-term debt 9.6 Total finance lease liabilities $ 20.3 Weighted Average Remaining Lease Term (in years) Operating leases 5.9 years Finance leases 3.7 years Weighted Average Discount Rate Operating leases 5.9 % Finance leases 4.6 % Supplemental cash flow information related to leases was as follows (in millions): Year Ended December 31, 2019 Cash paid for amounts used in the measurement of lease liabilities: Operating cash flows used in operating leases $ 158.8 Operating cash flows used in finance leases 0.6 Assets obtained in exchange for lease obligations: Operating leases 49.9 Finance leases 12.3 Maturities of lease liabilities are as follows (in millions): Operating Leases Finance Leases 2020 $ 147.3 $ 10.9 2021 122.1 6.5 2022 104.9 2.6 2023 88.4 0.7 2024 78.8 — Thereafter 143.6 — Total lease payments 685.1 20.7 Less imputed interest 109.4 0.4 Total $ 575.7 $ 20.3 As of December 31, 2019 , we have operating leases that have not yet commenced for approximately $20.0 million . These operating leases will commence in 2020 with lease terms ranging from three years to twelve years . For the year ended December 31, 2018 Reported in Accordance with Topic 840 The Company entered into operating leases for real estate and equipment such as, motor vehicles and IT equipment. Additionally, the Company entered into capital leases for the use of furniture, motor vehicles and IT equipment. Generally, both operating and capital leases have limited restrictions or covenants on the Company for incurring additional financial obligations. Total net rent expense of $136.0 million , net of sublease income of $13.2 million , for the year ended December 31, 2018. Additionally, the Company entered into capital leases as a means of funding the acquisition of furniture and equipment and acquiring access to real estate and vehicles. Rental payments are generally fixed, with no special terms or conditions. As of December 31, 2018, the obligations for operating and capital leases are as summarized below (in millions): Operating Leases Capital Leases 2019 $ 152.9 $ 9.3 2020 139.3 6.4 2021 112.8 2.3 2022 96.3 0.4 2023 80.4 — Thereafter 210.2 — Total lease payments $ 791.9 $ 18.4 Future minimum lease payments are net of total sub-lease rental income of $58.9 million . Capital lease obligations are shown net of $1.1 million of interest charges.</t>
  </si>
  <si>
    <t>Commitments and Contingencies</t>
  </si>
  <si>
    <t>Commitments and Contingencies Disclosure [Abstract]</t>
  </si>
  <si>
    <t>Note 14: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eight years and maximum potential future payments of approximately $40.9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consolidated balance sheets. As of December 31, 2019 and 2018 , contingent liabilities recorded within Other current liabilities were $74.8 million and $69.5 million , respectively, and contingent liabilities recorded within Other non-current liabilities were $22.5 million and $23.4 million , respectively. These contingent liabilities are made up of errors and omissions ("E&amp;O") claims, workers’ compensation insurance liabilities and other claims and contingent liabilities. At December 31, 2019 and 2018 , E&amp;O and other claims were $30.2 million and $32.8 million , respectively, and workers’ compensation liabilities were $67.1 million and $60.1 million , respectively, included within Other current liabilities and Other non-current liabilities in the consolidated balance sheets. The ultimate settlement of these matters may result in payments materially in excess of the amounts recorded due to their contingent nature and inherent uncertainties of settlement proceedings. The Company had insurance recoverable balances as of December 31, 2019 and 2018 totaling $3.5 million and $3.9 million , respectively.</t>
  </si>
  <si>
    <t>Related Party Transactions</t>
  </si>
  <si>
    <t>Related Party Transactions [Abstract]</t>
  </si>
  <si>
    <t>Note 15: Related Party Transactions TPG Capital, L.P. (“TPG”) and PAG Asia Capital Limited (“PAG”), which are significant shareholders of the Company, previously provided management and transaction advisory services to the Company pursuant to a management services agreement. Under the management services agreement, the Company paid an annual fee of $4.3 million , payable quarterly, for management advisory services. In conjunction with the Company’s IPO in 2018, the management services agreement governing these payments was terminated and resulted in a termination fee of $11.9 million . For the years ended December 31, 2019 , 2018 , and 2017 the Company had no other material transactions with the majority shareholders. Transactions with equity accounted investees As of December 31, 2019 and 2018 , the Company had no material sales or purchases with equity accounted investees. As of December 31, 2019 and 2018 , the Company had no material receivables or payables with equity accounted investees. Receivables from affiliates As of December 31, 2019 and 2018 , the Company had receivables from affiliates of $33.4 million and $31.7 million and $198.8 million and $214.3 million that are included in Prepaid expenses and other current assets and Other non-current assets, respectively, in the consolidated balance sheets. These amounts primarily represent prepaid commissions, retention and sign-on bonuses to brokers and other items such as travel and other advances to employees.</t>
  </si>
  <si>
    <t>Fair Value Measurements</t>
  </si>
  <si>
    <t>Fair Value Disclosures [Abstract]</t>
  </si>
  <si>
    <t>Note 16: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in or out of Level 1 and Level 2 during the years ended December 31, 2019 and 2018 . There have been no significant changes to the valuation techniques and inputs used to develop the recurring fair value measurements from those disclosed in the Company's consolidated financial statements for the year ended December 31, 2018 .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2.7 billion and $2.6 billion as of December 31, 2019 and 2018 , respectively. These instruments were valued using dealer quotes that are classified as Level 2 inputs in the fair value hierarchy. The gross carrying value of the debt was $2.7 billion as of December 31, 2019 and 2018 , which excludes debt issuance costs. See Note 9: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December 31, 2019 and 2018 (in millions):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 Deferred Compensation Plans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 continues to be at risk for any investment fluctuations of the funds held in trust. The fair value of assets and liabilities are based on the value of the underlying investments using quoted prices in active markets at period end. In the event of insolvency of the Company, the trust’s assets are available to all general creditors of the Company. In December 2018, the Company adopted a new deferred compensation plan, which became effective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In the event of insolvency of the Company, the deferred compensation is available to general creditors of the Company.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densed consolidated balance sheets. Foreign Currency Forward Contracts and Net Investment Hedges, and Interest Rate Swaps and Cap Agreements Refer to Note 8: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consolidated balance sheets and is valued using unobservable inputs (i.e., Level 3 inputs), primarily discounted cash flows. Refer to Note 17: Accounts Receivable Securitization for more information. Earn-out Liabilities The Company has various contractual obligations associated with the acquisition of several real estate service companies in the United States, Australia, Canada and Europe that were completed during the years ended December 31, 2019 and 2018 . These acquisitions included contingent consideration, comprised of earn-out payments to the sellers subject to achievement of certain performance criteria in accordance with the terms and conditions set forth in the purchase agreements. An increase to a probability of achievement would result in a higher fair value measurement. These amounts disclosed above are included in Other current and other long-term liabilities within the consolidated balance sheets. As of December 31, 2019 , the Company had the potential to make a maximum of $30.6 million and a minimum of $0.0 million (undiscounted) in earn out payments. Assuming the achievement of the applicable performance criteria, these earn-out payments will be made over the next four years .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liabilities measured at fair value on a recurring basis using significant unobservable inputs (Level 3) (in millions): Earn-out Liabilities 2019 2018 Balance as of January 1, $ 38.3 $ 51.3 Purchases/additions 6.2 5.9 Net change in fair value and other adjustments 4.0 3.4 Payments (23.9 ) (22.3 ) Balance as of December 31, $ 24.6 $ 38.3</t>
  </si>
  <si>
    <t>Accounts Receivable Securitization</t>
  </si>
  <si>
    <t>Transfers and Servicing [Abstract]</t>
  </si>
  <si>
    <t>Note 17: Accounts Receivable Securitization On August 20, 2018, the Company amended the A/R Securitization that was initially entered into on March 8, 2017 to increase the investment limit from $100.0 million to $125.0 million and extended the termination date to August 20, 2021, unless extended or an earlier termination event occurs. The termination date was further extended to August 20, 2022 in December 2019. Under the A/R Securitization, certain of the Company's wholly owned subsidiaries continuously sell (or contribut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December 31, 2019 and 2018 , the Company had $85.0 million and $0.0 million drawn on the investment limit, respectively.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The Company has elected the amortization method for subsequent measurement of the servicing liability, which is assessed for impairment or increased obligation at each reporting date. As of December 31, 2019 and 2018 , the Company reported servicing liabilities of $1.3 million and $3.4 million , and $2.1 million and $0.4 million in Other current liabilities and Other non-current liabilities, respectively, on the consolidated balance sheets. For years ended December 31, 2019 and 2018 , the Company recorded servicing liability amortization of $1.4 million and $1.1 million , respectively.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years ended December 31, 2019 and 2018 , receivables sold under the A/R securitization were $1.2 billion and $1.1 billion , respectively, and cash collections from customers on receivables sold were $1.2 billion and $1.1 billion , respectively, all of which were reinvested in new receivables purchases and are included in cash flows from operating activities in the consolidated statement of cash flows. As of December 31, 2019 and 2018 , the outstanding principal on receivables sold under the A/R Securitization were $187.8 million and $173.7 million , respectively. Refer to Note 16: Fair Value Measurements for additional discussion on the fair value of the DPP as of December 31, 2019 and 2018 .</t>
  </si>
  <si>
    <t>Supplemental Cash Flow Information</t>
  </si>
  <si>
    <t>Supplemental Cash Flow Elements [Abstract]</t>
  </si>
  <si>
    <t>Note 18: Supplemental Cash Flow Information The following table provides a reconciliation of cash, cash equivalents, and restricted cash reported within the audited consolidated balance sheets to the sum of such amounts presented in the audited consolidated statements of cash flows (in millions): Year Ended December 31, 2019 2018 2017 Cash and cash equivalents, beginning of period $ 895.3 $ 405.6 $ 382.3 Restricted cash recorded in Prepaid expenses and other current assets, beginning of period 70.1 62.3 42.5 Total cash, cash equivalents and restricted cash in the statements of cash flows, beginning of period $ 965.4 $ 467.9 $ 424.8 Cash and cash equivalents, end of period $ 813.2 $ 895.3 $ 405.6 Restricted cash recorded in Prepaid expenses and other current assets, end of period 59.1 70.1 62.3 Total cash, cash equivalents and restricted cash shown in the statements of cash flows, end of period $ 872.3 $ 965.4 $ 467.9 Supplemental cash flows and non-cash investing and financing activities are as follows (in millions): Year Ended December 31, 2019 2018 2017 Cash paid for: Interest $ 150.1 $ 184.0 $ 142.1 Income taxes 58.7 50.6 36.8 Non-cash investing/financing activities: Property and equipment acquired through finance leases 12.3 7.2 14.0 Deferred and contingent payment obligation incurred through acquisitions 22.6 21.1 50.3 Equity issued in conjunction with acquisitions — 0.7 1.0 Increase in beneficial interest in a securitization 11.8 13.2 41.9</t>
  </si>
  <si>
    <t>Subsequent Events</t>
  </si>
  <si>
    <t>Subsequent Events [Abstract]</t>
  </si>
  <si>
    <t>Note 19: Subsequent Events The Company has evaluated subsequent events through February 28, 2020 , the date on which these financial statements were issued. Refer to Note 9: Long-term Debt and Other Borrowings for our subsequent event disclosure.</t>
  </si>
  <si>
    <t>Parent Company Information</t>
  </si>
  <si>
    <t>Note 20: Parent Company Information Cushman &amp; Wakefield plc Parent Company Information Condensed Balance Sheets As of December 31, (in millions, except per share data) 2019 2018 Assets Cash $ 10.7 $ 10.5 Accounts receivables 85.4 34.9 Investments in subsidiaries 1,270.9 1,348.9 Total assets $ 1,367.0 $ 1,394.3 Liabilities and Equity Liabilities Trade and other payables $ 65.7 $ 34.2 Total liabilities 65.7 34.2 Equity Ordinary shares, nominal value $0.10 per share, 219.5 shares issued and outstanding at December 31, 2019 and ordinary shares nominal value $0.10 per share, 216.6 shares issued and outstanding at December 31, 2018 22.0 21.7 Additional paid-in-capital 2,819.5 2,791.2 Treasury stock, at cost (0.4 ) — Accumulated deficit (1,297.0 ) (1,298.4 ) Accumulated other comprehensive loss (242.8 ) (154.4 ) Total equity 1,301.3 1,360.1 Total liabilities and equity $ 1,367.0 $ 1,394.3 Parent Company Information Condensed Statements of Operations and Comprehensive Income (Loss) Year Ended December 31, (in millions) 2019 2018 2017 Interest and other income $ — $ 2.6 $ — Interest and other expense (0.2 ) (17.9 ) (5.8 ) Income (loss) in earnings of subsidiaries 0.4 (170.5 ) (215.5 ) Income (loss) before taxes 0.2 (185.8 ) (221.3 ) Net income (loss) attributable to the Parent Company 0.2 (185.8 ) (221.3 ) Other comprehensive income (loss) of subsidiaries (88.4 ) (67.2 ) 61.3 Comprehensive loss attributable to the Parent Company $ (88.2 ) $ (253.0 ) $ (160.0 ) Cushman &amp; Wakefield plc Parent Company Information Condensed Statements of Cash Flows Year Ended December 31, (in millions) 2019 2018 2017 Cash flows from operating activities: Net income (loss) $ 0.2 $ (185.8 ) $ (221.3 ) Reconciliation of net income (loss) to net cash (used in) provided by operating activities: (Income) loss in earnings of subsidiaries (0.4 ) 170.5 215.5 Unrealized foreign exchange gain — — — Increase in trade and other receivables — (128.7 ) — Increase in trade and other payables — 20.0 0.5 Increase in other liabilities — 6.2 5.8 Net cash (used in) provided by operating activities (0.2 ) (117.8 ) 0.5 Cash flows from investing activities: Investment in subsidiaries — (865.5 ) (22.5 ) Net cash used in investing activities — (865.5 ) (22.5 ) Cash flows from financing activities: Proceeds from issuance of common stock 0.3 — 22.0 Proceeds from initial public offering, net of underwriting — 831.4 — Proceeds from private placement — 179.5 — Payments of initial public offering and private placement costs — (17.3 ) — Other financing activities 0.1 0.2 — Net cash provided by financing activities 0.4 993.8 22.0 Change in cash and cash equivalents 0.2 10.5 — Cash and cash equivalents, beginning of year 10.5 — — Cash and cash equivalents, end of year $ 10.7 $ 10.5 $ — Supplemental disclosure of non-cash activities: Accretion of deferred purchase obligation — 19.7 20.8 Capital contributions to subsidiaries — — 6.2 Stock-based compensation 61.3 51.4 43.3 Acquisition and disposal of non-controlling interest — — 2.0 Background and basis of presentation DTZ Jersey Holdings Limited (together with its subsidiaries, the “Company”) was formed on August 21, 2014, by investment funds affiliated with TPG Capital, L.P. (“TPG”), PAG Asia Capital Limited (“PAG”) and Ontario Teachers’ Pension Plan (“OTPP”) (collectively, the “Sponsors”). On November 5, 2014, DTZ Jersey Holdings Limited acquired 100% of the combined DTZ group for $1.1 billion from UGL Limited (the “DTZ Acquisition”). On September 1, 2015, the Company acquired 100% of C&amp;W Group, Inc. (“Cushman &amp; Wakefield” or “C&amp;W” and also defined as the “C&amp;W Group merger”) for $1.9 billion .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Capital Reduction”). On July 19, 2018, Cushman &amp; Wakefield Limited re-registered as a public limited company organized under the laws of England and Wales (the “Re-registration”) named Cushman &amp; Wakefield plc (the “Parent Company”) . Cushman &amp; Wakefield plc is a holding company that conducts substantially all of its business operations through its subsidiaries. The accompanying condensed financial statements include the accounts of the Parent Company and reflect the activity of DTZ Jersey Holdings Limited though the date of the Re-registration. The investments in subsidiaries and affiliat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19 are $1.1 billion . Dividends The ability of the Parent Company’s operating subsidiaries to pay dividends may be restricted due to the terms of the subsidiaries’ financings agreements (see Note 9: Long-term Debt and Other Borrowings ). During the fiscal years ended December 31, 2019 , 2018 and 2017 , the Parent Company’s consolidated subsidiaries did not pay any cash dividends to the Parent Company.</t>
  </si>
  <si>
    <t>Quarterly Results of Operations</t>
  </si>
  <si>
    <t>Quarterly Financial Information Disclosure [Abstract]</t>
  </si>
  <si>
    <t>Cushman &amp; Wakefield plc QUARTERLY RESULTS OF OPERATIONS (Unaudited) 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the year presented.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19 June 30, 2019 September 30, 2019 December 31, 2019 Total revenue $ 1,903.0 $ 2,121.7 $ 2,118.8 $ 2,607.5 Operating (loss)/income (26.0 ) 53.2 37.0 123.1 Net (loss) income (20.9 ) 6.3 11.7 3.1 Net (loss) earnings per share, basic (0.10 ) 0.03 0.05 0.01 Net (loss) earnings per share, diluted (0.10 ) 0.03 0.05 0.01 For the Three Months Ended (in millions, except per share amounts) March 31, 2018 June 30, 2018 September 30, 2018 December 31, 2018 Total revenue $ 1,767.7 $ 1,974.3 $ 2,076.0 $ 2,401.9 Operating (loss)/income (81.9 ) 30.6 20.6 43.2 Net loss (92.9 ) (33.5 ) (41.4 ) (18.0 ) Net loss per share, basic (0.64 ) (0.23 ) (0.22 ) (0.09 ) Net loss per share, diluted (0.64 ) (0.23 ) (0.22 ) (0.09 )</t>
  </si>
  <si>
    <t>Schedule II - Valuation &amp; Qualifying Accounts</t>
  </si>
  <si>
    <t>SEC Schedule, 12-09, Valuation and Qualifying Accounts [Abstract]</t>
  </si>
  <si>
    <t>Schedule II - Valuation &amp; Qualifying Accounts (in millions) Allowance for Doubtful Accounts Balance, December 31, 2016 $ 28.8 Charges to expense 3.9 Write-offs, payments and other 2.6 Balance, December 31, 2017 35.3 Charges to expense 21.7 Write-offs, payments and other (7.6 ) Balance, December 31, 2018 49.4 Charges to expense 22.0 Write-offs, payments and other (13.0 ) Balance, December 31, 2019 $ 58.4</t>
  </si>
  <si>
    <t>Summary of Significant Accounting Policies (Policies)</t>
  </si>
  <si>
    <t>Basis of PresentationThe Company maintains its accounting records on the accrual basis of accounting and its Consolidated Financial Statements have been prepared in accordance with accounting principles generally accepted in the United States of America (“U.S. GAAP”). The Consolidated Financial Statements are presented in U.S. dollars.</t>
  </si>
  <si>
    <t>Principles of Consolidation</t>
  </si>
  <si>
    <t xml:space="preserve">Principles of Consolidation The accompanying Consolidated Financial Statements include the accounts of the Company and its consolidated subsidiaries, which include voting interest entities (“VOEs”) in which the Company has determined it has a controlling financial interest in accordance with the provisions of Accounting Standards Codification ("ASC") 810, Consolidations . All significant intercompany accounts and transactions have been eliminated in consolidation. When applying principles of consolidation, management will identify whether an investee entity is a variable interest entity (“VIE”) or a VOE. For VOEs, the interest holder with control through majority ownership and majority voting rights consolidates the entity. The Company has determined that it does not have any material interests in VIEs.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accounted for under the equity method, the carrying amount of that interest (including any long-term loans) is reduced to zero and the recognition of further losses is discontinued, except to the extent that the Company has an obligation to make or has made payments on behalf of the investee. As of December 31, 2019 and 2018, the Company had investments classified under the equity method of accounting of $7.9 million and $8.7 million , respectively. The Company also holds investments in privately-held companies that are classified as equity securities which are not required to be consolidated. Investments in which the Company does not exert significant influence and for which readily determinable fair values are not available, are accounted for at cost less any impairment in value. As of December 31, 2019 and 2018 , investments in equity securities without readily determinable fair values had a carrying value of approximately $19.3 million and $14.6 million , respectively, and were included in Other non-current assets in the consolidated balance sheets. The Company did not recognize any investment related impairment losses during the years ended December 31, 2019 and 2018 . </t>
  </si>
  <si>
    <t>Use of Estimates</t>
  </si>
  <si>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contingen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o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si>
  <si>
    <t>Revenue Recognition</t>
  </si>
  <si>
    <t>Revenue Recognition In 2019 and 2018, under current revenue recognition Accounting Standards Codification ("ASC") 606, Revenue from Contracts with Customers ("Topic 606") , revenue is recognized upon transfer of control of promised services to clients in an amount that reflects the consideration the Company expects to receive in exchange for those services. Prior to 2018, under legacy revenue recognition, revenue was recognized when all of the following criteria are met: (1) persuasive evidence of an arrangement exists; (2) services have been rendered; (3) the amount is fixed or determinable; and (4) collectability is reasonably assured.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or a series of distinct services to the client and is the unit of account in accordance with Topic 606. A contract’s transaction price is allocated to each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Under legacy revenue recognition, revenue is recognized when the obligation is completed, the fees are fixed and determinable and fees are deemed collectible.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Under legacy revenue recognition, the assessment of being the primary obligor of the service is the focal point of the principal versus agent assessments. The presentation of revenues and expenses pursuant to these arrangements under either a gross or net basis has no impact on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acceleration of the timing of revenue recognition also results in the acceleration of expense relating to the Company’s commission expense. Under legacy revenue recognition, we defer recognition of revenue and commissions contingent on future events until the respective contingencies have been satisfied.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si>
  <si>
    <t>Cost of Services</t>
  </si>
  <si>
    <t>Cost of Services Cost of services includes commission expenses, employee costs and other third-party transaction-related costs incurred directly in connection with the generation of revenue.</t>
  </si>
  <si>
    <t>Advertising Costs</t>
  </si>
  <si>
    <t>Advertising Costs Advertising costs are expensed as incurred. For the years ended December 31, 2019 , 2018 and 2017 , advertising costs of $49.8 million , $52.7 million and $54.7 million respectively, were included in Operating, administrative and other expenses in the consolidated statements of operations.</t>
  </si>
  <si>
    <t>Debt Issuance Costs, Premiums and Discounts</t>
  </si>
  <si>
    <t>Debt Issuance Costs, Premiums and Discounts Debt issuance costs, premiums and discounts are amortized into Interest expense over the terms of the related loan agreements using the effective interest method. Debt issuance costs, premiums and discounts related to non-revolving debt are presented on the consolidated balance sheets as a direct deduction from the carrying value of the associated debt liability. Debt issuance costs related to revolving credit facilities are presented on the consolidated balance sheets as Other non-current assets.</t>
  </si>
  <si>
    <t>Income Taxes Income taxes are accounted for under the asset and liability method. Deferred tax assets and liabilities are recognized for the expected future tax consequences attributable to differences between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takes into account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t>
  </si>
  <si>
    <t>Cash and Cash Equivalents</t>
  </si>
  <si>
    <t>Cash and Cash Equivalents Cash and cash equivalents comprise cash balances and highly-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Restricted cash Included in the accompanying consolidated balance sheets within Prepaid expenses and other current assets is restricted cash of $59.1 million and $70.1 million as of December 31, 2019 and 2018 , respectively. These balances primarily consist of legally restricted deposits related to contracts entered into with others, including clients, in the normal course of business.</t>
  </si>
  <si>
    <t>Trade and Other Receivables</t>
  </si>
  <si>
    <t xml:space="preserve">Trade and Other Receivables Trade and other receivables are presented o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been amended from time to time (“A/R Securitization“). The Company records the transactions as sales of receivables, derecognizes such receivables from its Consolidated Financial Statements and records a receivable for the deferred purchase price of such receivables. </t>
  </si>
  <si>
    <t>Concentration of Credit Risk</t>
  </si>
  <si>
    <t>Concentration of Credit Risk Concentrations that potentially subject the Company to credit risk consist principally of trade receivables. Exposure to credit risk is influenced by the individual characteristics of each customer. New customers are analyzed individually for creditworthiness, considering credit ratings where available, financial position, historical experience and other factors. The risk associated with this concentration is limited due to ongoing monitoring and the large number and geographic dispersion of customers.</t>
  </si>
  <si>
    <t xml:space="preserve">Property and Equipment Property and equipment is recorded at cost, net of accumulated depreciation, or in the case of finance lease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1 to 20 years Equipment under finance lease Shorter of lease term or asset useful life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s occur and represent the amount by which the carrying value exceeds the fair value. </t>
  </si>
  <si>
    <t>Goodwill and Other Intangible Assets Acquired identifiable assets, liabilities and any non-controlling interests are recorded at fair value at the date of acquisition. Any excess of the cost of the business combination over the fair value of those assets and liabilities is recognized as goodwill o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t>
  </si>
  <si>
    <t>Impairment of Long-Lived Assets</t>
  </si>
  <si>
    <t>Impairment of Long-lived Assets Goodwill and indefinite-lived intangible assets are tested for impairment annually, or more frequently if events or changes in circumstances indicate that they may be impaired. On an annual basis, the Company assesses whether the fair value of a reporting unit (“RU”) is less than its carrying amount by performing a qualitative assessment ("step zero") or quantitative assessment. The Company can either elect to perform the step zero assessment first and then proceed with the quantitative impairment test if it is more likely than not that the fair value of the RU is less than its carrying amount, or the Company can perform just the quantitative assessment.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has elected an annual goodwill impairment assessment date of October 1, and for the impairment test performed on October 1, 2019 , the Company concluded that there were no indications of impairment.</t>
  </si>
  <si>
    <t>Accrued Claims and Settlements</t>
  </si>
  <si>
    <t>Accrued Claims and Settlements The Company is subject to various claims and contingencies related to lawsuits. A liability is recorded for claims and legal costs when risk of loss is probable and estimable.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t>
  </si>
  <si>
    <t>Derivatives and Hedging Activities</t>
  </si>
  <si>
    <t xml:space="preserve">Derivatives and Hedging Activities From time to time, the Company enters into derivative financial instruments, including foreign exchange forward contracts and interest rate swap or cap agreement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t>
  </si>
  <si>
    <t>Comprehensive Income (Loss)</t>
  </si>
  <si>
    <t>Comprehensive Income (Loss)Comprehensive income (loss) comprises net income and changes in equity that are excluded from net income, such as foreign currency translation adjustments, unrealized actuarial gains and losses relating to the defined benefit pension plans, and unrealized gains and losses on derivatives designated as cash flow and net investment hedges, including related tax effects.</t>
  </si>
  <si>
    <t>Foreign Currency Transactions</t>
  </si>
  <si>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loss) and accumulated within equity. For the years ended December 31, 2019 , 2018 and 2017 , foreign currency transactions resulted in gain of $5.9 million , loss of $5.6 million , and a gain of $2.6 million , respectively, and were recognized within Cost of services and Operating, administrative, and other expenses in the consolidated statements of operations. Foreign Currency Translation The assets and liabilities of foreign operations are translated into U.S. dollars at the balance sheet date. Income and expense items are translated at the monthly average rates. Translation adjustments are included in Accumulated other comprehensive income (loss).</t>
  </si>
  <si>
    <t>Leases The Company enters into operating leases for real estate and equipment such as, motor vehicles and IT equipment, and finance leases for the use of furniture, motor vehicles and IT equipment in which it is the lessee. Finance and operating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Operating and finance leases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 of operations. Lease expense for finance leases is composed of amortization of the asset, which is recognized on a straight-line basis in Depreciation and amortization in the consolidated statements of operations, and interest expense, which is recorded based on the effective interest rate method and recognized over the lease term as Interest expense, net of interest income in the consolidated statements of operations. Operating leases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in the consolidated balance sheets.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3: Leases for additional information on leases.</t>
  </si>
  <si>
    <t>Share-based Payments</t>
  </si>
  <si>
    <t xml:space="preserve">Share-based Payments The Company grants stock options and restricted stock awards to employees and non-employees under either the Management Equity Investment and Incentive Plan ("MEIP") or the 2018 Omnibus Plans. For the time-based awards, the grant date fair value is recognized as compensation expense using the straight-line vesting method over the vesting period, with a corresponding increase in equity or liabilities, depending on the balance sheet classification. For the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2: Stock-based Payments for additional information on the Company's stock-based compensation plans. </t>
  </si>
  <si>
    <t xml:space="preserve">Employee Benefits The Company’s defined benefit pension plans are actuarially evaluated, incorporating various critical assumptions including the discount rate and the expected rate of return on plan assets. Any difference between actual and expected plan experience, including asset return experience, in excess of a 10% corridor is recognized in net periodic pension cost over the expected average employee future service period. Other assumptions involve demographic factors such as retirement age, mortality, attrition and the rate of compensation increases. The Company evaluates these assumptions annually and modifies them as appropriate. </t>
  </si>
  <si>
    <t>Recently Issued Accounting Pronouncements</t>
  </si>
  <si>
    <t>Recently Issued Accounting Pronouncements The Company has adopted the following new accounting standards that have been recently issued: Leases In February 2016, the FASB issued ASU No. 2016-02, Leases (together with all subsequent amendments, Topic 842 ),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Refer to Note 13: Leases for additional information on leas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5, 2018. The Company adopted the new guidance effective January 1, 2019, with an immaterial impact on its financial statements and related disclosures. Derivatives and Hedging In August 2017, the FASB issued ASU No. 2017-12, Targeted Improvements to Accounting for Hedging Activities (Topic 815) .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The following recently issued accounting standards are not yet required to be reflected in the consolidated financial statements of the company: Current Expected Credit Loss (CECL) In June 2016, the FASB issued ASU No. 2016-13, Financial Instruments – Credit Losses (together with all subsequent amendments, (" Topic 326 ")),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he Company will adopt Topic 326 on January 1, 2020 in accordance with the modified retrospective approach, which requires entities to record a cumulative-effect adjustment to retained earnings upon adoption. The Company is finalizing its evaluation of the effect the guidance will have on its financial statements, but the adoption impact is expected to be immaterial. After adoption, the Company will update the methodology used to calculate the reserve for credit losses for financial assets measured at amortized cost in scope of Topic 326, including trade receivables and contract assets. The updated methodology will incorporate historical experience, current conditions and reasonable and supportable forecasts that affect the collectability of trade receivables and contract assets. Taxes In December 2019, the FASB issued ASU No. 2019-12, Income Taxes (Topic 740): Simplifying the Accounting for Income Taxes .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The Company is currently evaluating the effect, if any, that the ASU will have on its financial statements and related disclosures. Financial Instruments In April 2019, the FASB issued ASU 2019-04, Codification Improvements to Topic 326, Financial Instruments—Credit Losses, Topic 815, Derivatives and Hedging, and Topic 825, Financial Instruments. The amendments in this ASU represent changes to clarify, correct errors in, or make minor improvements to the Codification, eliminating inconsistencies and providing clarification in current guidance. In June 2019, the FASB issued ASU 2019-05, Financial Instruments-Credit Losses (Topic 326): Targeted Transition Relief. The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The Company is currently evaluating the effect, if any, that the ASUs will have on its financial statements and related disclosures .</t>
  </si>
  <si>
    <t>Summary of Significant Accounting Policies (Tables)</t>
  </si>
  <si>
    <t>Summary of Estimated Useful Lives</t>
  </si>
  <si>
    <t>The Company’s estimated useful lives are as follows: Furniture and equipment 1 to 15 years Leasehold improvements 1 to 20 years Equipment under finance lease Shorter of lease term or asset useful life Software 1 to 10 years Property and equipment consist of the following (in millions): As of December 31, 2019 2018 Software $ 226.4 $ 189.9 Plant and equipment 150.9 134.9 Leasehold improvements 222.2 205.8 Equipment under finance lease 55.3 43.6 Software under development 23.0 20.2 Construction in progress 10.5 12.2 688.3 606.6 Less: Accumulated depreciation (388.9 ) (292.8 ) Total property and equipment, net $ 299.4 $ 313.8</t>
  </si>
  <si>
    <t>Segment Data (Tables)</t>
  </si>
  <si>
    <t>Schedule of Summarized Financial Information by Segment</t>
  </si>
  <si>
    <t>Summarized financial information by segment is as follows (in millions): Year Ended December 31, % Change in USD 2019 2018 2017 2019 v 2018 2018 v 2017 Total Revenues Americas $ 6,172.1 $ 5,724.7 $ 4,600.2 8 % 24 % EMEA 1,038.2 999.8 863.3 4 % 16 % APAC 1,540.7 1,495.4 1,460.4 3 % 2 % Total Revenues $ 8,751.0 $ 8,219.9 $ 6,923.9 6 % 19 % Adjusted EBITDA Americas $ 499.8 $ 450.3 $ 344.6 11 % 31 % EMEA 100.4 107.9 108.8 (7 )% (1 )% APAC 124.2 100.9 75.1 23 % 34 %</t>
  </si>
  <si>
    <t>Schedule of Adjusted EBITDA</t>
  </si>
  <si>
    <t xml:space="preserve"> Year Ended December 31, 2019 2018 2017 Adjusted EBITDA - Americas $ 499.8 $ 450.3 $ 344.6 Adjusted EBITDA - EMEA 100.4 107.9 108.8 Adjusted EBITDA - APAC 124.2 100.9 75.1 Less: Depreciation and amortization (296.7 ) (290.0 ) (270.6 ) Interest expense, net of interest income (150.6 ) (228.8 ) (183.1 ) (Provision) Benefit from income taxes (42.6 ) 25.0 120.5 Integration and other costs related to merger (112.5 ) (192.2 ) (328.3 ) Pre-IPO stock-based compensation (43.9 ) (63.4 ) (27.1 ) Cassidy Turley deferred payment obligation — (33.0 ) (44.0 ) Acquisition related costs and other efficiency initiatives (56.1 ) (52.5 ) — Other (21.8 ) (10.0 ) (17.2 ) Net income (loss) $ 0.2 $ (185.8 ) $ (221.3 )</t>
  </si>
  <si>
    <t>Schedule of Revenue by Geographical Areas</t>
  </si>
  <si>
    <t>Revenue in the table below is allocated based upon the country in which services are performed (in millions): Year Ended December 31, 2019 2018 2017 United States $ 5,861.5 $ 5,403.6 $ 4,298.7 Australia 556.6 589.5 711.3 United Kingdom 396.2 425.9 364.6 All other countries 1,936.7 1,800.9 1,549.3 $ 8,751.0 $ 8,219.9 $ 6,923.9</t>
  </si>
  <si>
    <t>Schedule of Long-lived Assets by Geographical Areas</t>
  </si>
  <si>
    <t>The long-lived assets in the table below are comprised of property and equipment (in millions): As of December 31, 2019 2018 United States $ 191.5 $ 216.9 United Kingdom 45.7 40.5 All other countries 62.2 56.4 $ 299.4 $ 313.8</t>
  </si>
  <si>
    <t>Earnings Per Share (Tables)</t>
  </si>
  <si>
    <t>Schedule of Earnings Per Share, Basic and Diluted</t>
  </si>
  <si>
    <t>The following is a calculation of EPS (in millions, except per share amounts): Year Ended December 31, 2019 2018 2017 Basic EPS Net income (loss) attributable to shareholders $ 0.2 $ (185.8 ) $ (221.3 ) Weighted average shares outstanding for basic earnings (loss) per share 217.7 171.2 143.9 Basic earnings (loss) per common share attributable to shareholders $ 0.00 $ (1.09 ) $ (1.54 ) Diluted EPS Net income (loss) attributable to shareholders $ 0.2 $ (185.8 ) $ (221.3 ) Weighted average shares outstanding for basic earnings (loss) per share: 217.7 171.2 143.9 Dilutive effect of restricted stock units 5.3 — — Dilutive effect of stock options 1.5 — — Weighted average shares outstanding for diluted earnings (loss) per share 224.5 171.2 143.9 Diluted earnings (loss) per common share attributable to shareholders $ 0.00 $ (1.09 ) $ (1.54 )</t>
  </si>
  <si>
    <t>Revenue (Tables)</t>
  </si>
  <si>
    <t>Disaggregation of Revenue</t>
  </si>
  <si>
    <t>The following tables disaggregate revenue by reportable segment and service line (in millions): Year Ended December 31, 2019 Revenue recognition timing Americas EMEA APAC Total Property, facilities and project management Over time $ 3,723.2 $ 412.8 $ 1,141.0 $ 5,277.0 Leasing At a point in time 1,519.0 251.5 180.3 1,950.8 Capital markets At a point in time 746.9 182.2 104.6 1,033.7 Valuation and other At a point in time or over time 183.0 191.7 114.8 489.5 Total revenue $ 6,172.1 $ 1,038.2 $ 1,540.7 $ 8,751.0 Year Ended December 31, 2018 Revenue recognition timing Americas EMEA APAC Total Property, facilities and project management Over time $ 3,369.6 $ 371.1 $ 1,136.8 $ 4,877.5 Leasing At a point in time 1,487.5 266.1 174.1 1,927.7 Capital markets At a point in time 702.4 173.6 86.7 962.7 Valuation and other At a point in time or over time 165.2 189.0 97.8 452.0 Total revenue $ 5,724.7 $ 999.8 $ 1,495.4 $ 8,219.9 Year Ended December 31, 2017 Revenue recognition timing Americas EMEA APAC Total Property, facilities and project management Over time $ 2,650.3 $ 278.6 $ 1,172.2 $ 4,101.1 Leasing At a point in time 1,229.3 256.9 149.7 1,635.9 Capital markets At a point in time 531.4 153.9 55.8 741.1 Valuation and other At a point in time or over time 189.2 173.9 82.7 445.8 Total revenue $ 4,600.2 $ 863.3 $ 1,460.4 $ 6,923.9</t>
  </si>
  <si>
    <t>Schedule of New Accounting Pronouncements and Changes in Accounting Principles</t>
  </si>
  <si>
    <t xml:space="preserve"> Year Ended December 31, 2018 Statement of Operations Balance Without Adoption of Topic 606 Adoption Impact As Reported Revenue $ 7,787.1 $ 432.8 $ 8,219.9 Cost of services 6,220.6 421.8 6,642.4 Total costs and expenses 7,785.5 421.8 8,207.3 Operating income 1.6 11.0 12.6 Loss before income taxes (221.8 ) 11.0 (210.8 ) Benefit for income taxes (29.6 ) 4.6 (25.0 ) Net loss $ (192.2 ) $ 6.4 $ (185.8 ) Balance as of December 31, 2018 Balance Sheet Balance Without Adoption of Topic 606 Adoption Impact As Reported Trade and other receivables $ 1,410.7 $ 52.8 $ 1,463.5 Prepaid expenses and other current assets 182.8 160.6 343.4 Total current assets 2,529.9 213.4 2,743.3 Other non-current assets 463.7 25.8 489.5 Total assets 6,306.8 239.2 6,546.0 Accounts payable and accrued expenses 994.9 52.8 1,047.7 Accrued compensation 709.8 108.1 817.9 Total current liabilities 1,877.8 160.9 2,038.7 Deferred tax liabilities 119.3 17.1 136.4 Other non-current liabilities 347.7 18.9 366.6 Total liabilities 4,989.0 196.9 5,185.9 Accumulated deficit (1,341.2 ) 42.8 (1,298.4 ) Accumulated other comprehensive loss (153.9 ) (0.5 ) (154.4 ) Total equity 1,317.8 42.3 1,360.1 Total liabilities and shareholders’ equity 6,306.8 239.2 6,546.0</t>
  </si>
  <si>
    <t>Goodwill and Other Intangible Assets (Tables)</t>
  </si>
  <si>
    <t>Summary of Goodwill</t>
  </si>
  <si>
    <t>The following table summarizes the changes in the carrying amount of goodwill for the year ended December 31, 2019 (in millions): Americas EMEA APAC Total Balance as of December 31, 2017 $ 1,249.7 $ 249.0 $ 266.6 $ 1,765.3 Acquisitions — 30.2 16.1 46.3 Measurement period adjustments 12.7 0.1 2.1 14.9 Effect of movements in exchange rates and other (8.0 ) (13.2 ) (26.8 ) (48.0 ) Balance as of December 31, 2018 $ 1,254.4 $ 266.1 $ 258.0 $ 1,778.5 Acquisitions 160.3 11.5 12.7 184.5 Measurement period adjustments (0.7 ) — 0.4 (0.3 ) Effect of movements in exchange rates and other 3.1 4.6 (1.3 ) 6.4 Balance as of December 31, 2019 $ 1,417.1 $ 282.2 $ 269.8 $ 1,969.1</t>
  </si>
  <si>
    <t>Summary of Finite-Lived Intangible Assets</t>
  </si>
  <si>
    <t>The following tables summarize the carrying amounts and accumulated amortization of intangible assets (in millions): As of December 31, 2019 Useful Life (in years) Gross Value Accumulated Amortization Net Value C&amp;W trade name Indefinite $ 546.0 $ — $ 546.0 Customer relationships 1 – 15 1,333.1 (827.5 ) 505.6 Other intangible assets 2 – 13 17.2 (6.2 ) 11.0 Total intangible assets $ 1,896.3 $ (833.7 ) $ 1,062.6 As of December 31, 2018 Useful Life (in years) Gross Value Accumulated Amortization Net Value C&amp;W trade name Indefinite $ 546.0 $ — $ 546.0 Customer relationships 1 – 15 1,199.7 (637.1 ) 562.6 Other intangible assets 2 – 13 32.8 (13.2 ) 19.6 Total intangible assets $ 1,778.5 $ (650.3 ) $ 1,128.2</t>
  </si>
  <si>
    <t>Summary of Indefinite-Lived Intangible Assets</t>
  </si>
  <si>
    <t>Property and Equipment (Tables)</t>
  </si>
  <si>
    <t>Schedule of Property and Equipment</t>
  </si>
  <si>
    <t>Derivative Financial Instruments and Hedging Activities (Tables)</t>
  </si>
  <si>
    <t>Schedule of Fair Value of Derivatives</t>
  </si>
  <si>
    <t>The following table presents the fair value of derivatives as of December 31, 2019 and 2018 (in millions): December 31, 2019 December 31, 2018 Assets Liabilities Assets Liabilities Derivative Instrument Notional Fair Value Fair Value Fair Value Fair Value Designated: Cash flow hedges: Interest rate swaps $ 2,050.0 $ — $ 97.7 $ — $ 25.1 Non-designated: Foreign currency forward contracts 498.2 1.0 2.2 0.5 0.8</t>
  </si>
  <si>
    <t>Schedule of Effect of Derivatives As Hedges, Net of Applicable Income Taxes</t>
  </si>
  <si>
    <t>The following tables presents the effect of derivatives designated as hedges, net of applicable income taxes, in the consolidated statements of operations for the years ended December 31, 2019 , 2018 and 2017 (in millions): Beginning Accumulated Other Comprehensive Loss (Gain) Amount of Loss (Gain) Recognized in Other Comprehensive Loss on Derivatives (1) Amount of (Loss) Gain Reclassified from Accumulated Other Comprehensive Loss into Statement of Operations (2) Ending Accumulated Other Comprehensive Loss (Gain) Year Ended December 31, 2017 Foreign currency cash flow hedges $ 0.9 $ 11.0 $ (9.7 ) $ 2.2 Foreign currency net investment hedges (1.9 ) 2.6 — 0.7 Interest rate cash flow hedges (16.4 ) 1.0 (7.1 ) (22.5 ) $ (17.4 ) $ 14.6 $ (16.8 ) $ (19.6 ) Year Ended December 31, 2018 Foreign currency cash flow hedges $ 2.2 $ (7.3 ) $ 5.1 $ — Foreign currency net investment hedges 0.7 (1.3 ) — (0.6 ) Interest rate cash flow hedges (22.5 ) 1.1 8.1 (13.3 ) $ (19.6 ) $ (7.5 ) $ 13.2 $ (13.9 ) Year Ended December 31, 2019 Foreign currency cash flow hedges $ — $ — $ — $ — Foreign currency net investment hedges (0.6 ) — — (0.6 ) Interest rate cash flow hedges (13.3 ) 88.5 3.8 79.0 $ (13.9 ) $ 88.5 $ 3.8 $ 78.4 (1) Amount is net of related income tax expense (benefit) of $4.4 million , $0.7 million and $(2.9) million for the years ended December 31, 2019 , 2018 and 2017 , respectively. (2) Amount is net of related income tax (expense) benefit of $(3.1) million , $(1.9) million and $3.7 million for the years ended December 31, 2019 , 2018 and 2017 , respectively.</t>
  </si>
  <si>
    <t>Long-term Debt and Other Borrowings (Tables)</t>
  </si>
  <si>
    <t>Schedule of Long-term Debt</t>
  </si>
  <si>
    <t>Long-term debt consisted of the following (in millions): As of December 31, 2019 December 31, 2018 Collateralized: 2018 First Lien Loan, net of unamortized discount and issuance costs of $28.8 million and $31.9 million $ 2,637.5 $ 2,661.3 Finance lease liability 20.3 19.5 Notes payable to former stockholders 0.3 0.4 Total long-term debt 2,658.1 2,681.2 Less current portion (37.8 ) (37.0 ) Total non-current long-term debt $ 2,620.3 $ 2,644.2</t>
  </si>
  <si>
    <t>Employee Benefits (Tables)</t>
  </si>
  <si>
    <t>Schedule of Defined Benefit Plans Disclosure</t>
  </si>
  <si>
    <t>The net asset/liability for defined benefit plans is presented within Other non-current assets and is comprised of the following (in millions): As of December 31, 2019 As of December 31, 2018 Present value of funded obligations $ (209.2 ) $ (182.9 ) Fair value of defined benefit plan assets 223.9 188.2 Net asset/(liability) $ 14.7 $ 5.3</t>
  </si>
  <si>
    <t>Schedule of Changes in Net Liability for Defined Benefit Plans</t>
  </si>
  <si>
    <t>Changes in the net asset/ liability for defined benefit plans were as follows (in millions): As of December 31, 2019 As of December 31, 2018 Change in pension benefit obligations: Balance at beginning of year $ (182.9 ) $ (222.6 ) Service cost (0.3 ) — Interest cost (5.2 ) (5.1 ) Actuarial gains (losses) (20.8 ) 17.2 Benefits paid 8.7 14.3 Foreign exchange movement (8.7 ) 13.3 Balance at end of year (209.2 ) (182.9 ) Change in pension plan assets: Balance at beginning of year 188.2 213.6 Actual return on plan assets 30.2 (7.5 ) Employer contributions 5.3 9.5 Benefits paid (8.7 ) (14.3 ) Foreign exchange movement 8.9 (13.1 ) Balance at end of year 223.9 188.2 Over funded status at end of year $ 14.7 $ 5.3</t>
  </si>
  <si>
    <t>Schedule of Net Periodic Benefit Costs</t>
  </si>
  <si>
    <t>Total amounts recognized in the consolidated statements of operations were as follows (in millions): Year Ended December 31, 2019 Year Ended December 31, 2018 Year Ended December 31, 2017 Service and other cost $ (0.3 ) $ — $ (2.6 ) Interest cost (5.2 ) (5.1 ) (7.2 ) Expected return on assets 7.9 8.4 8.9 Curtailments, settlements and terminations — — 9.6 Amortization of net loss (0.1 ) (0.1 ) (0.3 ) Net periodic pension benefit $ 2.3 $ 3.2 $ 8.4</t>
  </si>
  <si>
    <t>Schedule of Actuarial Gains and Losses Recognized in Accumulated other Comprehensive Loss</t>
  </si>
  <si>
    <t>Total actuarial gains and losses recognized in Accumulated other comprehensive loss were as follows (in millions): Year Ended December 31, 2019 Year Ended December 31, 2018 Year Ended December 31, 2017 Cumulative actuarial (losses) gains at beginning of year $ (3.4 ) $ (6.4 ) $ (10.8 ) Actuarial gains (losses) recognized during the period, net of tax 1 2.2 1.8 3.3 Amortization of net loss 0.1 0.1 0.3 Curtailments, settlements and terminations — — 2.1 Foreign exchange movement (0.2 ) 1.1 (1.3 ) Cumulative actuarial losses at end of year $ (1.3 ) $ (3.4 ) $ (6.4 ) (1) Actuarial (losses) gains recognized are reported net of tax benefit (expense) of $0.8 million , $0.6 million and $(1.1) million for the years ended December 31, 2019 , 2018 and 2017 respectively.</t>
  </si>
  <si>
    <t>Schedule of Assumptions Used</t>
  </si>
  <si>
    <t>Principal actuarial assumptions Year Ended December 31, 2019 Year Ended December 31, 2018 Year Ended December 31, 2017 Discount rate 2.4% 2.9% 2.4% Expected return on plan assets 3.4% 4.2% 4.3%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can also have a material impact on the net benefit obligation. Major categories of plan assets: Year Ended December 31, 2019 Year Ended December 31, 2018 Equity instruments 34% 43% Debt, cash and other instruments 66% 57% Total - Major categories of plan assets 100% 100%</t>
  </si>
  <si>
    <t>Schedule of Expected Benefit Payments</t>
  </si>
  <si>
    <t>Expected future benefit payments for the defined benefit pension plans are as follows (in millions): Year Ending 2020 $ 7.6 2021 7.5 2022 7.7 2023 8.4 2024 8.6 From 2024 to 2028 44.3</t>
  </si>
  <si>
    <t>Income Taxes (Tables)</t>
  </si>
  <si>
    <t>Schedule of Components of Loss Before Income Taxes and Income Tax Provision from Continuing Operations</t>
  </si>
  <si>
    <t xml:space="preserve">The significant components of income/(loss) before income taxes and the income tax provision/(benefit) from continuing operations are as follows (in millions): Year Ended Year Ended Year Ended United States $ (38.6 ) $ (65.6 ) $ (231.4 ) Other countries 81.4 (145.2 ) (110.4 ) Income/(loss) before income tax $ 42.8 $ (210.8 ) $ (341.8 ) Year Ended Year Ended Year Ended United States federal: Current $ 17.4 $ (3.2 ) $ 1.4 Deferred (14.6 ) (47.8 ) (180.4 ) Total United States federal income taxes 2.8 (51.0 ) (179.0 ) United States state and local: Current 13.4 (0.2 ) 17.1 Deferred (19.5 ) (1.1 ) 4.6 Total United States state and local income taxes (6.1 ) (1.3 ) 21.7 All other countries: Current 57.9 37.1 44.4 Deferred (12.0 ) (9.8 ) (7.6 ) Total all other countries income taxes 45.9 27.3 36.8 Total income tax provision/(benefit) $ 42.6 $ (25.0 ) $ (120.5 ) </t>
  </si>
  <si>
    <t>Schedule of Reconciliation of Effective Tax Rate</t>
  </si>
  <si>
    <t xml:space="preserve">Differences between income tax expense reported for financial reporting purposes and tax expense computed based upon the application of the United States federal tax rate to the reported income/(loss) before income taxes are as follows (in millions): Year Ended Year Ended Year Ended Reconciliation of effective tax rate Income/(loss) before income taxes $ 42.8 $ (210.8 ) $ (341.8 ) Taxes at the statutory rate 9.0 (44.9 ) (119.7 ) Adjusted for: State taxes, net of the federal benefit (2.9 ) (1.2 ) 8.7 Other permanent adjustments 19.3 11.3 (5.3 ) Foreign tax rate differential 0.3 0.5 13.3 Change in valuation allowance (9.7 ) 41.1 30.5 Impact of repatriation 12.0 (0.7 ) 7.7 Uncertain tax positions 4.3 0.7 11.3 Transfer pricing — — (13.1 ) Deferred tax inventory 4.5 — — Impact of restructuring 6.0 — — Other, net (0.2 ) (2.6 ) 7.0 Impact of US tax reform — (29.2 ) (60.9 ) Income tax expense/(benefit) $ 42.6 $ (25.0 ) $ (120.5 ) </t>
  </si>
  <si>
    <t>Schedule of Deferred Tax Assets and Liabilities</t>
  </si>
  <si>
    <t>The tax effect of temporary differences that gave rise to deferred tax assets and liabilities are as follows (in millions): As of As of Deferred tax assets Liabilities $ 204.0 $ 107.8 Deferred expenditures 78.9 73.6 Employee benefits 82.4 45.5 Tax losses / credits 152.7 199.2 Intangible assets 17.7 18.5 Other 3.7 10.8 539.4 455.4 Less: valuation allowance (183.5 ) (206.6 ) Total deferred tax assets $ 355.9 $ 248.8 Deferred tax liabilities Property, plant and equipment $ (14.7 ) $ (25.2 ) Intangible assets (253.5 ) (259.7 ) Income recognition (14.4 ) (16.3 ) Right-of-use asset (96.7 ) — Total deferred tax liabilities (379.3 ) (301.2 ) Total net deferred tax liabilities $ (23.4 ) $ (52.4 )</t>
  </si>
  <si>
    <t>Schedule of Unrecognized Tax Benefits</t>
  </si>
  <si>
    <t>Changes in the Company’s unrecognized tax benefits are (in millions): Year Ended December 31, 2019 Year Ended December 31, 2018 Year Ended December 31, 2017 Beginning of year $ 23.5 $ 26.3 $ 21.1 Increases from prior period tax positions 5.4 1.3 7.6 Decreases from prior period tax positions (0.8 ) (3.0 ) (0.7 ) Increases from current period tax positions 4.7 0.2 4.4 Decreases relating to settlements with taxing authorities (5.9 ) (1.3 ) (6.1 ) End of year $ 26.9 $ 23.5 $ 26.3</t>
  </si>
  <si>
    <t>Summary of Operating Loss Carryforwards</t>
  </si>
  <si>
    <t xml:space="preserve">The jurisdictional location of the operating loss carryforward is broken out as follows: As of Range of expiration dates United States $ 23.0 2020 - Indefinite All other countries 126.5 2020 - Indefinite Total $ 149.5 </t>
  </si>
  <si>
    <t>Stock-based Payments (Tables)</t>
  </si>
  <si>
    <t>Schedule of Fair Value Valuation Assumptions</t>
  </si>
  <si>
    <t>Fair value of time-based options was determined using the Black-Scholes model using the following assumptions: 2019 (none granted) 2018 2017 Exercise price $ — $ 17.00 $ 17.00 Expected option life — 6.4 years 5.5 years Risk-free interest rate — % 2.8 % 2.3 % Historical volatility rate — % 29.0 % 26.9 % Dividend yield — % — % — % 2019 2018 (none granted) 2017 (none granted) Stock price $ 17.85 $ — $ — Time to maturity 3.0 years — — Risk-free interest rate 2.4 % — % — % Historical volatility rate 27.4 % — % — % Correlation coefficients 24.0 % — % — % TSR starting factor 1.0 — — Dividend yield — % — — 2019 (none granted) 2018 2017 Exercise price $ — $ 17.00 $ 17.00 Expected term (1) — 1.1 years 1.2 years Risk-free interest rate (2) — % 1.9% to 2.0% 0.4% to 1.5% Historical volatility rate — % 22.3% to 27.1% 25.4% to 29.0% Dividend yield — % — % — %</t>
  </si>
  <si>
    <t>Summary of Outstanding Time-Based and Performance-Based Stock Options</t>
  </si>
  <si>
    <t>The tables below summarize the Company’s outstanding time-based stock options (in millions, except for per share amounts): Time-Based Options Number of Options Weighted Average Exercise Price per Share Weighted Average Remaining Contractual Term (in years) Aggregate Intrinsic Value Outstanding as of December 31, 2016 2.2 $ 10.65 8.6 $ 14.2 Granted 0.1 17.00 Granted through modification 1.3 11.06 Exercised 0.0 12.00 Forfeited (0.1 ) 11.79 Outstanding as of December 31, 2017 3.5 $ 10.88 8.5 $ 13.8 Granted 0.2 17.00 Exercised (0.3 ) 10.19 Forfeited (0.1 ) 12.58 Outstanding as of December 31, 2018 3.3 $ 11.23 6.8 $ 11.8 Granted — — Exercised (0.6 ) 10.05 Forfeited (0.1 ) 11.19 Outstanding as of December 31, 2019 2.6 $ 11.51 5.9 $ 24.3 Exercisable as of December 31, 2019 1.9 $ 10.67 5.7 $ 19.0 The tables below summarize the Company’s outstanding performance-based stock options (in millions, except for per share amounts): Performance-Based Options Number of Options Weighted Average Exercise Price per Share Weighted Average Remaining Contractual Term (in years) Aggregate Intrinsic Value Outstanding as of December 31, 2016 3.6 $ 10.90 8.6 $ 22.2 Granted 0.1 17.00 Modified (1) (1.3 ) 11.06 Forfeited (0.8 ) 10.50 Outstanding as of December 31, 2017 1.6 $ 11.23 7.8 $ 9.5 Granted 0.1 17.00 Forfeited (0.2 ) 11.98 Outstanding as of December 31, 2018 (2) 1.5 $ 11.48 6.9 $ 4.5 Granted — — Exercised — — Forfeited (0.1 ) 10.87 Outstanding as of December 31, 2019 1.4 $ 11.64 5.9 $ 12.0 Exercisable as of December 31, 2019 — — — — (1) As discussed above, 1.3 million shares were converted to time-based options during December 2017. (2) During 2018, the Company modified all outstanding performance-based options to include an additional market-based condition.</t>
  </si>
  <si>
    <t>Summary of Outstanding RSU's</t>
  </si>
  <si>
    <t>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6 0.8 $ 10.90 7.6 $ 13.36 2.5 $ 1.50 Granted 0.1 17.00 0.5 17.00 — — Vested (0.1 ) 12.00 (0.9 ) 11.81 — — Forfeited (0.1 ) 12.00 (0.2 ) 12.16 — — Unvested as of December 31, 2017 0.7 $ 11.28 7.0 $ 13.48 2.5 $ 1.50 Granted 0.1 17.00 0.7 17.09 0.2 3.18 Granted through modification — — 1.8 18.08 0.9 17.29 Vested (0.1 ) 10.32 (1.6 ) 14.63 (0.2 ) 17.29 Modified — — — — (2.7 ) 1.56 Forfeited (0.1 ) 11.77 (0.1 ) 13.44 — — Unvested as of December 31, 2018 0.6 $ 11.50 7.8 $ 14.63 0.7 $ 15.94 Granted — — 1.9 17.78 0.4 19.64 Vested (0.6 ) 11.38 (3.9 ) 17.41 — — Forfeited (0.0 ) 17.00 (0.1 ) 16.55 — — Unvested as of December 31, 2019 0.0 $ 17.00 5.7 $ 15.63 1.1 $ 17.08</t>
  </si>
  <si>
    <t>Summary of Compensation Expense Related to RSUs</t>
  </si>
  <si>
    <t>The following table summarizes the Company's compensation expense related to RSUs (in millions): Year Ended December 31, Unrecognized at December 31, 2019 2019 2018 2017 Time-Based RSUs $ 43.4 $ 43.8 $ 20.0 $ 53.0 Co-Investment RSUs 0.4 0.6 1.5 0.1 Performance-Based RSUs 1.9 15.4 — 4.9 Equity classified compensation cost $ 45.7 $ 59.8 $ 21.5 $ 58.0 Liability classified compensation cost (1) — 4.9 8.1 — Total RSU stock-based compensation cost $ 45.7 $ 64.7 $ 29.6 $ 58.0 (1) In the third quarter of 2018, all liability classified awards were reclassified to equity, due to certain contingencies being lifted.</t>
  </si>
  <si>
    <t>Leases (Tables)</t>
  </si>
  <si>
    <t>Lease, Cost</t>
  </si>
  <si>
    <t>For the year ended December 31, 2019 Reported in Accordance with Topic 842, the components of lease cost were as follows (in millions): Year Ended December 31, 2019 Operating lease cost $ 152.7 Finance lease cost: Amortization of assets 11.7 Interest on lease liabilities 0.6 Total finance lease cost $ 12.3 Variable lease cost $ 30.4 Sublease income $ 12.2</t>
  </si>
  <si>
    <t>Assets and Liabilities Lessee</t>
  </si>
  <si>
    <t>Supplemental balance sheet information related to leases was as follows (in millions): As of December 31, 2019 Operating Leases Non-current operating lease assets $ 490.7 Other current liabilities 118.6 Non-current operating lease liabilities 457.1 Total operating lease liabilities $ 575.7 Finance Leases Property and equipment, gross $ 55.3 Accumulated depreciation (36.7 ) Property and equipment, net $ 18.6 Short-term borrowings and current portion of long-term debt $ 10.7 Long-term debt 9.6 Total finance lease liabilities $ 20.3 Weighted Average Remaining Lease Term (in years) Operating leases 5.9 years Finance leases 3.7 years Weighted Average Discount Rate Operating leases 5.9 % Finance leases 4.6 % Supplemental cash flow information related to leases was as follows (in millions): Year Ended December 31, 2019 Cash paid for amounts used in the measurement of lease liabilities: Operating cash flows used in operating leases $ 158.8 Operating cash flows used in finance leases 0.6 Assets obtained in exchange for lease obligations: Operating leases 49.9 Finance leases 12.3</t>
  </si>
  <si>
    <t>Finance Lease, Liability, Maturity</t>
  </si>
  <si>
    <t>Maturities of lease liabilities are as follows (in millions): Operating Leases Finance Leases 2020 $ 147.3 $ 10.9 2021 122.1 6.5 2022 104.9 2.6 2023 88.4 0.7 2024 78.8 — Thereafter 143.6 — Total lease payments 685.1 20.7 Less imputed interest 109.4 0.4 Total $ 575.7 $ 20.3</t>
  </si>
  <si>
    <t>Lessee, Operating Lease, Liability, Maturity</t>
  </si>
  <si>
    <t>Schedule of Future Minimum Rental Payments for Operating Leases</t>
  </si>
  <si>
    <t>As of December 31, 2018, the obligations for operating and capital leases are as summarized below (in millions): Operating Leases Capital Leases 2019 $ 152.9 $ 9.3 2020 139.3 6.4 2021 112.8 2.3 2022 96.3 0.4 2023 80.4 — Thereafter 210.2 — Total lease payments $ 791.9 $ 18.4</t>
  </si>
  <si>
    <t>Schedule of Future Minimum Lease Payments for Capital Leases</t>
  </si>
  <si>
    <t>Fair Value Measurements (Tables)</t>
  </si>
  <si>
    <t>Recurring Fair Value Measurements</t>
  </si>
  <si>
    <t>e following tables present information about the Company’s assets and liabilities that are measured at fair value on a recurring basis as of December 31, 2019 and 2018 (in millions):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As of December 31, 2018 Total Level 1 Level 2 Level 3 Assets Cash equivalents - money market funds $ 173.5 $ 173.5 $ — $ — Deferred compensation plan assets 48.8 48.8 — — Foreign currency forward contracts 0.5 — 0.5 — Deferred purchase price receivable 140.1 — — 140.1 Total $ 362.9 $ 222.3 $ 0.5 $ 140.1 Liabilities Deferred compensation plan liabilities $ 47.7 $ 47.7 $ — $ — Foreign currency forward contracts 0.8 — 0.8 — Interest rate swap agreements 25.1 — 25.1 — Earn-out liabilities 38.3 — — 38.3 Total $ 111.9 $ 47.7 $ 25.9 $ 38.3</t>
  </si>
  <si>
    <t>Fair Value, Liabilities Measured on Recurring Basis, Unobservable Input Reconciliation</t>
  </si>
  <si>
    <t>e table below presents a reconciliation of liabilities measured at fair value on a recurring basis using significant unobservable inputs (Level 3) (in millions): Earn-out Liabilities 2019 2018 Balance as of January 1, $ 38.3 $ 51.3 Purchases/additions 6.2 5.9 Net change in fair value and other adjustments 4.0 3.4 Payments (23.9 ) (22.3 ) Balance as of December 31, $ 24.6 $ 38.3</t>
  </si>
  <si>
    <t>Supplemental Cash Flow Information (Tables)</t>
  </si>
  <si>
    <t>Schedule of Supplemental Cash Flow Information</t>
  </si>
  <si>
    <t>The following table provides a reconciliation of cash, cash equivalents, and restricted cash reported within the audited consolidated balance sheets to the sum of such amounts presented in the audited consolidated statements of cash flows (in millions): Year Ended December 31, 2019 2018 2017 Cash and cash equivalents, beginning of period $ 895.3 $ 405.6 $ 382.3 Restricted cash recorded in Prepaid expenses and other current assets, beginning of period 70.1 62.3 42.5 Total cash, cash equivalents and restricted cash in the statements of cash flows, beginning of period $ 965.4 $ 467.9 $ 424.8 Cash and cash equivalents, end of period $ 813.2 $ 895.3 $ 405.6 Restricted cash recorded in Prepaid expenses and other current assets, end of period 59.1 70.1 62.3 Total cash, cash equivalents and restricted cash shown in the statements of cash flows, end of period $ 872.3 $ 965.4 $ 467.9 Supplemental cash flows and non-cash investing and financing activities are as follows (in millions): Year Ended December 31, 2019 2018 2017 Cash paid for: Interest $ 150.1 $ 184.0 $ 142.1 Income taxes 58.7 50.6 36.8 Non-cash investing/financing activities: Property and equipment acquired through finance leases 12.3 7.2 14.0 Deferred and contingent payment obligation incurred through acquisitions 22.6 21.1 50.3 Equity issued in conjunction with acquisitions — 0.7 1.0 Increase in beneficial interest in a securitization 11.8 13.2 41.9</t>
  </si>
  <si>
    <t>Parent Company Information (Tables)</t>
  </si>
  <si>
    <t>Condensed Balance Sheet</t>
  </si>
  <si>
    <t>Cushman &amp; Wakefield plc Parent Company Information Condensed Balance Sheets As of December 31, (in millions, except per share data) 2019 2018 Assets Cash $ 10.7 $ 10.5 Accounts receivables 85.4 34.9 Investments in subsidiaries 1,270.9 1,348.9 Total assets $ 1,367.0 $ 1,394.3 Liabilities and Equity Liabilities Trade and other payables $ 65.7 $ 34.2 Total liabilities 65.7 34.2 Equity Ordinary shares, nominal value $0.10 per share, 219.5 shares issued and outstanding at December 31, 2019 and ordinary shares nominal value $0.10 per share, 216.6 shares issued and outstanding at December 31, 2018 22.0 21.7 Additional paid-in-capital 2,819.5 2,791.2 Treasury stock, at cost (0.4 ) — Accumulated deficit (1,297.0 ) (1,298.4 ) Accumulated other comprehensive loss (242.8 ) (154.4 ) Total equity 1,301.3 1,360.1 Total liabilities and equity $ 1,367.0 $ 1,394.3</t>
  </si>
  <si>
    <t>Condensed Statement of Comprehensive Income</t>
  </si>
  <si>
    <t>Parent Company Information Condensed Statements of Operations and Comprehensive Income (Loss) Year Ended December 31, (in millions) 2019 2018 2017 Interest and other income $ — $ 2.6 $ — Interest and other expense (0.2 ) (17.9 ) (5.8 ) Income (loss) in earnings of subsidiaries 0.4 (170.5 ) (215.5 ) Income (loss) before taxes 0.2 (185.8 ) (221.3 ) Net income (loss) attributable to the Parent Company 0.2 (185.8 ) (221.3 ) Other comprehensive income (loss) of subsidiaries (88.4 ) (67.2 ) 61.3 Comprehensive loss attributable to the Parent Company $ (88.2 ) $ (253.0 ) $ (160.0 )</t>
  </si>
  <si>
    <t>Condensed Cash Flow Statement</t>
  </si>
  <si>
    <t>Cushman &amp; Wakefield plc Parent Company Information Condensed Statements of Cash Flows Year Ended December 31, (in millions) 2019 2018 2017 Cash flows from operating activities: Net income (loss) $ 0.2 $ (185.8 ) $ (221.3 ) Reconciliation of net income (loss) to net cash (used in) provided by operating activities: (Income) loss in earnings of subsidiaries (0.4 ) 170.5 215.5 Unrealized foreign exchange gain — — — Increase in trade and other receivables — (128.7 ) — Increase in trade and other payables — 20.0 0.5 Increase in other liabilities — 6.2 5.8 Net cash (used in) provided by operating activities (0.2 ) (117.8 ) 0.5 Cash flows from investing activities: Investment in subsidiaries — (865.5 ) (22.5 ) Net cash used in investing activities — (865.5 ) (22.5 ) Cash flows from financing activities: Proceeds from issuance of common stock 0.3 — 22.0 Proceeds from initial public offering, net of underwriting — 831.4 — Proceeds from private placement — 179.5 — Payments of initial public offering and private placement costs — (17.3 ) — Other financing activities 0.1 0.2 — Net cash provided by financing activities 0.4 993.8 22.0 Change in cash and cash equivalents 0.2 10.5 — Cash and cash equivalents, beginning of year 10.5 — — Cash and cash equivalents, end of year $ 10.7 $ 10.5 $ — Supplemental disclosure of non-cash activities: Accretion of deferred purchase obligation — 19.7 20.8 Capital contributions to subsidiaries — — 6.2 Stock-based compensation 61.3 51.4 43.3 Acquisition and disposal of non-controlling interest — — 2.0</t>
  </si>
  <si>
    <t>Quarterly Results of Operations (Tables)</t>
  </si>
  <si>
    <t>Quarterly Financial Information</t>
  </si>
  <si>
    <t>The tables on the following pages set forth certain consolidated statements of operations data for each of our past eight quarters. In management’s view, this information has been presented on the same basis as the audited consolidated financial statements and includes all adjustments, consisting only of normal recurring adjustments and accruals, we consider necessary for a fair presentation. The unaudited consolidated quarterly financial information includes where applicable, retrospective application of accounting standards that became effective in the first quarter of the year presented. The unaudited consolidated quarterly financial information should be read in conjunction with our consolidated financial statements. The operating results for any quarter are not necessarily indicative of the results for any future period. For the Three Months Ended (in millions, except per share amounts) March 31, 2019 June 30, 2019 September 30, 2019 December 31, 2019 Total revenue $ 1,903.0 $ 2,121.7 $ 2,118.8 $ 2,607.5 Operating (loss)/income (26.0 ) 53.2 37.0 123.1 Net (loss) income (20.9 ) 6.3 11.7 3.1 Net (loss) earnings per share, basic (0.10 ) 0.03 0.05 0.01 Net (loss) earnings per share, diluted (0.10 ) 0.03 0.05 0.01 For the Three Months Ended (in millions, except per share amounts) March 31, 2018 June 30, 2018 September 30, 2018 December 31, 2018 Total revenue $ 1,767.7 $ 1,974.3 $ 2,076.0 $ 2,401.9 Operating (loss)/income (81.9 ) 30.6 20.6 43.2 Net loss (92.9 ) (33.5 ) (41.4 ) (18.0 ) Net loss per share, basic (0.64 ) (0.23 ) (0.22 ) (0.09 ) Net loss per share, diluted (0.64 ) (0.23 ) (0.22 ) (0.09 )</t>
  </si>
  <si>
    <t>Organization and Business Overview - Narrative (Details) $ / shares in Units, employee in Thousands, $ in Billions</t>
  </si>
  <si>
    <t>Aug. 07, 2018USD ($)shares</t>
  </si>
  <si>
    <t>Aug. 06, 2018$ / sharesshares</t>
  </si>
  <si>
    <t>Jul. 19, 2018</t>
  </si>
  <si>
    <t>Sep. 01, 2015USD ($)</t>
  </si>
  <si>
    <t>Nov. 05, 2014USD ($)</t>
  </si>
  <si>
    <t>Dec. 31, 2019employeecountryoffice$ / shares</t>
  </si>
  <si>
    <t>Dec. 31, 2018$ / shares</t>
  </si>
  <si>
    <t>Jul. 12, 2018$ / shares</t>
  </si>
  <si>
    <t>Subsidiary, Sale of Stock [Line Items]</t>
  </si>
  <si>
    <t>Ordinary shares, nominal value per share (in dollars per share) | $ / shares</t>
  </si>
  <si>
    <t>Number of offices | office</t>
  </si>
  <si>
    <t>Number of countries | country</t>
  </si>
  <si>
    <t>Number of employees | employee</t>
  </si>
  <si>
    <t>Stock split</t>
  </si>
  <si>
    <t>IPO</t>
  </si>
  <si>
    <t>Shares issued (in shares) | shares</t>
  </si>
  <si>
    <t>Concurrent Private Placement</t>
  </si>
  <si>
    <t>Sale of stock, price per share (in dollars per share) | $ / shares</t>
  </si>
  <si>
    <t>IPO and Current Private Placement</t>
  </si>
  <si>
    <t>Net proceeds, IPO</t>
  </si>
  <si>
    <t>DTZ Group</t>
  </si>
  <si>
    <t>Percentage acquired</t>
  </si>
  <si>
    <t>100.00%</t>
  </si>
  <si>
    <t>C&amp;W Group, Inc.</t>
  </si>
  <si>
    <t>DTZ Jersey Holdings Limited | DTZ Group</t>
  </si>
  <si>
    <t>Cash paid</t>
  </si>
  <si>
    <t>DTZ Jersey Holdings Limited | C&amp;W Group, Inc.</t>
  </si>
  <si>
    <t>Summary of Significant Accounting Policies - Narrative (Details) - USD ($) $ in Millions</t>
  </si>
  <si>
    <t>New Accounting Pronouncements or Change in Accounting Principle [Line Items]</t>
  </si>
  <si>
    <t>Equity securities without readily determinable fair value</t>
  </si>
  <si>
    <t>Advertising costs</t>
  </si>
  <si>
    <t>Restricted cash</t>
  </si>
  <si>
    <t>Foreign currency transaction gain (loss)</t>
  </si>
  <si>
    <t>Lease liabilities</t>
  </si>
  <si>
    <t>Impairment charges of intangible assets</t>
  </si>
  <si>
    <t>ownership interest</t>
  </si>
  <si>
    <t>Summary of Significant Accounting Policies - Summary of estimated useful lives (Details)</t>
  </si>
  <si>
    <t>Furniture and equipment | Minimum</t>
  </si>
  <si>
    <t>Property, Plant and Equipment [Line Items]</t>
  </si>
  <si>
    <t>Useful life</t>
  </si>
  <si>
    <t>1 year</t>
  </si>
  <si>
    <t>Furniture and equipment | Maximum</t>
  </si>
  <si>
    <t>15 years</t>
  </si>
  <si>
    <t>Leasehold improvements | Minimum</t>
  </si>
  <si>
    <t>Leasehold improvements | Maximum</t>
  </si>
  <si>
    <t>20 years</t>
  </si>
  <si>
    <t>Software | Minimum</t>
  </si>
  <si>
    <t>Software | Maximum</t>
  </si>
  <si>
    <t>10 years</t>
  </si>
  <si>
    <t>Segment Data - Schedule of summarized financial information by segment (Details) - USD ($) $ in Millions</t>
  </si>
  <si>
    <t>3 Months Ended</t>
  </si>
  <si>
    <t>Sep. 30, 2019</t>
  </si>
  <si>
    <t>Mar. 31, 2019</t>
  </si>
  <si>
    <t>Sep. 30, 2018</t>
  </si>
  <si>
    <t>Jun. 30, 2018</t>
  </si>
  <si>
    <t>Mar. 31, 2018</t>
  </si>
  <si>
    <t>Segment Reporting Information [Line Items]</t>
  </si>
  <si>
    <t>Americas</t>
  </si>
  <si>
    <t>EMEA</t>
  </si>
  <si>
    <t>APAC</t>
  </si>
  <si>
    <t>Operating segments</t>
  </si>
  <si>
    <t>Change in revenue amount</t>
  </si>
  <si>
    <t>6.00%</t>
  </si>
  <si>
    <t>19.00%</t>
  </si>
  <si>
    <t>Operating segments | Americas</t>
  </si>
  <si>
    <t>Adjusted EBITDA</t>
  </si>
  <si>
    <t>8.00%</t>
  </si>
  <si>
    <t>24.00%</t>
  </si>
  <si>
    <t>Change in adjusted EBIDTA</t>
  </si>
  <si>
    <t>11.00%</t>
  </si>
  <si>
    <t>31.00%</t>
  </si>
  <si>
    <t>Operating segments | EMEA</t>
  </si>
  <si>
    <t>4.00%</t>
  </si>
  <si>
    <t>16.00%</t>
  </si>
  <si>
    <t>(7.00%)</t>
  </si>
  <si>
    <t>(1.00%)</t>
  </si>
  <si>
    <t>Operating segments | APAC</t>
  </si>
  <si>
    <t>3.00%</t>
  </si>
  <si>
    <t>2.00%</t>
  </si>
  <si>
    <t>23.00%</t>
  </si>
  <si>
    <t>34.00%</t>
  </si>
  <si>
    <t>Segment Data - Schedule of adjusted EBITDA (Details) - USD ($) $ in Millions</t>
  </si>
  <si>
    <t>(Provision) Benefit from income taxes</t>
  </si>
  <si>
    <t>Integration and other costs related to acquisitions</t>
  </si>
  <si>
    <t>Pre-IPO stock-based compensation</t>
  </si>
  <si>
    <t>Cassidy Turley deferred payment obligation</t>
  </si>
  <si>
    <t>Acquisition related costs and other efficiency initiatives</t>
  </si>
  <si>
    <t>Other</t>
  </si>
  <si>
    <t>Segment Data - Schedule of revenue by geographical areas (Details) - USD ($) $ in Millions</t>
  </si>
  <si>
    <t>Revenues from External Customers and Long-Lived Assets [Line Items]</t>
  </si>
  <si>
    <t>United States</t>
  </si>
  <si>
    <t>Australia</t>
  </si>
  <si>
    <t>United Kingdom</t>
  </si>
  <si>
    <t>All other countries</t>
  </si>
  <si>
    <t>Segment Data - Schedule of long-lived assets by geographical areas (Details) - USD ($) $ in Millions</t>
  </si>
  <si>
    <t>Long-lived assets</t>
  </si>
  <si>
    <t>Earnings Per Share - Narrative (Details) - shares shares in Millions</t>
  </si>
  <si>
    <t>Potentially dilutive securities not included in computation (in shares)</t>
  </si>
  <si>
    <t>Earnings Per Share - Schedule of Earnings Per Share, Basic and Diluted (Details) - USD ($) $ / shares in Units, shares in Millions, $ in Millions</t>
  </si>
  <si>
    <t>Antidilutive Securities Excluded from Computation of Earnings Per Share [Line Items]</t>
  </si>
  <si>
    <t>Net income (loss) attributable to shareholders</t>
  </si>
  <si>
    <t>Weighted average shares outstanding for basic earnings (loss) per share</t>
  </si>
  <si>
    <t>Net (loss) earnings per share, basic (USD per share)</t>
  </si>
  <si>
    <t>Net (loss) earnings per share, diluted (USD per share)</t>
  </si>
  <si>
    <t>Restricted Stock Units (RSUs)</t>
  </si>
  <si>
    <t>Dilutive effect of stocks</t>
  </si>
  <si>
    <t>Employee Stock Option</t>
  </si>
  <si>
    <t>Revenue - Narrative (Details) - USD ($) $ in Millions</t>
  </si>
  <si>
    <t>Jan. 01, 2019</t>
  </si>
  <si>
    <t>Jan. 01, 2018</t>
  </si>
  <si>
    <t>Contract liabilities</t>
  </si>
  <si>
    <t>Contract liabilities reduced due to revenue recognition criteria being satisfied</t>
  </si>
  <si>
    <t>Contract assets</t>
  </si>
  <si>
    <t>Adoption Impact | Accounting Standards Update 2014-09</t>
  </si>
  <si>
    <t>Balance Without Adoption of Topic 606</t>
  </si>
  <si>
    <t>Accumulated Deficit | Accounting Standards Update 2014-09</t>
  </si>
  <si>
    <t>Accumulated Deficit | Adoption Impact | Accounting Standards Update 2014-09</t>
  </si>
  <si>
    <t>Revenue - Disaggregation of revenue (Details) - USD ($) $ in Millions</t>
  </si>
  <si>
    <t>Disaggregation of Revenue [Line Items]</t>
  </si>
  <si>
    <t>Revenue before adoption</t>
  </si>
  <si>
    <t>Property, facilities and project management | Over time</t>
  </si>
  <si>
    <t>Property, facilities and project management | Americas | Over time</t>
  </si>
  <si>
    <t>Property, facilities and project management | EMEA | Over time</t>
  </si>
  <si>
    <t>Property, facilities and project management | APAC | Over time</t>
  </si>
  <si>
    <t>Leasing | At a point in time</t>
  </si>
  <si>
    <t>Leasing | Americas | At a point in time</t>
  </si>
  <si>
    <t>Leasing | EMEA | At a point in time</t>
  </si>
  <si>
    <t>Leasing | APAC | At a point in time</t>
  </si>
  <si>
    <t>Capital markets | At a point in time</t>
  </si>
  <si>
    <t>Capital markets | Americas | At a point in time</t>
  </si>
  <si>
    <t>Capital markets | EMEA | At a point in time</t>
  </si>
  <si>
    <t>Capital markets | APAC | At a point in time</t>
  </si>
  <si>
    <t>Valuation and other | At a point in time or over time</t>
  </si>
  <si>
    <t>Valuation and other | Americas | At a point in time or over time</t>
  </si>
  <si>
    <t>Valuation and other | EMEA | At a point in time or over time</t>
  </si>
  <si>
    <t>Valuation and other | APAC | At a point in time or over time</t>
  </si>
  <si>
    <t>Revenue - Impact of new revenue guidance on balance sheets (Details) - USD ($) $ in Millions</t>
  </si>
  <si>
    <t>Total liabilities and shareholders’ equity</t>
  </si>
  <si>
    <t>Accounting Standards Update 2014-09 | Adoption Impact</t>
  </si>
  <si>
    <t>Revenue - Impact of new revenue guidance on statement of operations (Details) - USD ($) $ in Millions</t>
  </si>
  <si>
    <t>Cost of services</t>
  </si>
  <si>
    <t>Operating income</t>
  </si>
  <si>
    <t>Loss before income taxes</t>
  </si>
  <si>
    <t>Benefit for income taxes</t>
  </si>
  <si>
    <t>Goodwill and Other Intangible Assets - Summary of Goodwill (Details) - USD ($) $ in Millions</t>
  </si>
  <si>
    <t>Goodwill [Roll Forward]</t>
  </si>
  <si>
    <t>Beginning Balance</t>
  </si>
  <si>
    <t>Acquisitions</t>
  </si>
  <si>
    <t>Measurement period adjustments</t>
  </si>
  <si>
    <t>Effect of movements in exchange rates and other</t>
  </si>
  <si>
    <t>Ending Balance</t>
  </si>
  <si>
    <t>Goodwill and Other Intangible Assets - Narrative (Details) - USD ($) $ in Millions</t>
  </si>
  <si>
    <t>Impairment charges of goodwill</t>
  </si>
  <si>
    <t>Amortization expense</t>
  </si>
  <si>
    <t>Amortization expense, 2020</t>
  </si>
  <si>
    <t>Amortization expense, 2021</t>
  </si>
  <si>
    <t>Amortization expense, 2022</t>
  </si>
  <si>
    <t>Amortization expense, 2023</t>
  </si>
  <si>
    <t>Amortization expense, 2024</t>
  </si>
  <si>
    <t>Goodwill and Other Intangible Assets - Summary of Intangible Assets (Details) - USD ($) $ in Millions</t>
  </si>
  <si>
    <t>Finite-Lived Intangible Assets [Line Items]</t>
  </si>
  <si>
    <t>Finite-lived intangible assets, accumulated amortization</t>
  </si>
  <si>
    <t>Gross Value</t>
  </si>
  <si>
    <t>Accumulated Amortization</t>
  </si>
  <si>
    <t>Net Value</t>
  </si>
  <si>
    <t>Customer relationships</t>
  </si>
  <si>
    <t>Finite-lived intangible assets, gross</t>
  </si>
  <si>
    <t>Finite-lived intangible assets, net value</t>
  </si>
  <si>
    <t>Other intangible assets</t>
  </si>
  <si>
    <t>Minimum | Customer relationships</t>
  </si>
  <si>
    <t>Useful Life (in years)</t>
  </si>
  <si>
    <t>Minimum | Other intangible assets</t>
  </si>
  <si>
    <t>2 years</t>
  </si>
  <si>
    <t>Maximum | Customer relationships</t>
  </si>
  <si>
    <t>Maximum | Other intangible assets</t>
  </si>
  <si>
    <t>13 years</t>
  </si>
  <si>
    <t>C&amp;W trade name</t>
  </si>
  <si>
    <t>Indefinite-lived Intangible Assets [Line Items]</t>
  </si>
  <si>
    <t>Indefinite-lived intangible assets</t>
  </si>
  <si>
    <t>Property and Equipment (Details) - USD ($) $ in Millions</t>
  </si>
  <si>
    <t>Property and equipment, gross</t>
  </si>
  <si>
    <t>Less: Accumulated depreciation</t>
  </si>
  <si>
    <t>Total property and equipment, net</t>
  </si>
  <si>
    <t>Software</t>
  </si>
  <si>
    <t>Plant and equipment</t>
  </si>
  <si>
    <t>Leasehold improvements</t>
  </si>
  <si>
    <t>Equipment under finance lease</t>
  </si>
  <si>
    <t>Software under development</t>
  </si>
  <si>
    <t>Construction in progress</t>
  </si>
  <si>
    <t>Derivative Financial Instruments and Hedging Activities - Narrative (Details) $ in Millions</t>
  </si>
  <si>
    <t>Dec. 31, 2019USD ($)</t>
  </si>
  <si>
    <t>Dec. 31, 2018USD ($)</t>
  </si>
  <si>
    <t>Dec. 31, 2017USD ($)</t>
  </si>
  <si>
    <t>Derivative [Line Items]</t>
  </si>
  <si>
    <t>Pre-tax gain included in accumulated other comprehensive loss for interest rate derivatives</t>
  </si>
  <si>
    <t>Pre-tax gains reclassified within next twelve months</t>
  </si>
  <si>
    <t>Derivative Asset, Notional Amount</t>
  </si>
  <si>
    <t>Gain (loss) on derivative instruments</t>
  </si>
  <si>
    <t>Amount of loss (gain) recognized, tax expense (benefit)</t>
  </si>
  <si>
    <t>Designated | Interest rate swaps</t>
  </si>
  <si>
    <t>Number of derivative instruments held</t>
  </si>
  <si>
    <t>Number of derivative instruments terminated</t>
  </si>
  <si>
    <t>Interest Expense | Unrealized Hedging (Losses) Gains | Interest rate hedge</t>
  </si>
  <si>
    <t>(Gains) losses reclassified into earnings, pre-tax</t>
  </si>
  <si>
    <t>Interest Expense | Unrealized Hedging (Losses) Gains | Foreign Currency Hedge</t>
  </si>
  <si>
    <t>Interest Expense | Unrealized Hedging Losses | Foreign Currency Hedge</t>
  </si>
  <si>
    <t>Operating, Administrative and Other | Unrealized Hedging (Losses) Gains | Foreign Currency Hedge</t>
  </si>
  <si>
    <t>Operating, Administrative and Other | Unrealized Hedging Losses | Foreign Currency Hedge</t>
  </si>
  <si>
    <t>Derivative Financial Instruments and Hedging Activities - Schedule of Fair Value of Derivatives (Details) - USD ($) $ in Millions</t>
  </si>
  <si>
    <t>Non-Designated | Foreign currency forward contracts</t>
  </si>
  <si>
    <t>Derivative, Notional Amount</t>
  </si>
  <si>
    <t>Cash Flow Hedging | Designated | Interest rate swaps</t>
  </si>
  <si>
    <t>Other non-current assets | Non-Designated | Foreign currency forward contracts</t>
  </si>
  <si>
    <t>Assets fair value</t>
  </si>
  <si>
    <t>Other non-current assets | Cash Flow Hedging | Designated | Interest rate swaps</t>
  </si>
  <si>
    <t>Other non-current liabilities | Non-Designated | Foreign currency forward contracts</t>
  </si>
  <si>
    <t>Liabilities fair value</t>
  </si>
  <si>
    <t>Other non-current liabilities | Cash Flow Hedging | Designated | Interest rate swaps</t>
  </si>
  <si>
    <t>Derivative Financial Instruments and Hedging Activities - Schedule of Effect of Derivatives As Hedges, Net of Applicable Income Taxes (Details) - USD ($) $ in Millions</t>
  </si>
  <si>
    <t>AOCI Attributable to Parent, Net of Tax [Roll Forward]</t>
  </si>
  <si>
    <t>Beginning Accumulated Other Comprehensive Loss (Gain)</t>
  </si>
  <si>
    <t>Ending Accumulated Other Comprehensive Loss (Gain)</t>
  </si>
  <si>
    <t>Amount of Loss (Gain) Recognized in Other Comprehensive Loss on Derivatives (Effective Portion)</t>
  </si>
  <si>
    <t>Amount of (Loss) Gain Reclassified from Accumulated Other Comprehensive Loss into Statement of Operations</t>
  </si>
  <si>
    <t>Amount of loss (gain) reclassified, tax benefit (expense)</t>
  </si>
  <si>
    <t>Cash Flow Hedging | Unrealized Hedging (Losses) Gains | Foreign Currency Hedge</t>
  </si>
  <si>
    <t>Cash Flow Hedging | Unrealized Hedging (Losses) Gains | Interest Rate Hedge</t>
  </si>
  <si>
    <t>Net Investment Hedging | Unrealized Hedging (Losses) Gains | Foreign Currency Hedge</t>
  </si>
  <si>
    <t>Interest Expense | Unrealized Hedging (Losses) Gains | Interest Rate Hedge</t>
  </si>
  <si>
    <t>Long-term Debt and Other Borrowings - Schedule of Long-term Debt (Details) - USD ($) $ in Millions</t>
  </si>
  <si>
    <t>Debt Instrument [Line Items]</t>
  </si>
  <si>
    <t>Total long-term debt</t>
  </si>
  <si>
    <t>Less current portion</t>
  </si>
  <si>
    <t>Total non-current long-term debt</t>
  </si>
  <si>
    <t>Secured Debt | 2018 First Lien Loan</t>
  </si>
  <si>
    <t>Unamortized discount and issuance costs</t>
  </si>
  <si>
    <t>Capital lease liability</t>
  </si>
  <si>
    <t>Notes payable to former stockholders</t>
  </si>
  <si>
    <t>Long-term Debt and Other Borrowings - Narrative (Details) - USD ($)</t>
  </si>
  <si>
    <t>Aug. 21, 2025</t>
  </si>
  <si>
    <t>Jan. 20, 2020</t>
  </si>
  <si>
    <t>Dec. 20, 2019</t>
  </si>
  <si>
    <t>Aug. 21, 2018</t>
  </si>
  <si>
    <t>Aug. 08, 2018</t>
  </si>
  <si>
    <t>Jan. 31, 2020</t>
  </si>
  <si>
    <t>Revolving Credit Facility</t>
  </si>
  <si>
    <t>Debt instrument, face amount</t>
  </si>
  <si>
    <t>2018 Credit Agreement</t>
  </si>
  <si>
    <t>Quarterly principal payment, percentage</t>
  </si>
  <si>
    <t>0.25%</t>
  </si>
  <si>
    <t>Proceeds from debt, net of stated discount and debt issuance costs</t>
  </si>
  <si>
    <t>Stated discount, amount</t>
  </si>
  <si>
    <t>Debt issuance costs, amount</t>
  </si>
  <si>
    <t>Secured Debt | 2018 First Lien Loan | Subsequent Event</t>
  </si>
  <si>
    <t>Secured Debt | Second Lien Loan</t>
  </si>
  <si>
    <t>Repayment of loan</t>
  </si>
  <si>
    <t>Write-off of deferred financing fees</t>
  </si>
  <si>
    <t>Prepayment penalty</t>
  </si>
  <si>
    <t>Secured Debt | First Lien Loan</t>
  </si>
  <si>
    <t>Repayments of accrued interest</t>
  </si>
  <si>
    <t>Net leverage ratio</t>
  </si>
  <si>
    <t>Line of Credit | 2018 Credit Agreement | Revolving Credit Facility</t>
  </si>
  <si>
    <t>Line of Credit | First Lien Loan | Revolving Credit Facility</t>
  </si>
  <si>
    <t>Outstanding funds drawn</t>
  </si>
  <si>
    <t>Funds drawn</t>
  </si>
  <si>
    <t>Commitment fees</t>
  </si>
  <si>
    <t>Line of Credit | First Lien Loan | Letter of Credit</t>
  </si>
  <si>
    <t>Line of credit increase</t>
  </si>
  <si>
    <t>Borrowing capacity for letters of credit</t>
  </si>
  <si>
    <t>LIBOR | 2018 Credit Agreement</t>
  </si>
  <si>
    <t>Basis spread on variable rate</t>
  </si>
  <si>
    <t>3.25%</t>
  </si>
  <si>
    <t>LIBOR | Secured Debt | 2018 First Lien Loan</t>
  </si>
  <si>
    <t>Effective interest rate</t>
  </si>
  <si>
    <t>5.30%</t>
  </si>
  <si>
    <t>Eurodollar Rate | 2018 Credit Agreement | Scenario, Forecast</t>
  </si>
  <si>
    <t>2.75%</t>
  </si>
  <si>
    <t>Base Rate | 2018 Credit Agreement | Scenario, Forecast</t>
  </si>
  <si>
    <t>2.25%</t>
  </si>
  <si>
    <t>1.75%</t>
  </si>
  <si>
    <t>Maximum | Base Rate | Line of Credit | 2018 Credit Agreement | Revolving Credit Facility</t>
  </si>
  <si>
    <t>Minimum | Eurodollar Rate | Line of Credit | 2018 Credit Agreement | Revolving Credit Facility</t>
  </si>
  <si>
    <t>Employee Benefits - Narrative (Details) $ in Millions</t>
  </si>
  <si>
    <t>Defined Benefit Plan Disclosure [Line Items]</t>
  </si>
  <si>
    <t>Maximum employee contribution matched</t>
  </si>
  <si>
    <t>Number of employees</t>
  </si>
  <si>
    <t>Contribution match</t>
  </si>
  <si>
    <t>Reclassified losses out of AOCI in relation to settlement</t>
  </si>
  <si>
    <t>Fair value of defined benefit plan assets</t>
  </si>
  <si>
    <t>Level 1</t>
  </si>
  <si>
    <t>Level 2</t>
  </si>
  <si>
    <t>Level 3</t>
  </si>
  <si>
    <t>Pension plan | Cost of services and Operating, administrative and other</t>
  </si>
  <si>
    <t>Defined contribution plan expense</t>
  </si>
  <si>
    <t>Foreign Plan | UK benefit plan</t>
  </si>
  <si>
    <t>Employer contributions</t>
  </si>
  <si>
    <t>Employee Benefits - Schedule of net liability for defined benefit plans presented within Other non-current liabilities (Details) - USD ($) $ in Millions</t>
  </si>
  <si>
    <t>Present value of funded obligations</t>
  </si>
  <si>
    <t>Net asset/(liability)</t>
  </si>
  <si>
    <t>Employee Benefits - Schedule of changes in net liability for defined benefit plans (Details) - USD ($) $ in Millions</t>
  </si>
  <si>
    <t>Change in pension benefit obligations:</t>
  </si>
  <si>
    <t>Balance at beginning of year</t>
  </si>
  <si>
    <t>Service cost</t>
  </si>
  <si>
    <t>Interest cost</t>
  </si>
  <si>
    <t>Actuarial gains (losses)</t>
  </si>
  <si>
    <t>Benefits paid</t>
  </si>
  <si>
    <t>Foreign exchange movement</t>
  </si>
  <si>
    <t>Balance at end of year</t>
  </si>
  <si>
    <t>Change in pension plan assets:</t>
  </si>
  <si>
    <t>Actual return on plan assets</t>
  </si>
  <si>
    <t>Employee Benefits - Schedule of net periodic benefit costs (Details) - USD ($) $ in Millions</t>
  </si>
  <si>
    <t>Service and other cost</t>
  </si>
  <si>
    <t>Expected return on assets</t>
  </si>
  <si>
    <t>Curtailments, settlements and terminations</t>
  </si>
  <si>
    <t>Amortization of net loss</t>
  </si>
  <si>
    <t>Net periodic pension benefit</t>
  </si>
  <si>
    <t>Employee Benefits - Schedule of actuarial gains and losses (Details) - USD ($) $ in Millions</t>
  </si>
  <si>
    <t>Pension Benefit Plans, Accumulated Net Gains Losses [Roll Forward]</t>
  </si>
  <si>
    <t>Cumulative actuarial (losses) gains at beginning of year</t>
  </si>
  <si>
    <t>Actuarial gains (losses) recognized during the period, net of tax</t>
  </si>
  <si>
    <t>Cumulative actuarial losses at end of year</t>
  </si>
  <si>
    <t>Actuarial gains (losses) recognized during the period, tax</t>
  </si>
  <si>
    <t>Employee Benefits - Schedule of principal actuarial assumptions (Details)</t>
  </si>
  <si>
    <t>Discount rate</t>
  </si>
  <si>
    <t>2.40%</t>
  </si>
  <si>
    <t>2.90%</t>
  </si>
  <si>
    <t>Expected return on plan assets</t>
  </si>
  <si>
    <t>3.40%</t>
  </si>
  <si>
    <t>4.20%</t>
  </si>
  <si>
    <t>4.30%</t>
  </si>
  <si>
    <t>Employee Benefits - Schedule of major categories of plan assets (Details)</t>
  </si>
  <si>
    <t>Actual allocations</t>
  </si>
  <si>
    <t>Equity instruments</t>
  </si>
  <si>
    <t>43.00%</t>
  </si>
  <si>
    <t>Debt, cash and other instruments</t>
  </si>
  <si>
    <t>66.00%</t>
  </si>
  <si>
    <t>57.00%</t>
  </si>
  <si>
    <t>Employee Benefits - Schedule of expected benefits payment (Details) $ in Millions</t>
  </si>
  <si>
    <t>Defined Benefit Plan, Expected Future Benefit Payment [Abstract]</t>
  </si>
  <si>
    <t>2020</t>
  </si>
  <si>
    <t>2021</t>
  </si>
  <si>
    <t>2022</t>
  </si>
  <si>
    <t>2023</t>
  </si>
  <si>
    <t>2024</t>
  </si>
  <si>
    <t>2024-2028</t>
  </si>
  <si>
    <t>Income Taxes - Schedule of components of loss before income tax (Details) - USD ($) $ in Millions</t>
  </si>
  <si>
    <t>Operating Loss Carryforwards [Line Items]</t>
  </si>
  <si>
    <t>Income (loss) before income taxes</t>
  </si>
  <si>
    <t>Other countries</t>
  </si>
  <si>
    <t>Income Taxes - Schedule of components of income tax provision (Details) - USD ($) $ in Millions</t>
  </si>
  <si>
    <t>United States federal:</t>
  </si>
  <si>
    <t>Current</t>
  </si>
  <si>
    <t>Deferred</t>
  </si>
  <si>
    <t>Total United States federal income taxes</t>
  </si>
  <si>
    <t>United States state and local:</t>
  </si>
  <si>
    <t>Total United States state and local income taxes</t>
  </si>
  <si>
    <t>All other countries:</t>
  </si>
  <si>
    <t>Total all other countries income taxes</t>
  </si>
  <si>
    <t>Total income tax provision/(benefit)</t>
  </si>
  <si>
    <t>Income Taxes - Schedule of reconciliation of effective tax rate (Details) - USD ($) $ in Millions</t>
  </si>
  <si>
    <t>Income/(loss) before income taxes</t>
  </si>
  <si>
    <t>Taxes at the statutory rate</t>
  </si>
  <si>
    <t>Adjusted for:</t>
  </si>
  <si>
    <t>State taxes, net of the federal benefit</t>
  </si>
  <si>
    <t>Other permanent adjustments</t>
  </si>
  <si>
    <t>Foreign tax rate differential</t>
  </si>
  <si>
    <t>Change in valuation allowance</t>
  </si>
  <si>
    <t>Impact of repatriation</t>
  </si>
  <si>
    <t>Uncertain tax positions</t>
  </si>
  <si>
    <t>Transfer pricing</t>
  </si>
  <si>
    <t>Deferred tax inventory</t>
  </si>
  <si>
    <t>Impact of restructuring</t>
  </si>
  <si>
    <t>Other, net</t>
  </si>
  <si>
    <t>Impact of US tax reform</t>
  </si>
  <si>
    <t>Income Taxes - Schedule of deferred tax assets and liabilities (Details) - USD ($) $ in Millions</t>
  </si>
  <si>
    <t>Liabilities</t>
  </si>
  <si>
    <t>Deferred expenditures</t>
  </si>
  <si>
    <t>Employee benefits</t>
  </si>
  <si>
    <t>Tax losses / credits</t>
  </si>
  <si>
    <t>Intangible assets</t>
  </si>
  <si>
    <t>Total deferred tax assets, gross</t>
  </si>
  <si>
    <t>Less: valuation allowance</t>
  </si>
  <si>
    <t>Total deferred tax assets</t>
  </si>
  <si>
    <t>Property, plant and equipment</t>
  </si>
  <si>
    <t>Income recognition</t>
  </si>
  <si>
    <t>Right-of-use asset</t>
  </si>
  <si>
    <t>Total deferred tax liabilities</t>
  </si>
  <si>
    <t>Total net deferred tax liabilities</t>
  </si>
  <si>
    <t>Income Taxes - Narrative (Details) - USD ($) $ in Millions</t>
  </si>
  <si>
    <t>Dec. 31, 2016</t>
  </si>
  <si>
    <t>Decrease in valuation allowance</t>
  </si>
  <si>
    <t>Valuation allowance</t>
  </si>
  <si>
    <t>Unrecognized tax benefits</t>
  </si>
  <si>
    <t>Change in unrecognized tax benefits is reasonably possible</t>
  </si>
  <si>
    <t>Accrued interest and penalties</t>
  </si>
  <si>
    <t>Expense for interest and penalties</t>
  </si>
  <si>
    <t>Undistributed earnings</t>
  </si>
  <si>
    <t>Operating loss carryforwards</t>
  </si>
  <si>
    <t>Tax credit carryforwards, foreign</t>
  </si>
  <si>
    <t>Disallowance carryforwards</t>
  </si>
  <si>
    <t>Income Taxes - Schedule of unrecognized tax benefits (Details) - USD ($) $ in Millions</t>
  </si>
  <si>
    <t>Reconciliation of Unrecognized Tax Benefits, Excluding Amounts Pertaining to Examined Tax Returns [Roll Forward]</t>
  </si>
  <si>
    <t>Beginning of year</t>
  </si>
  <si>
    <t>Increases from prior period tax positions</t>
  </si>
  <si>
    <t>Decreases from prior period tax positions</t>
  </si>
  <si>
    <t>Increases from current period tax positions</t>
  </si>
  <si>
    <t>Decreases relating to settlements with taxing authorities</t>
  </si>
  <si>
    <t>End of year</t>
  </si>
  <si>
    <t>Income Taxes - Schedule of operating loss carryovers (Details) - USD ($) $ in Millions</t>
  </si>
  <si>
    <t>Stock-based Payments - Narrative (Details) - USD ($)</t>
  </si>
  <si>
    <t>1 Months Ended</t>
  </si>
  <si>
    <t>Share-based Compensation Arrangement by Share-based Payment Award [Line Items]</t>
  </si>
  <si>
    <t>Expected option life</t>
  </si>
  <si>
    <t>3 years</t>
  </si>
  <si>
    <t>Exercisable (USD per share)</t>
  </si>
  <si>
    <t>Time-Based Options</t>
  </si>
  <si>
    <t>0 years</t>
  </si>
  <si>
    <t>6 years 4 months 24 days</t>
  </si>
  <si>
    <t>5 years 6 months</t>
  </si>
  <si>
    <t>Granted (in shares)</t>
  </si>
  <si>
    <t>Fair value granted price (USD per share)</t>
  </si>
  <si>
    <t>Dividend yield</t>
  </si>
  <si>
    <t>Options modified (in shares)</t>
  </si>
  <si>
    <t>Incremental expense</t>
  </si>
  <si>
    <t>Unrecognized compensation cost related to non-vested time-based option awards</t>
  </si>
  <si>
    <t>Period compensation expense will be recognized</t>
  </si>
  <si>
    <t>3 months 18 days</t>
  </si>
  <si>
    <t>Weighted average exercise price per share, exercisable (USD per share)</t>
  </si>
  <si>
    <t>Performance-Based Options</t>
  </si>
  <si>
    <t>1 year 1 month 6 days</t>
  </si>
  <si>
    <t>1 year 2 months 12 days</t>
  </si>
  <si>
    <t>Modified (USD per share)</t>
  </si>
  <si>
    <t>Restricted Stock Units (RSUs) | Tranche One</t>
  </si>
  <si>
    <t>Vesting on annual AIP date</t>
  </si>
  <si>
    <t>50.00%</t>
  </si>
  <si>
    <t>Restricted Stock Units (RSUs) | Tranche Two</t>
  </si>
  <si>
    <t>Performance-Based RSUs</t>
  </si>
  <si>
    <t>Granted (USD per share)</t>
  </si>
  <si>
    <t>Margin accretion based</t>
  </si>
  <si>
    <t>Total shareholder return based (TSR)</t>
  </si>
  <si>
    <t>Time Based and Performance Based RSUs</t>
  </si>
  <si>
    <t>Requisite service period</t>
  </si>
  <si>
    <t>4 years</t>
  </si>
  <si>
    <t>Number of additional shares authorized</t>
  </si>
  <si>
    <t>Minimum | Performance-Based Options</t>
  </si>
  <si>
    <t>Minimum | Time Based and Performance Based RSUs</t>
  </si>
  <si>
    <t>Minimum | Total Share Rewards</t>
  </si>
  <si>
    <t>Maximum | Time-Based Options</t>
  </si>
  <si>
    <t>5 years</t>
  </si>
  <si>
    <t>Maximum | Performance-Based Options</t>
  </si>
  <si>
    <t>Maximum | Time Based and Performance Based RSUs</t>
  </si>
  <si>
    <t>Maximum | Total Share Rewards</t>
  </si>
  <si>
    <t>Stock-based Payments - Summary of Valuation Assumptions (Details) - $ / shares</t>
  </si>
  <si>
    <t>Risk-free interest rate</t>
  </si>
  <si>
    <t>Historical volatility rate</t>
  </si>
  <si>
    <t>27.40%</t>
  </si>
  <si>
    <t>0.00%</t>
  </si>
  <si>
    <t>Risk free interest rate, minimum</t>
  </si>
  <si>
    <t>0.40%</t>
  </si>
  <si>
    <t>Risk free Interest rate, maximum</t>
  </si>
  <si>
    <t>2.80%</t>
  </si>
  <si>
    <t>2.30%</t>
  </si>
  <si>
    <t>29.00%</t>
  </si>
  <si>
    <t>26.90%</t>
  </si>
  <si>
    <t>1.90%</t>
  </si>
  <si>
    <t>22.30%</t>
  </si>
  <si>
    <t>25.40%</t>
  </si>
  <si>
    <t>1.50%</t>
  </si>
  <si>
    <t>27.10%</t>
  </si>
  <si>
    <t>Stock-based Payments - Summary of Time-based Stock Options (Details) - Time-Based Options - USD ($) $ / shares in Units, $ in Millions</t>
  </si>
  <si>
    <t>Number of Options</t>
  </si>
  <si>
    <t>Outstanding, beginning balance (in shares)</t>
  </si>
  <si>
    <t>Granted through modification (in shares)</t>
  </si>
  <si>
    <t>Exercised (in shares)</t>
  </si>
  <si>
    <t>Forfeited (in shares)</t>
  </si>
  <si>
    <t>Outstanding, ending balance (in shares)</t>
  </si>
  <si>
    <t>Exercisable as of December 31, 2018 (in shares)</t>
  </si>
  <si>
    <t>Weighted Average Exercise Price per Share</t>
  </si>
  <si>
    <t>Outstanding, beginning balance (USD per share)</t>
  </si>
  <si>
    <t>Granted through modification (USD per share)</t>
  </si>
  <si>
    <t>Exercised (USD per share)</t>
  </si>
  <si>
    <t>Forfeited (USD per share)</t>
  </si>
  <si>
    <t>Outstanding, ending balance (USD per share)</t>
  </si>
  <si>
    <t>Weighted average remaining contractual term, outstanding</t>
  </si>
  <si>
    <t>5 years 10 months 24 days</t>
  </si>
  <si>
    <t>6 years 9 months 18 days</t>
  </si>
  <si>
    <t>8 years 6 months</t>
  </si>
  <si>
    <t>8 years 7 months 6 days</t>
  </si>
  <si>
    <t>Weighted average remaining contractual term, exercisable</t>
  </si>
  <si>
    <t>5 years 8 months 12 days</t>
  </si>
  <si>
    <t>Outstanding, Aggregate Intrinsic Value</t>
  </si>
  <si>
    <t>Exercisable aggregate intrinsic value</t>
  </si>
  <si>
    <t>Stock-based Payments - Summary of Performance-Based Options (Details) - USD ($) $ / shares in Units, $ in Millions</t>
  </si>
  <si>
    <t>Modified (in shares)</t>
  </si>
  <si>
    <t>6 years 10 months 24 days</t>
  </si>
  <si>
    <t>7 years 9 months 18 days</t>
  </si>
  <si>
    <t>Stock-based Payments - Summary of Restricted Stock Units (Details) - $ / shares shares in Millions</t>
  </si>
  <si>
    <t>Co-Investment RSUs</t>
  </si>
  <si>
    <t>Number of RSUs</t>
  </si>
  <si>
    <t>Unvested, beginning balance (in shares)</t>
  </si>
  <si>
    <t>Granted through modification (modified) (in shares)</t>
  </si>
  <si>
    <t>Vested (in shares)</t>
  </si>
  <si>
    <t>Unvested, ending balance (in shares)</t>
  </si>
  <si>
    <t>Weighted Average Fair Value Per Share</t>
  </si>
  <si>
    <t>Unvested, beginning balance (USD per share)</t>
  </si>
  <si>
    <t>Granted through modification (modified) (USD per share)</t>
  </si>
  <si>
    <t>Vested (USD per share)</t>
  </si>
  <si>
    <t>Unvested, ending balance (USD per share)</t>
  </si>
  <si>
    <t>Time-Based RSUs</t>
  </si>
  <si>
    <t>Stock-based Payments - Summary of RSU Compensation Expense (Details) - USD ($) $ in Millions</t>
  </si>
  <si>
    <t>Unrecognized compensation expense related to RSUs</t>
  </si>
  <si>
    <t>Weighted average period</t>
  </si>
  <si>
    <t>1 year 10 months 24 days</t>
  </si>
  <si>
    <t>Restricted Stock Units (RSUs), Equity Classification</t>
  </si>
  <si>
    <t>Restricted Stock Units (RSUs), Liability Classification</t>
  </si>
  <si>
    <t>Stock-based Payments Summary of TSR-based PBRSUs (Details)</t>
  </si>
  <si>
    <t>Dec. 31, 2019$ / shares</t>
  </si>
  <si>
    <t>Stock price</t>
  </si>
  <si>
    <t>Time to maturity</t>
  </si>
  <si>
    <t>Correlation coefficients</t>
  </si>
  <si>
    <t>TSR starting factor</t>
  </si>
  <si>
    <t>Leases Lease Cost (Details) $ in Millions</t>
  </si>
  <si>
    <t>Operating lease cost</t>
  </si>
  <si>
    <t>Lease, Cost [Abstract]</t>
  </si>
  <si>
    <t>Amortization of assets</t>
  </si>
  <si>
    <t>Interest on lease liabilities</t>
  </si>
  <si>
    <t>Total finance lease cost</t>
  </si>
  <si>
    <t>Variable Lease, Cost</t>
  </si>
  <si>
    <t>Sublease Income</t>
  </si>
  <si>
    <t>Leases Supplemental Balance Sheet (Details) $ in Millions</t>
  </si>
  <si>
    <t>Operating Leases</t>
  </si>
  <si>
    <t>Total operating lease liabilities</t>
  </si>
  <si>
    <t>Finance Lease Assets And Liabilities Lessee [Abstract]</t>
  </si>
  <si>
    <t>Accumulated depreciation</t>
  </si>
  <si>
    <t>Total finance lease liabilities</t>
  </si>
  <si>
    <t>Weighted Average Remaining Lease Term (in years)</t>
  </si>
  <si>
    <t>Operating leases</t>
  </si>
  <si>
    <t>Finance leases</t>
  </si>
  <si>
    <t>3 years 8 months 12 days</t>
  </si>
  <si>
    <t>Weighted Average Discount Rate</t>
  </si>
  <si>
    <t>5.90%</t>
  </si>
  <si>
    <t>4.60%</t>
  </si>
  <si>
    <t>Leases Supplemental Cash Flow (Details) $ in Millions</t>
  </si>
  <si>
    <t>Cash paid for amounts used in the measurement of lease liabilities:</t>
  </si>
  <si>
    <t>Operating cash flows used in operating leases</t>
  </si>
  <si>
    <t>Operating cash flows used in finance leases</t>
  </si>
  <si>
    <t>Assets obtained in exchange for lease obligations:</t>
  </si>
  <si>
    <t>Leases Maturities of Lease Liabilities (Details) $ in Millions</t>
  </si>
  <si>
    <t>Leases, Operating [Abstract]</t>
  </si>
  <si>
    <t>Thereafter</t>
  </si>
  <si>
    <t>Total lease payments</t>
  </si>
  <si>
    <t>Less imputed interest</t>
  </si>
  <si>
    <t>Finance Lease, Liability, Payment, Due [Abstract]</t>
  </si>
  <si>
    <t>Leases Operating and Capital Leases (Details) $ in Millions</t>
  </si>
  <si>
    <t>Lessee, Operating Lease, Liability, Payment, Due [Abstract]</t>
  </si>
  <si>
    <t>Capital Leases, Future Minimum Payments Due, Fiscal Year Maturity [Abstract]</t>
  </si>
  <si>
    <t>Leases Narratives (Details) - USD ($) $ in Millions</t>
  </si>
  <si>
    <t>Lessee, Lease, Description [Line Items]</t>
  </si>
  <si>
    <t>Lessee operating lease not yet commenced Liability</t>
  </si>
  <si>
    <t>Rent expense</t>
  </si>
  <si>
    <t>Sublease income</t>
  </si>
  <si>
    <t>Sublease rental</t>
  </si>
  <si>
    <t>Interest charges, capital lease obligations</t>
  </si>
  <si>
    <t>Minimum</t>
  </si>
  <si>
    <t>Operating lease not yet commenced term</t>
  </si>
  <si>
    <t>Maximum</t>
  </si>
  <si>
    <t>12 years</t>
  </si>
  <si>
    <t>Commitments and Contingencies - Narrative (Details) - USD ($) $ in Millions</t>
  </si>
  <si>
    <t>Loss Contingencies [Line Items]</t>
  </si>
  <si>
    <t>Closed-ended terms for guarantees</t>
  </si>
  <si>
    <t>8 years</t>
  </si>
  <si>
    <t>Maximum potential future payments on guarantees</t>
  </si>
  <si>
    <t>Contingent liabilities, current</t>
  </si>
  <si>
    <t>Contingent liabilities, non-current</t>
  </si>
  <si>
    <t>Errors and Omissions (E&amp;O) claims and other claims</t>
  </si>
  <si>
    <t>Contingent liabilities</t>
  </si>
  <si>
    <t>Workers' compensation</t>
  </si>
  <si>
    <t>Insurance recoverable</t>
  </si>
  <si>
    <t>Related Party Transactions - Narrative (Details) - USD ($) $ in Millions</t>
  </si>
  <si>
    <t>Affiliates</t>
  </si>
  <si>
    <t>Related Party Transaction [Line Items]</t>
  </si>
  <si>
    <t>Accounts receivable, related parties, current</t>
  </si>
  <si>
    <t>Accounts receivable, related parties, noncurrent</t>
  </si>
  <si>
    <t>Equity Method Investee</t>
  </si>
  <si>
    <t>Revenues</t>
  </si>
  <si>
    <t>Material receivable or payables</t>
  </si>
  <si>
    <t>Management advisory services, annual fee | TPG Capital, L.P. and PAG Asia Capital Limited</t>
  </si>
  <si>
    <t>Transaction advisory fees related to integration and financing activities</t>
  </si>
  <si>
    <t>Management advisory services, termination fee | TPG Capital, L.P. and PAG Asia Capital Limited</t>
  </si>
  <si>
    <t>Fair Value Measurements - Narrative (Details) - USD ($) $ in Millions</t>
  </si>
  <si>
    <t>Estimated fair value of external debt</t>
  </si>
  <si>
    <t>Earn out payment</t>
  </si>
  <si>
    <t>Gross carrying value of debt</t>
  </si>
  <si>
    <t>Earn-out liabilities, maximum</t>
  </si>
  <si>
    <t>Earn-out liabilities, minimum</t>
  </si>
  <si>
    <t>Fair Value Measurements - Recurring Fair Value Measurements (Details) - Fair Value, Measurements, Recurring - USD ($) $ in Millions</t>
  </si>
  <si>
    <t>Assets</t>
  </si>
  <si>
    <t>Cash equivalents - money market funds</t>
  </si>
  <si>
    <t>Deferred compensation plan assets</t>
  </si>
  <si>
    <t>Deferred purchase price receivable</t>
  </si>
  <si>
    <t>Deferred compensation plan liabilities</t>
  </si>
  <si>
    <t>Earn-out liabilities</t>
  </si>
  <si>
    <t>Foreign currency forward contracts</t>
  </si>
  <si>
    <t>Derivative asset</t>
  </si>
  <si>
    <t>Derivative liability</t>
  </si>
  <si>
    <t>Foreign currency forward contracts | Level 1</t>
  </si>
  <si>
    <t>Foreign currency forward contracts | Level 2</t>
  </si>
  <si>
    <t>Foreign currency forward contracts | Level 3</t>
  </si>
  <si>
    <t>Interest rate swaps</t>
  </si>
  <si>
    <t>Interest rate swaps | Level 1</t>
  </si>
  <si>
    <t>Interest rate swaps | Level 2</t>
  </si>
  <si>
    <t>Interest rate swaps | Level 3</t>
  </si>
  <si>
    <t>Fair Value Measurements - Liabilities Measured on Recurring Basis, Unobservable Input Reconciliation (Details) - Earn-out Liabilities - USD ($) $ in Millions</t>
  </si>
  <si>
    <t>Fair Value, Liabilities Measured on Recurring Basis, Unobservable Input Reconciliation, Calculation [Roll Forward]</t>
  </si>
  <si>
    <t>Beginning balance</t>
  </si>
  <si>
    <t>Purchases/additions</t>
  </si>
  <si>
    <t>Net change in fair value and other adjustments</t>
  </si>
  <si>
    <t>Payments</t>
  </si>
  <si>
    <t>Ending balance</t>
  </si>
  <si>
    <t>Accounts Receivable Securitization - Narrative (Details) - USD ($)</t>
  </si>
  <si>
    <t>Aug. 20, 2018</t>
  </si>
  <si>
    <t>Mar. 08, 2017</t>
  </si>
  <si>
    <t>Servicing Liability at Amortized Cost [Line Items]</t>
  </si>
  <si>
    <t>Investment limit</t>
  </si>
  <si>
    <t>Transferor's Interests In Transferred Financial Assets, Receivables Sold, Percent</t>
  </si>
  <si>
    <t>Amount drawn on investment limit</t>
  </si>
  <si>
    <t>Servicing liability</t>
  </si>
  <si>
    <t>Servicing liability amortization</t>
  </si>
  <si>
    <t>Proceeds from accounts receivable securitization</t>
  </si>
  <si>
    <t>Cash collection</t>
  </si>
  <si>
    <t>Outstanding principal on receivables sold under securitization</t>
  </si>
  <si>
    <t>Supplemental Cash Flow Information - Reconciliation of Cash, Cash Equivalents, and Restricted Cash (Details) - USD ($) $ in Millions</t>
  </si>
  <si>
    <t>Restricted cash recorded in Prepaid expenses and other current assets</t>
  </si>
  <si>
    <t>Total cash, cash equivalents and restricted cash in the statements of cash flows</t>
  </si>
  <si>
    <t>Supplemental Cash Flow Information - Schedule of Non Cash Investing and Financing Activities (Details) - USD ($) $ in Millions</t>
  </si>
  <si>
    <t>Cash paid for:</t>
  </si>
  <si>
    <t>Interest</t>
  </si>
  <si>
    <t>Income taxes</t>
  </si>
  <si>
    <t>Non-cash investing/financing activities:</t>
  </si>
  <si>
    <t>Property and equipment acquired through finance leases</t>
  </si>
  <si>
    <t>Deferred and contingent payment obligation incurred through acquisitions</t>
  </si>
  <si>
    <t>Equity issued in conjunction with acquisitions</t>
  </si>
  <si>
    <t>Increase in beneficial interest in a securitization</t>
  </si>
  <si>
    <t>Parent Company Information - Condensed Balance Sheets (Details) - USD ($) $ / shares in Units, $ in Millions</t>
  </si>
  <si>
    <t>Jul. 12, 2018</t>
  </si>
  <si>
    <t>Cash</t>
  </si>
  <si>
    <t>Equity</t>
  </si>
  <si>
    <t>Accounts receivables</t>
  </si>
  <si>
    <t>Investments in subsidiaries</t>
  </si>
  <si>
    <t>Trade and other payables</t>
  </si>
  <si>
    <t>Parent Company Information - Condensed Statements of Operations and Comprehensive Income (Loss) (Details) - USD ($) $ in Millions</t>
  </si>
  <si>
    <t>Condensed Income Statements, Captions [Line Items]</t>
  </si>
  <si>
    <t>Interest and other income</t>
  </si>
  <si>
    <t>Interest and other expense</t>
  </si>
  <si>
    <t>Income (loss) in earnings of subsidiaries</t>
  </si>
  <si>
    <t>Other comprehensive income (loss) of subsidiaries</t>
  </si>
  <si>
    <t>Parent Company Information - Condensed Statements of Cash Flows (Details) - USD ($) $ in Millions</t>
  </si>
  <si>
    <t>Unrealized foreign exchange gain</t>
  </si>
  <si>
    <t>Increase in other liabilities</t>
  </si>
  <si>
    <t>Net cash (used in) provided by operating activities</t>
  </si>
  <si>
    <t>Cash flows from investing activities:</t>
  </si>
  <si>
    <t>Cash flows from financing activities:</t>
  </si>
  <si>
    <t>Proceeds from issuance of common stock</t>
  </si>
  <si>
    <t>Supplemental disclosure of non-cash activities:</t>
  </si>
  <si>
    <t>(Income) loss in earnings of subsidiaries</t>
  </si>
  <si>
    <t>Increase in trade and other payables</t>
  </si>
  <si>
    <t>Investment in subsidiaries</t>
  </si>
  <si>
    <t>Accretion of deferred purchase obligation</t>
  </si>
  <si>
    <t>Capital contributions to subsidiaries</t>
  </si>
  <si>
    <t>Acquisition and disposal of non-controlling interest</t>
  </si>
  <si>
    <t>Parent Company Information - Narrative (Details) - USD ($)</t>
  </si>
  <si>
    <t>Sep. 01, 2015</t>
  </si>
  <si>
    <t>Nov. 05, 2014</t>
  </si>
  <si>
    <t>Business Acquisition [Line Items]</t>
  </si>
  <si>
    <t>Excess of consolidated net assets</t>
  </si>
  <si>
    <t>25.00%</t>
  </si>
  <si>
    <t>Restricted net assets</t>
  </si>
  <si>
    <t>Cash dividend not paid</t>
  </si>
  <si>
    <t>Quarterly Results of Operations (Details) - USD ($) $ / shares in Units, $ in Millions</t>
  </si>
  <si>
    <t>Total revenue</t>
  </si>
  <si>
    <t>Operating (loss)/income</t>
  </si>
  <si>
    <t>Schedule II - Valuation &amp; Qualifying Accounts (Details) - USD ($) $ in Millions</t>
  </si>
  <si>
    <t>SEC Schedule, 12-09, Movement in Valuation Allowances and Reserves [Roll Forward]</t>
  </si>
  <si>
    <t>Charges to expense</t>
  </si>
  <si>
    <t>Write-offs, payments and other</t>
  </si>
  <si>
    <t>Label</t>
  </si>
  <si>
    <t>Element</t>
  </si>
  <si>
    <t>Value</t>
  </si>
  <si>
    <t>Additional Paid-in Capital [Member]</t>
  </si>
  <si>
    <t>Cumulative Effect of New Accounting Principle in Period of Adoption</t>
  </si>
  <si>
    <t>us-gaap_CumulativeEffectOfNewAccountingPrincipleInPeriodOfAdoption</t>
  </si>
  <si>
    <t>AOCI Including Portion Attributable to Noncontrolling Interest [Member]</t>
  </si>
  <si>
    <t>Accounting Standards Update 2014-09 [Member] | AOCI Including Portion Attributable to Noncontrolling Interes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13</v>
      </c>
    </row>
    <row r="34" spans="1:4">
      <c r="A34" s="4" t="s">
        <v>60</v>
      </c>
      <c r="D34" s="5" t="n">
        <v>1.7</v>
      </c>
    </row>
    <row r="35" spans="1:4">
      <c r="A35" s="4" t="s">
        <v>61</v>
      </c>
      <c r="C35" s="6" t="n">
        <v>219885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63</v>
      </c>
    </row>
    <row r="2" spans="1:3">
      <c r="A2" s="3" t="s">
        <v>1011</v>
      </c>
    </row>
    <row r="3" spans="1:3">
      <c r="A3" s="4" t="s">
        <v>1012</v>
      </c>
      <c r="B3" s="5" t="n">
        <v>206.9</v>
      </c>
      <c r="C3" s="5" t="n">
        <v>173.5</v>
      </c>
    </row>
    <row r="4" spans="1:3">
      <c r="A4" s="4" t="s">
        <v>1013</v>
      </c>
      <c r="B4" s="7" t="n">
        <v>54.9</v>
      </c>
      <c r="C4" s="7" t="n">
        <v>48.8</v>
      </c>
    </row>
    <row r="5" spans="1:3">
      <c r="A5" s="4" t="s">
        <v>1014</v>
      </c>
      <c r="B5" s="7" t="n">
        <v>66.90000000000001</v>
      </c>
      <c r="C5" s="7" t="n">
        <v>140.1</v>
      </c>
    </row>
    <row r="6" spans="1:3">
      <c r="A6" s="4" t="s">
        <v>138</v>
      </c>
      <c r="B6" s="7" t="n">
        <v>329.7</v>
      </c>
      <c r="C6" s="7" t="n">
        <v>362.9</v>
      </c>
    </row>
    <row r="7" spans="1:3">
      <c r="A7" s="3" t="s">
        <v>790</v>
      </c>
    </row>
    <row r="8" spans="1:3">
      <c r="A8" s="4" t="s">
        <v>1015</v>
      </c>
      <c r="B8" s="7" t="n">
        <v>51.3</v>
      </c>
      <c r="C8" s="7" t="n">
        <v>47.7</v>
      </c>
    </row>
    <row r="9" spans="1:3">
      <c r="A9" s="4" t="s">
        <v>1016</v>
      </c>
      <c r="B9" s="7" t="n">
        <v>24.6</v>
      </c>
      <c r="C9" s="7" t="n">
        <v>38.3</v>
      </c>
    </row>
    <row r="10" spans="1:3">
      <c r="A10" s="4" t="s">
        <v>138</v>
      </c>
      <c r="B10" s="7" t="n">
        <v>175.8</v>
      </c>
      <c r="C10" s="7" t="n">
        <v>111.9</v>
      </c>
    </row>
    <row r="11" spans="1:3">
      <c r="A11" s="4" t="s">
        <v>704</v>
      </c>
    </row>
    <row r="12" spans="1:3">
      <c r="A12" s="3" t="s">
        <v>1011</v>
      </c>
    </row>
    <row r="13" spans="1:3">
      <c r="A13" s="4" t="s">
        <v>1012</v>
      </c>
      <c r="B13" s="7" t="n">
        <v>206.9</v>
      </c>
      <c r="C13" s="7" t="n">
        <v>173.5</v>
      </c>
    </row>
    <row r="14" spans="1:3">
      <c r="A14" s="4" t="s">
        <v>1013</v>
      </c>
      <c r="B14" s="7" t="n">
        <v>54.9</v>
      </c>
      <c r="C14" s="7" t="n">
        <v>48.8</v>
      </c>
    </row>
    <row r="15" spans="1:3">
      <c r="A15" s="4" t="s">
        <v>1014</v>
      </c>
      <c r="B15" s="6" t="n">
        <v>0</v>
      </c>
      <c r="C15" s="6" t="n">
        <v>0</v>
      </c>
    </row>
    <row r="16" spans="1:3">
      <c r="A16" s="4" t="s">
        <v>138</v>
      </c>
      <c r="B16" s="7" t="n">
        <v>261.8</v>
      </c>
      <c r="C16" s="7" t="n">
        <v>222.3</v>
      </c>
    </row>
    <row r="17" spans="1:3">
      <c r="A17" s="3" t="s">
        <v>790</v>
      </c>
    </row>
    <row r="18" spans="1:3">
      <c r="A18" s="4" t="s">
        <v>1015</v>
      </c>
      <c r="B18" s="7" t="n">
        <v>51.3</v>
      </c>
      <c r="C18" s="7" t="n">
        <v>47.7</v>
      </c>
    </row>
    <row r="19" spans="1:3">
      <c r="A19" s="4" t="s">
        <v>1016</v>
      </c>
      <c r="B19" s="6" t="n">
        <v>0</v>
      </c>
      <c r="C19" s="6" t="n">
        <v>0</v>
      </c>
    </row>
    <row r="20" spans="1:3">
      <c r="A20" s="4" t="s">
        <v>138</v>
      </c>
      <c r="B20" s="7" t="n">
        <v>51.3</v>
      </c>
      <c r="C20" s="7" t="n">
        <v>47.7</v>
      </c>
    </row>
    <row r="21" spans="1:3">
      <c r="A21" s="4" t="s">
        <v>705</v>
      </c>
    </row>
    <row r="22" spans="1:3">
      <c r="A22" s="3" t="s">
        <v>1011</v>
      </c>
    </row>
    <row r="23" spans="1:3">
      <c r="A23" s="4" t="s">
        <v>1012</v>
      </c>
      <c r="B23" s="6" t="n">
        <v>0</v>
      </c>
      <c r="C23" s="6" t="n">
        <v>0</v>
      </c>
    </row>
    <row r="24" spans="1:3">
      <c r="A24" s="4" t="s">
        <v>1013</v>
      </c>
      <c r="B24" s="6" t="n">
        <v>0</v>
      </c>
      <c r="C24" s="6" t="n">
        <v>0</v>
      </c>
    </row>
    <row r="25" spans="1:3">
      <c r="A25" s="4" t="s">
        <v>1014</v>
      </c>
      <c r="B25" s="6" t="n">
        <v>0</v>
      </c>
      <c r="C25" s="6" t="n">
        <v>0</v>
      </c>
    </row>
    <row r="26" spans="1:3">
      <c r="A26" s="4" t="s">
        <v>138</v>
      </c>
      <c r="B26" s="6" t="n">
        <v>1</v>
      </c>
      <c r="C26" s="7" t="n">
        <v>0.5</v>
      </c>
    </row>
    <row r="27" spans="1:3">
      <c r="A27" s="3" t="s">
        <v>790</v>
      </c>
    </row>
    <row r="28" spans="1:3">
      <c r="A28" s="4" t="s">
        <v>1015</v>
      </c>
      <c r="B28" s="6" t="n">
        <v>0</v>
      </c>
      <c r="C28" s="6" t="n">
        <v>0</v>
      </c>
    </row>
    <row r="29" spans="1:3">
      <c r="A29" s="4" t="s">
        <v>1016</v>
      </c>
      <c r="B29" s="6" t="n">
        <v>0</v>
      </c>
      <c r="C29" s="6" t="n">
        <v>0</v>
      </c>
    </row>
    <row r="30" spans="1:3">
      <c r="A30" s="4" t="s">
        <v>138</v>
      </c>
      <c r="B30" s="7" t="n">
        <v>99.90000000000001</v>
      </c>
      <c r="C30" s="7" t="n">
        <v>25.9</v>
      </c>
    </row>
    <row r="31" spans="1:3">
      <c r="A31" s="4" t="s">
        <v>706</v>
      </c>
    </row>
    <row r="32" spans="1:3">
      <c r="A32" s="3" t="s">
        <v>1011</v>
      </c>
    </row>
    <row r="33" spans="1:3">
      <c r="A33" s="4" t="s">
        <v>1012</v>
      </c>
      <c r="B33" s="6" t="n">
        <v>0</v>
      </c>
      <c r="C33" s="6" t="n">
        <v>0</v>
      </c>
    </row>
    <row r="34" spans="1:3">
      <c r="A34" s="4" t="s">
        <v>1013</v>
      </c>
      <c r="B34" s="6" t="n">
        <v>0</v>
      </c>
      <c r="C34" s="6" t="n">
        <v>0</v>
      </c>
    </row>
    <row r="35" spans="1:3">
      <c r="A35" s="4" t="s">
        <v>1014</v>
      </c>
      <c r="B35" s="7" t="n">
        <v>66.90000000000001</v>
      </c>
      <c r="C35" s="7" t="n">
        <v>140.1</v>
      </c>
    </row>
    <row r="36" spans="1:3">
      <c r="A36" s="4" t="s">
        <v>138</v>
      </c>
      <c r="B36" s="7" t="n">
        <v>66.90000000000001</v>
      </c>
      <c r="C36" s="7" t="n">
        <v>140.1</v>
      </c>
    </row>
    <row r="37" spans="1:3">
      <c r="A37" s="3" t="s">
        <v>790</v>
      </c>
    </row>
    <row r="38" spans="1:3">
      <c r="A38" s="4" t="s">
        <v>1015</v>
      </c>
      <c r="B38" s="6" t="n">
        <v>0</v>
      </c>
      <c r="C38" s="6" t="n">
        <v>0</v>
      </c>
    </row>
    <row r="39" spans="1:3">
      <c r="A39" s="4" t="s">
        <v>1016</v>
      </c>
      <c r="B39" s="7" t="n">
        <v>24.6</v>
      </c>
      <c r="C39" s="7" t="n">
        <v>38.3</v>
      </c>
    </row>
    <row r="40" spans="1:3">
      <c r="A40" s="4" t="s">
        <v>138</v>
      </c>
      <c r="B40" s="7" t="n">
        <v>24.6</v>
      </c>
      <c r="C40" s="7" t="n">
        <v>38.3</v>
      </c>
    </row>
    <row r="41" spans="1:3">
      <c r="A41" s="4" t="s">
        <v>1017</v>
      </c>
    </row>
    <row r="42" spans="1:3">
      <c r="A42" s="3" t="s">
        <v>1011</v>
      </c>
    </row>
    <row r="43" spans="1:3">
      <c r="A43" s="4" t="s">
        <v>1018</v>
      </c>
      <c r="B43" s="6" t="n">
        <v>1</v>
      </c>
      <c r="C43" s="7" t="n">
        <v>0.5</v>
      </c>
    </row>
    <row r="44" spans="1:3">
      <c r="A44" s="3" t="s">
        <v>790</v>
      </c>
    </row>
    <row r="45" spans="1:3">
      <c r="A45" s="4" t="s">
        <v>1019</v>
      </c>
      <c r="B45" s="7" t="n">
        <v>2.2</v>
      </c>
      <c r="C45" s="7" t="n">
        <v>0.8</v>
      </c>
    </row>
    <row r="46" spans="1:3">
      <c r="A46" s="4" t="s">
        <v>1020</v>
      </c>
    </row>
    <row r="47" spans="1:3">
      <c r="A47" s="3" t="s">
        <v>1011</v>
      </c>
    </row>
    <row r="48" spans="1:3">
      <c r="A48" s="4" t="s">
        <v>1018</v>
      </c>
      <c r="B48" s="6" t="n">
        <v>0</v>
      </c>
      <c r="C48" s="6" t="n">
        <v>0</v>
      </c>
    </row>
    <row r="49" spans="1:3">
      <c r="A49" s="3" t="s">
        <v>790</v>
      </c>
    </row>
    <row r="50" spans="1:3">
      <c r="A50" s="4" t="s">
        <v>1019</v>
      </c>
      <c r="B50" s="6" t="n">
        <v>0</v>
      </c>
      <c r="C50" s="6" t="n">
        <v>0</v>
      </c>
    </row>
    <row r="51" spans="1:3">
      <c r="A51" s="4" t="s">
        <v>1021</v>
      </c>
    </row>
    <row r="52" spans="1:3">
      <c r="A52" s="3" t="s">
        <v>1011</v>
      </c>
    </row>
    <row r="53" spans="1:3">
      <c r="A53" s="4" t="s">
        <v>1018</v>
      </c>
      <c r="B53" s="6" t="n">
        <v>1</v>
      </c>
      <c r="C53" s="7" t="n">
        <v>0.5</v>
      </c>
    </row>
    <row r="54" spans="1:3">
      <c r="A54" s="3" t="s">
        <v>790</v>
      </c>
    </row>
    <row r="55" spans="1:3">
      <c r="A55" s="4" t="s">
        <v>1019</v>
      </c>
      <c r="B55" s="7" t="n">
        <v>2.2</v>
      </c>
      <c r="C55" s="7" t="n">
        <v>0.8</v>
      </c>
    </row>
    <row r="56" spans="1:3">
      <c r="A56" s="4" t="s">
        <v>1022</v>
      </c>
    </row>
    <row r="57" spans="1:3">
      <c r="A57" s="3" t="s">
        <v>1011</v>
      </c>
    </row>
    <row r="58" spans="1:3">
      <c r="A58" s="4" t="s">
        <v>1018</v>
      </c>
      <c r="B58" s="6" t="n">
        <v>0</v>
      </c>
      <c r="C58" s="6" t="n">
        <v>0</v>
      </c>
    </row>
    <row r="59" spans="1:3">
      <c r="A59" s="3" t="s">
        <v>790</v>
      </c>
    </row>
    <row r="60" spans="1:3">
      <c r="A60" s="4" t="s">
        <v>1019</v>
      </c>
      <c r="B60" s="6" t="n">
        <v>0</v>
      </c>
      <c r="C60" s="6" t="n">
        <v>0</v>
      </c>
    </row>
    <row r="61" spans="1:3">
      <c r="A61" s="4" t="s">
        <v>1023</v>
      </c>
    </row>
    <row r="62" spans="1:3">
      <c r="A62" s="3" t="s">
        <v>790</v>
      </c>
    </row>
    <row r="63" spans="1:3">
      <c r="A63" s="4" t="s">
        <v>1019</v>
      </c>
      <c r="B63" s="7" t="n">
        <v>97.7</v>
      </c>
      <c r="C63" s="7" t="n">
        <v>25.1</v>
      </c>
    </row>
    <row r="64" spans="1:3">
      <c r="A64" s="4" t="s">
        <v>1024</v>
      </c>
    </row>
    <row r="65" spans="1:3">
      <c r="A65" s="3" t="s">
        <v>790</v>
      </c>
    </row>
    <row r="66" spans="1:3">
      <c r="A66" s="4" t="s">
        <v>1019</v>
      </c>
      <c r="B66" s="6" t="n">
        <v>0</v>
      </c>
      <c r="C66" s="6" t="n">
        <v>0</v>
      </c>
    </row>
    <row r="67" spans="1:3">
      <c r="A67" s="4" t="s">
        <v>1025</v>
      </c>
    </row>
    <row r="68" spans="1:3">
      <c r="A68" s="3" t="s">
        <v>790</v>
      </c>
    </row>
    <row r="69" spans="1:3">
      <c r="A69" s="4" t="s">
        <v>1019</v>
      </c>
      <c r="B69" s="7" t="n">
        <v>97.7</v>
      </c>
      <c r="C69" s="7" t="n">
        <v>25.1</v>
      </c>
    </row>
    <row r="70" spans="1:3">
      <c r="A70" s="4" t="s">
        <v>1026</v>
      </c>
    </row>
    <row r="71" spans="1:3">
      <c r="A71" s="3" t="s">
        <v>790</v>
      </c>
    </row>
    <row r="72" spans="1:3">
      <c r="A72" s="4" t="s">
        <v>1019</v>
      </c>
      <c r="B72" s="8" t="n">
        <v>0</v>
      </c>
      <c r="C72" s="8"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63</v>
      </c>
    </row>
    <row r="3" spans="1:3">
      <c r="A3" s="3" t="s">
        <v>1028</v>
      </c>
    </row>
    <row r="4" spans="1:3">
      <c r="A4" s="4" t="s">
        <v>1029</v>
      </c>
      <c r="B4" s="5" t="n">
        <v>38.3</v>
      </c>
      <c r="C4" s="5" t="n">
        <v>51.3</v>
      </c>
    </row>
    <row r="5" spans="1:3">
      <c r="A5" s="4" t="s">
        <v>1030</v>
      </c>
      <c r="B5" s="7" t="n">
        <v>6.2</v>
      </c>
      <c r="C5" s="7" t="n">
        <v>5.9</v>
      </c>
    </row>
    <row r="6" spans="1:3">
      <c r="A6" s="4" t="s">
        <v>1031</v>
      </c>
      <c r="B6" s="6" t="n">
        <v>4</v>
      </c>
      <c r="C6" s="7" t="n">
        <v>3.4</v>
      </c>
    </row>
    <row r="7" spans="1:3">
      <c r="A7" s="4" t="s">
        <v>1032</v>
      </c>
      <c r="B7" s="7" t="n">
        <v>23.9</v>
      </c>
      <c r="C7" s="7" t="n">
        <v>22.3</v>
      </c>
    </row>
    <row r="8" spans="1:3">
      <c r="A8" s="4" t="s">
        <v>1033</v>
      </c>
      <c r="B8" s="5" t="n">
        <v>24.6</v>
      </c>
      <c r="C8" s="5" t="n">
        <v>3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1034</v>
      </c>
      <c r="B1" s="2" t="s">
        <v>1</v>
      </c>
    </row>
    <row r="2" spans="1:5">
      <c r="B2" s="2" t="s">
        <v>2</v>
      </c>
      <c r="C2" s="2" t="s">
        <v>63</v>
      </c>
      <c r="D2" s="2" t="s">
        <v>1035</v>
      </c>
      <c r="E2" s="2" t="s">
        <v>1036</v>
      </c>
    </row>
    <row r="3" spans="1:5">
      <c r="A3" s="3" t="s">
        <v>1037</v>
      </c>
    </row>
    <row r="4" spans="1:5">
      <c r="A4" s="4" t="s">
        <v>1038</v>
      </c>
      <c r="D4" s="8" t="n">
        <v>125000000</v>
      </c>
      <c r="E4" s="8" t="n">
        <v>100000000</v>
      </c>
    </row>
    <row r="5" spans="1:5">
      <c r="A5" s="4" t="s">
        <v>1039</v>
      </c>
      <c r="D5" s="4" t="s">
        <v>437</v>
      </c>
    </row>
    <row r="6" spans="1:5">
      <c r="A6" s="4" t="s">
        <v>1040</v>
      </c>
      <c r="B6" s="8" t="n">
        <v>85000000</v>
      </c>
      <c r="C6" s="8" t="n">
        <v>0</v>
      </c>
    </row>
    <row r="7" spans="1:5">
      <c r="A7" s="4" t="s">
        <v>1041</v>
      </c>
      <c r="B7" s="6" t="n">
        <v>1300000</v>
      </c>
      <c r="C7" s="6" t="n">
        <v>3400000</v>
      </c>
    </row>
    <row r="8" spans="1:5">
      <c r="A8" s="4" t="s">
        <v>1042</v>
      </c>
      <c r="B8" s="6" t="n">
        <v>1400000</v>
      </c>
      <c r="C8" s="6" t="n">
        <v>1100000</v>
      </c>
    </row>
    <row r="9" spans="1:5">
      <c r="A9" s="4" t="s">
        <v>1043</v>
      </c>
      <c r="B9" s="6" t="n">
        <v>1200000000</v>
      </c>
      <c r="C9" s="6" t="n">
        <v>1100000000</v>
      </c>
    </row>
    <row r="10" spans="1:5">
      <c r="A10" s="4" t="s">
        <v>1044</v>
      </c>
      <c r="B10" s="6" t="n">
        <v>1200000000</v>
      </c>
      <c r="C10" s="6" t="n">
        <v>1100000000</v>
      </c>
    </row>
    <row r="11" spans="1:5">
      <c r="A11" s="4" t="s">
        <v>1045</v>
      </c>
      <c r="B11" s="6" t="n">
        <v>187800000</v>
      </c>
      <c r="C11" s="6" t="n">
        <v>173700000</v>
      </c>
    </row>
    <row r="12" spans="1:5">
      <c r="A12" s="4" t="s">
        <v>83</v>
      </c>
    </row>
    <row r="13" spans="1:5">
      <c r="A13" s="3" t="s">
        <v>1037</v>
      </c>
    </row>
    <row r="14" spans="1:5">
      <c r="A14" s="4" t="s">
        <v>1041</v>
      </c>
      <c r="B14" s="8" t="n">
        <v>2100000</v>
      </c>
    </row>
    <row r="15" spans="1:5">
      <c r="A15" s="4" t="s">
        <v>88</v>
      </c>
    </row>
    <row r="16" spans="1:5">
      <c r="A16" s="3" t="s">
        <v>1037</v>
      </c>
    </row>
    <row r="17" spans="1:5">
      <c r="A17" s="4" t="s">
        <v>1041</v>
      </c>
      <c r="C17" s="8" t="n">
        <v>4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2</v>
      </c>
      <c r="C1" s="2" t="s">
        <v>63</v>
      </c>
      <c r="D1" s="2" t="s">
        <v>107</v>
      </c>
      <c r="E1" s="2" t="s">
        <v>804</v>
      </c>
    </row>
    <row r="2" spans="1:5">
      <c r="A2" s="3" t="s">
        <v>264</v>
      </c>
    </row>
    <row r="3" spans="1:5">
      <c r="A3" s="4" t="s">
        <v>65</v>
      </c>
      <c r="B3" s="5" t="n">
        <v>813.2</v>
      </c>
      <c r="C3" s="5" t="n">
        <v>895.3</v>
      </c>
      <c r="D3" s="5" t="n">
        <v>405.6</v>
      </c>
      <c r="E3" s="5" t="n">
        <v>382.3</v>
      </c>
    </row>
    <row r="4" spans="1:5">
      <c r="A4" s="4" t="s">
        <v>1047</v>
      </c>
      <c r="B4" s="7" t="n">
        <v>59.1</v>
      </c>
      <c r="C4" s="7" t="n">
        <v>70.09999999999999</v>
      </c>
      <c r="D4" s="7" t="n">
        <v>62.3</v>
      </c>
      <c r="E4" s="7" t="n">
        <v>42.5</v>
      </c>
    </row>
    <row r="5" spans="1:5">
      <c r="A5" s="4" t="s">
        <v>1048</v>
      </c>
      <c r="B5" s="5" t="n">
        <v>872.3</v>
      </c>
      <c r="C5" s="5" t="n">
        <v>965.4</v>
      </c>
      <c r="D5" s="5" t="n">
        <v>467.9</v>
      </c>
      <c r="E5" s="5" t="n">
        <v>42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3</v>
      </c>
      <c r="D2" s="2" t="s">
        <v>107</v>
      </c>
    </row>
    <row r="3" spans="1:4">
      <c r="A3" s="3" t="s">
        <v>1050</v>
      </c>
    </row>
    <row r="4" spans="1:4">
      <c r="A4" s="4" t="s">
        <v>1051</v>
      </c>
      <c r="B4" s="5" t="n">
        <v>150.1</v>
      </c>
      <c r="C4" s="8" t="n">
        <v>184</v>
      </c>
      <c r="D4" s="5" t="n">
        <v>142.1</v>
      </c>
    </row>
    <row r="5" spans="1:4">
      <c r="A5" s="4" t="s">
        <v>1052</v>
      </c>
      <c r="B5" s="7" t="n">
        <v>58.7</v>
      </c>
      <c r="C5" s="7" t="n">
        <v>50.6</v>
      </c>
      <c r="D5" s="7" t="n">
        <v>36.8</v>
      </c>
    </row>
    <row r="6" spans="1:4">
      <c r="A6" s="3" t="s">
        <v>1053</v>
      </c>
    </row>
    <row r="7" spans="1:4">
      <c r="A7" s="4" t="s">
        <v>1054</v>
      </c>
      <c r="B7" s="7" t="n">
        <v>12.3</v>
      </c>
      <c r="C7" s="7" t="n">
        <v>7.2</v>
      </c>
      <c r="D7" s="6" t="n">
        <v>14</v>
      </c>
    </row>
    <row r="8" spans="1:4">
      <c r="A8" s="4" t="s">
        <v>1055</v>
      </c>
      <c r="B8" s="7" t="n">
        <v>22.6</v>
      </c>
      <c r="C8" s="7" t="n">
        <v>21.1</v>
      </c>
      <c r="D8" s="7" t="n">
        <v>50.3</v>
      </c>
    </row>
    <row r="9" spans="1:4">
      <c r="A9" s="4" t="s">
        <v>1056</v>
      </c>
      <c r="B9" s="6" t="n">
        <v>0</v>
      </c>
      <c r="C9" s="7" t="n">
        <v>0.7</v>
      </c>
      <c r="D9" s="6" t="n">
        <v>1</v>
      </c>
    </row>
    <row r="10" spans="1:4">
      <c r="A10" s="4" t="s">
        <v>1057</v>
      </c>
      <c r="B10" s="5" t="n">
        <v>11.8</v>
      </c>
      <c r="C10" s="5" t="n">
        <v>13.2</v>
      </c>
      <c r="D10" s="5" t="n">
        <v>4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2</v>
      </c>
      <c r="C1" s="2" t="s">
        <v>63</v>
      </c>
      <c r="D1" s="2" t="s">
        <v>1059</v>
      </c>
      <c r="E1" s="2" t="s">
        <v>107</v>
      </c>
      <c r="F1" s="2" t="s">
        <v>804</v>
      </c>
    </row>
    <row r="2" spans="1:6">
      <c r="A2" s="3" t="s">
        <v>1011</v>
      </c>
    </row>
    <row r="3" spans="1:6">
      <c r="A3" s="4" t="s">
        <v>1060</v>
      </c>
      <c r="B3" s="5" t="n">
        <v>813.2</v>
      </c>
      <c r="C3" s="5" t="n">
        <v>895.3</v>
      </c>
      <c r="E3" s="5" t="n">
        <v>405.6</v>
      </c>
      <c r="F3" s="5" t="n">
        <v>382.3</v>
      </c>
    </row>
    <row r="4" spans="1:6">
      <c r="A4" s="4" t="s">
        <v>77</v>
      </c>
      <c r="B4" s="7" t="n">
        <v>7163.4</v>
      </c>
      <c r="C4" s="6" t="n">
        <v>6546</v>
      </c>
    </row>
    <row r="5" spans="1:6">
      <c r="A5" s="3" t="s">
        <v>790</v>
      </c>
    </row>
    <row r="6" spans="1:6">
      <c r="A6" s="4" t="s">
        <v>89</v>
      </c>
      <c r="B6" s="7" t="n">
        <v>5862.1</v>
      </c>
      <c r="C6" s="7" t="n">
        <v>5185.9</v>
      </c>
    </row>
    <row r="7" spans="1:6">
      <c r="A7" s="3" t="s">
        <v>1061</v>
      </c>
    </row>
    <row r="8" spans="1:6">
      <c r="A8" s="4" t="s">
        <v>93</v>
      </c>
      <c r="B8" s="6" t="n">
        <v>22</v>
      </c>
      <c r="C8" s="7" t="n">
        <v>21.7</v>
      </c>
    </row>
    <row r="9" spans="1:6">
      <c r="A9" s="4" t="s">
        <v>94</v>
      </c>
      <c r="B9" s="7" t="n">
        <v>2819.5</v>
      </c>
      <c r="C9" s="7" t="n">
        <v>2791.2</v>
      </c>
    </row>
    <row r="10" spans="1:6">
      <c r="A10" s="4" t="s">
        <v>95</v>
      </c>
      <c r="B10" s="7" t="n">
        <v>-0.4</v>
      </c>
      <c r="C10" s="6" t="n">
        <v>0</v>
      </c>
    </row>
    <row r="11" spans="1:6">
      <c r="A11" s="4" t="s">
        <v>96</v>
      </c>
      <c r="B11" s="6" t="n">
        <v>-1297</v>
      </c>
      <c r="C11" s="7" t="n">
        <v>-1298.4</v>
      </c>
    </row>
    <row r="12" spans="1:6">
      <c r="A12" s="4" t="s">
        <v>97</v>
      </c>
      <c r="B12" s="7" t="n">
        <v>-242.8</v>
      </c>
      <c r="C12" s="7" t="n">
        <v>-154.4</v>
      </c>
    </row>
    <row r="13" spans="1:6">
      <c r="A13" s="4" t="s">
        <v>98</v>
      </c>
      <c r="B13" s="7" t="n">
        <v>1301.3</v>
      </c>
      <c r="C13" s="7" t="n">
        <v>1360.1</v>
      </c>
    </row>
    <row r="14" spans="1:6">
      <c r="A14" s="4" t="s">
        <v>99</v>
      </c>
      <c r="B14" s="5" t="n">
        <v>7163.4</v>
      </c>
      <c r="C14" s="8" t="n">
        <v>6546</v>
      </c>
    </row>
    <row r="15" spans="1:6">
      <c r="A15" s="4" t="s">
        <v>103</v>
      </c>
      <c r="B15" s="9" t="n">
        <v>0.1</v>
      </c>
      <c r="C15" s="5" t="n">
        <v>0.1</v>
      </c>
      <c r="D15" s="9" t="n">
        <v>0.01</v>
      </c>
    </row>
    <row r="16" spans="1:6">
      <c r="A16" s="4" t="s">
        <v>104</v>
      </c>
      <c r="B16" s="6" t="n">
        <v>219500000</v>
      </c>
      <c r="C16" s="6" t="n">
        <v>216600000</v>
      </c>
    </row>
    <row r="17" spans="1:6">
      <c r="A17" s="4" t="s">
        <v>105</v>
      </c>
      <c r="B17" s="6" t="n">
        <v>219500000</v>
      </c>
      <c r="C17" s="6" t="n">
        <v>216600000</v>
      </c>
    </row>
    <row r="18" spans="1:6">
      <c r="A18" s="4" t="s">
        <v>17</v>
      </c>
    </row>
    <row r="19" spans="1:6">
      <c r="A19" s="3" t="s">
        <v>1011</v>
      </c>
    </row>
    <row r="20" spans="1:6">
      <c r="A20" s="4" t="s">
        <v>1060</v>
      </c>
      <c r="B20" s="5" t="n">
        <v>10.7</v>
      </c>
      <c r="C20" s="5" t="n">
        <v>10.5</v>
      </c>
    </row>
    <row r="21" spans="1:6">
      <c r="A21" s="4" t="s">
        <v>1062</v>
      </c>
      <c r="B21" s="7" t="n">
        <v>85.40000000000001</v>
      </c>
      <c r="C21" s="7" t="n">
        <v>34.9</v>
      </c>
    </row>
    <row r="22" spans="1:6">
      <c r="A22" s="4" t="s">
        <v>1063</v>
      </c>
      <c r="B22" s="7" t="n">
        <v>1270.9</v>
      </c>
      <c r="C22" s="7" t="n">
        <v>1348.9</v>
      </c>
    </row>
    <row r="23" spans="1:6">
      <c r="A23" s="4" t="s">
        <v>77</v>
      </c>
      <c r="B23" s="6" t="n">
        <v>1367</v>
      </c>
      <c r="C23" s="7" t="n">
        <v>1394.3</v>
      </c>
    </row>
    <row r="24" spans="1:6">
      <c r="A24" s="3" t="s">
        <v>790</v>
      </c>
    </row>
    <row r="25" spans="1:6">
      <c r="A25" s="4" t="s">
        <v>1064</v>
      </c>
      <c r="B25" s="7" t="n">
        <v>65.7</v>
      </c>
      <c r="C25" s="7" t="n">
        <v>34.2</v>
      </c>
    </row>
    <row r="26" spans="1:6">
      <c r="A26" s="4" t="s">
        <v>89</v>
      </c>
      <c r="B26" s="7" t="n">
        <v>65.7</v>
      </c>
      <c r="C26" s="7" t="n">
        <v>34.2</v>
      </c>
    </row>
    <row r="27" spans="1:6">
      <c r="A27" s="3" t="s">
        <v>1061</v>
      </c>
    </row>
    <row r="28" spans="1:6">
      <c r="A28" s="4" t="s">
        <v>93</v>
      </c>
      <c r="B28" s="6" t="n">
        <v>22</v>
      </c>
      <c r="C28" s="7" t="n">
        <v>21.7</v>
      </c>
    </row>
    <row r="29" spans="1:6">
      <c r="A29" s="4" t="s">
        <v>94</v>
      </c>
      <c r="B29" s="7" t="n">
        <v>2819.5</v>
      </c>
      <c r="C29" s="7" t="n">
        <v>2791.2</v>
      </c>
    </row>
    <row r="30" spans="1:6">
      <c r="A30" s="4" t="s">
        <v>95</v>
      </c>
      <c r="B30" s="7" t="n">
        <v>-0.4</v>
      </c>
      <c r="C30" s="6" t="n">
        <v>0</v>
      </c>
    </row>
    <row r="31" spans="1:6">
      <c r="A31" s="4" t="s">
        <v>96</v>
      </c>
      <c r="B31" s="6" t="n">
        <v>-1297</v>
      </c>
      <c r="C31" s="7" t="n">
        <v>-1298.4</v>
      </c>
    </row>
    <row r="32" spans="1:6">
      <c r="A32" s="4" t="s">
        <v>97</v>
      </c>
      <c r="B32" s="7" t="n">
        <v>-242.8</v>
      </c>
      <c r="C32" s="7" t="n">
        <v>-154.4</v>
      </c>
    </row>
    <row r="33" spans="1:6">
      <c r="A33" s="4" t="s">
        <v>98</v>
      </c>
      <c r="B33" s="7" t="n">
        <v>1301.3</v>
      </c>
      <c r="C33" s="7" t="n">
        <v>1360.1</v>
      </c>
    </row>
    <row r="34" spans="1:6">
      <c r="A34" s="4" t="s">
        <v>99</v>
      </c>
      <c r="B34" s="8" t="n">
        <v>1367</v>
      </c>
      <c r="C34" s="5" t="n">
        <v>139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1066</v>
      </c>
    </row>
    <row r="4" spans="1:12">
      <c r="A4" s="4" t="s">
        <v>120</v>
      </c>
      <c r="J4" s="5" t="n">
        <v>42.8</v>
      </c>
      <c r="K4" s="5" t="n">
        <v>-210.8</v>
      </c>
      <c r="L4" s="5" t="n">
        <v>-341.8</v>
      </c>
    </row>
    <row r="5" spans="1:12">
      <c r="A5" s="4" t="s">
        <v>515</v>
      </c>
      <c r="B5" s="5" t="n">
        <v>3.1</v>
      </c>
      <c r="C5" s="5" t="n">
        <v>11.7</v>
      </c>
      <c r="D5" s="5" t="n">
        <v>6.3</v>
      </c>
      <c r="E5" s="5" t="n">
        <v>-20.9</v>
      </c>
      <c r="F5" s="8" t="n">
        <v>-18</v>
      </c>
      <c r="G5" s="5" t="n">
        <v>-41.4</v>
      </c>
      <c r="H5" s="5" t="n">
        <v>-33.5</v>
      </c>
      <c r="I5" s="5" t="n">
        <v>-92.90000000000001</v>
      </c>
      <c r="J5" s="7" t="n">
        <v>0.2</v>
      </c>
      <c r="K5" s="7" t="n">
        <v>-185.8</v>
      </c>
      <c r="L5" s="7" t="n">
        <v>-221.3</v>
      </c>
    </row>
    <row r="6" spans="1:12">
      <c r="A6" s="4" t="s">
        <v>136</v>
      </c>
      <c r="J6" s="7" t="n">
        <v>-88.2</v>
      </c>
      <c r="K6" s="6" t="n">
        <v>-253</v>
      </c>
      <c r="L6" s="6" t="n">
        <v>-160</v>
      </c>
    </row>
    <row r="7" spans="1:12">
      <c r="A7" s="4" t="s">
        <v>17</v>
      </c>
    </row>
    <row r="8" spans="1:12">
      <c r="A8" s="3" t="s">
        <v>1066</v>
      </c>
    </row>
    <row r="9" spans="1:12">
      <c r="A9" s="4" t="s">
        <v>1067</v>
      </c>
      <c r="J9" s="6" t="n">
        <v>0</v>
      </c>
      <c r="K9" s="7" t="n">
        <v>2.6</v>
      </c>
      <c r="L9" s="6" t="n">
        <v>0</v>
      </c>
    </row>
    <row r="10" spans="1:12">
      <c r="A10" s="4" t="s">
        <v>1068</v>
      </c>
      <c r="J10" s="7" t="n">
        <v>-0.2</v>
      </c>
      <c r="K10" s="7" t="n">
        <v>-17.9</v>
      </c>
      <c r="L10" s="7" t="n">
        <v>-5.8</v>
      </c>
    </row>
    <row r="11" spans="1:12">
      <c r="A11" s="4" t="s">
        <v>1069</v>
      </c>
      <c r="J11" s="7" t="n">
        <v>0.4</v>
      </c>
      <c r="K11" s="7" t="n">
        <v>-170.5</v>
      </c>
      <c r="L11" s="7" t="n">
        <v>-215.5</v>
      </c>
    </row>
    <row r="12" spans="1:12">
      <c r="A12" s="4" t="s">
        <v>120</v>
      </c>
      <c r="J12" s="7" t="n">
        <v>0.2</v>
      </c>
      <c r="K12" s="7" t="n">
        <v>-185.8</v>
      </c>
      <c r="L12" s="7" t="n">
        <v>-221.3</v>
      </c>
    </row>
    <row r="13" spans="1:12">
      <c r="A13" s="4" t="s">
        <v>515</v>
      </c>
      <c r="J13" s="7" t="n">
        <v>0.2</v>
      </c>
      <c r="K13" s="7" t="n">
        <v>-185.8</v>
      </c>
      <c r="L13" s="7" t="n">
        <v>-221.3</v>
      </c>
    </row>
    <row r="14" spans="1:12">
      <c r="A14" s="4" t="s">
        <v>1070</v>
      </c>
      <c r="J14" s="7" t="n">
        <v>-88.40000000000001</v>
      </c>
      <c r="K14" s="7" t="n">
        <v>-67.2</v>
      </c>
      <c r="L14" s="7" t="n">
        <v>61.3</v>
      </c>
    </row>
    <row r="15" spans="1:12">
      <c r="A15" s="4" t="s">
        <v>136</v>
      </c>
      <c r="J15" s="5" t="n">
        <v>-88.2</v>
      </c>
      <c r="K15" s="8" t="n">
        <v>-253</v>
      </c>
      <c r="L15" s="8" t="n">
        <v>-16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170</v>
      </c>
    </row>
    <row r="4" spans="1:12">
      <c r="A4" s="4" t="s">
        <v>122</v>
      </c>
      <c r="B4" s="5" t="n">
        <v>3.1</v>
      </c>
      <c r="C4" s="5" t="n">
        <v>11.7</v>
      </c>
      <c r="D4" s="5" t="n">
        <v>6.3</v>
      </c>
      <c r="E4" s="5" t="n">
        <v>-20.9</v>
      </c>
      <c r="F4" s="8" t="n">
        <v>-18</v>
      </c>
      <c r="G4" s="5" t="n">
        <v>-41.4</v>
      </c>
      <c r="H4" s="5" t="n">
        <v>-33.5</v>
      </c>
      <c r="I4" s="5" t="n">
        <v>-92.90000000000001</v>
      </c>
      <c r="J4" s="5" t="n">
        <v>0.2</v>
      </c>
      <c r="K4" s="5" t="n">
        <v>-185.8</v>
      </c>
      <c r="L4" s="5" t="n">
        <v>-221.3</v>
      </c>
    </row>
    <row r="5" spans="1:12">
      <c r="A5" s="3" t="s">
        <v>171</v>
      </c>
    </row>
    <row r="6" spans="1:12">
      <c r="A6" s="4" t="s">
        <v>1072</v>
      </c>
      <c r="J6" s="7" t="n">
        <v>-5.9</v>
      </c>
      <c r="K6" s="7" t="n">
        <v>5.6</v>
      </c>
      <c r="L6" s="7" t="n">
        <v>-2.6</v>
      </c>
    </row>
    <row r="7" spans="1:12">
      <c r="A7" s="4" t="s">
        <v>182</v>
      </c>
      <c r="J7" s="7" t="n">
        <v>-38.9</v>
      </c>
      <c r="K7" s="7" t="n">
        <v>-235.5</v>
      </c>
      <c r="L7" s="7" t="n">
        <v>-173.4</v>
      </c>
    </row>
    <row r="8" spans="1:12">
      <c r="A8" s="4" t="s">
        <v>1073</v>
      </c>
      <c r="J8" s="7" t="n">
        <v>-164.8</v>
      </c>
      <c r="K8" s="7" t="n">
        <v>-216.8</v>
      </c>
      <c r="L8" s="7" t="n">
        <v>58.8</v>
      </c>
    </row>
    <row r="9" spans="1:12">
      <c r="A9" s="4" t="s">
        <v>1074</v>
      </c>
      <c r="J9" s="7" t="n">
        <v>269.3</v>
      </c>
      <c r="K9" s="7" t="n">
        <v>-2.2</v>
      </c>
      <c r="L9" s="7" t="n">
        <v>4.4</v>
      </c>
    </row>
    <row r="10" spans="1:12">
      <c r="A10" s="3" t="s">
        <v>1075</v>
      </c>
    </row>
    <row r="11" spans="1:12">
      <c r="A11" s="4" t="s">
        <v>193</v>
      </c>
      <c r="J11" s="7" t="n">
        <v>-274.9</v>
      </c>
      <c r="K11" s="6" t="n">
        <v>-218</v>
      </c>
      <c r="L11" s="7" t="n">
        <v>-143.2</v>
      </c>
    </row>
    <row r="12" spans="1:12">
      <c r="A12" s="3" t="s">
        <v>1076</v>
      </c>
    </row>
    <row r="13" spans="1:12">
      <c r="A13" s="4" t="s">
        <v>1077</v>
      </c>
      <c r="J13" s="7" t="n">
        <v>0.3</v>
      </c>
      <c r="K13" s="6" t="n">
        <v>9</v>
      </c>
      <c r="L13" s="7" t="n">
        <v>23.4</v>
      </c>
    </row>
    <row r="14" spans="1:12">
      <c r="A14" s="4" t="s">
        <v>201</v>
      </c>
      <c r="J14" s="6" t="n">
        <v>0</v>
      </c>
      <c r="K14" s="7" t="n">
        <v>831.4</v>
      </c>
      <c r="L14" s="6" t="n">
        <v>0</v>
      </c>
    </row>
    <row r="15" spans="1:12">
      <c r="A15" s="4" t="s">
        <v>202</v>
      </c>
      <c r="J15" s="6" t="n">
        <v>0</v>
      </c>
      <c r="K15" s="7" t="n">
        <v>179.5</v>
      </c>
      <c r="L15" s="6" t="n">
        <v>0</v>
      </c>
    </row>
    <row r="16" spans="1:12">
      <c r="A16" s="4" t="s">
        <v>203</v>
      </c>
      <c r="J16" s="6" t="n">
        <v>0</v>
      </c>
      <c r="K16" s="7" t="n">
        <v>-17.3</v>
      </c>
      <c r="L16" s="6" t="n">
        <v>0</v>
      </c>
    </row>
    <row r="17" spans="1:12">
      <c r="A17" s="4" t="s">
        <v>205</v>
      </c>
      <c r="J17" s="7" t="n">
        <v>-2.3</v>
      </c>
      <c r="K17" s="7" t="n">
        <v>-7.3</v>
      </c>
      <c r="L17" s="7" t="n">
        <v>2.3</v>
      </c>
    </row>
    <row r="18" spans="1:12">
      <c r="A18" s="4" t="s">
        <v>206</v>
      </c>
      <c r="J18" s="7" t="n">
        <v>-89.59999999999999</v>
      </c>
      <c r="K18" s="7" t="n">
        <v>725.9</v>
      </c>
      <c r="L18" s="7" t="n">
        <v>167.7</v>
      </c>
    </row>
    <row r="19" spans="1:12">
      <c r="A19" s="4" t="s">
        <v>207</v>
      </c>
      <c r="J19" s="7" t="n">
        <v>-95.2</v>
      </c>
      <c r="K19" s="7" t="n">
        <v>505.7</v>
      </c>
      <c r="L19" s="7" t="n">
        <v>28.9</v>
      </c>
    </row>
    <row r="20" spans="1:12">
      <c r="A20" s="4" t="s">
        <v>208</v>
      </c>
      <c r="E20" s="7" t="n">
        <v>965.4</v>
      </c>
      <c r="I20" s="7" t="n">
        <v>467.9</v>
      </c>
      <c r="J20" s="7" t="n">
        <v>965.4</v>
      </c>
      <c r="K20" s="7" t="n">
        <v>467.9</v>
      </c>
      <c r="L20" s="7" t="n">
        <v>424.8</v>
      </c>
    </row>
    <row r="21" spans="1:12">
      <c r="A21" s="4" t="s">
        <v>210</v>
      </c>
      <c r="B21" s="7" t="n">
        <v>872.3</v>
      </c>
      <c r="F21" s="7" t="n">
        <v>965.4</v>
      </c>
      <c r="J21" s="7" t="n">
        <v>872.3</v>
      </c>
      <c r="K21" s="7" t="n">
        <v>965.4</v>
      </c>
      <c r="L21" s="7" t="n">
        <v>467.9</v>
      </c>
    </row>
    <row r="22" spans="1:12">
      <c r="A22" s="3" t="s">
        <v>1078</v>
      </c>
    </row>
    <row r="23" spans="1:12">
      <c r="A23" s="4" t="s">
        <v>152</v>
      </c>
      <c r="J23" s="7" t="n">
        <v>61.3</v>
      </c>
      <c r="K23" s="7" t="n">
        <v>81.90000000000001</v>
      </c>
      <c r="L23" s="7" t="n">
        <v>52.4</v>
      </c>
    </row>
    <row r="24" spans="1:12">
      <c r="A24" s="4" t="s">
        <v>17</v>
      </c>
    </row>
    <row r="25" spans="1:12">
      <c r="A25" s="3" t="s">
        <v>170</v>
      </c>
    </row>
    <row r="26" spans="1:12">
      <c r="A26" s="4" t="s">
        <v>122</v>
      </c>
      <c r="J26" s="7" t="n">
        <v>0.2</v>
      </c>
      <c r="K26" s="7" t="n">
        <v>-185.8</v>
      </c>
      <c r="L26" s="7" t="n">
        <v>-221.3</v>
      </c>
    </row>
    <row r="27" spans="1:12">
      <c r="A27" s="3" t="s">
        <v>171</v>
      </c>
    </row>
    <row r="28" spans="1:12">
      <c r="A28" s="4" t="s">
        <v>1079</v>
      </c>
      <c r="J28" s="7" t="n">
        <v>-0.4</v>
      </c>
      <c r="K28" s="7" t="n">
        <v>170.5</v>
      </c>
      <c r="L28" s="7" t="n">
        <v>215.5</v>
      </c>
    </row>
    <row r="29" spans="1:12">
      <c r="A29" s="4" t="s">
        <v>1072</v>
      </c>
      <c r="J29" s="6" t="n">
        <v>0</v>
      </c>
      <c r="K29" s="6" t="n">
        <v>0</v>
      </c>
      <c r="L29" s="6" t="n">
        <v>0</v>
      </c>
    </row>
    <row r="30" spans="1:12">
      <c r="A30" s="4" t="s">
        <v>182</v>
      </c>
      <c r="J30" s="6" t="n">
        <v>0</v>
      </c>
      <c r="K30" s="7" t="n">
        <v>-128.7</v>
      </c>
      <c r="L30" s="6" t="n">
        <v>0</v>
      </c>
    </row>
    <row r="31" spans="1:12">
      <c r="A31" s="4" t="s">
        <v>1080</v>
      </c>
      <c r="J31" s="6" t="n">
        <v>0</v>
      </c>
      <c r="K31" s="6" t="n">
        <v>20</v>
      </c>
      <c r="L31" s="7" t="n">
        <v>0.5</v>
      </c>
    </row>
    <row r="32" spans="1:12">
      <c r="A32" s="4" t="s">
        <v>1073</v>
      </c>
      <c r="J32" s="6" t="n">
        <v>0</v>
      </c>
      <c r="K32" s="7" t="n">
        <v>6.2</v>
      </c>
      <c r="L32" s="7" t="n">
        <v>5.8</v>
      </c>
    </row>
    <row r="33" spans="1:12">
      <c r="A33" s="4" t="s">
        <v>1074</v>
      </c>
      <c r="J33" s="7" t="n">
        <v>-0.2</v>
      </c>
      <c r="K33" s="7" t="n">
        <v>-117.8</v>
      </c>
      <c r="L33" s="7" t="n">
        <v>0.5</v>
      </c>
    </row>
    <row r="34" spans="1:12">
      <c r="A34" s="3" t="s">
        <v>1075</v>
      </c>
    </row>
    <row r="35" spans="1:12">
      <c r="A35" s="4" t="s">
        <v>1081</v>
      </c>
      <c r="J35" s="6" t="n">
        <v>0</v>
      </c>
      <c r="K35" s="7" t="n">
        <v>-865.5</v>
      </c>
      <c r="L35" s="7" t="n">
        <v>-22.5</v>
      </c>
    </row>
    <row r="36" spans="1:12">
      <c r="A36" s="4" t="s">
        <v>193</v>
      </c>
      <c r="J36" s="6" t="n">
        <v>0</v>
      </c>
      <c r="K36" s="7" t="n">
        <v>-865.5</v>
      </c>
      <c r="L36" s="7" t="n">
        <v>-22.5</v>
      </c>
    </row>
    <row r="37" spans="1:12">
      <c r="A37" s="3" t="s">
        <v>1076</v>
      </c>
    </row>
    <row r="38" spans="1:12">
      <c r="A38" s="4" t="s">
        <v>1077</v>
      </c>
      <c r="J38" s="7" t="n">
        <v>0.3</v>
      </c>
      <c r="K38" s="6" t="n">
        <v>0</v>
      </c>
      <c r="L38" s="6" t="n">
        <v>22</v>
      </c>
    </row>
    <row r="39" spans="1:12">
      <c r="A39" s="4" t="s">
        <v>201</v>
      </c>
      <c r="J39" s="6" t="n">
        <v>0</v>
      </c>
      <c r="K39" s="7" t="n">
        <v>831.4</v>
      </c>
      <c r="L39" s="6" t="n">
        <v>0</v>
      </c>
    </row>
    <row r="40" spans="1:12">
      <c r="A40" s="4" t="s">
        <v>202</v>
      </c>
      <c r="J40" s="6" t="n">
        <v>0</v>
      </c>
      <c r="K40" s="7" t="n">
        <v>179.5</v>
      </c>
      <c r="L40" s="6" t="n">
        <v>0</v>
      </c>
    </row>
    <row r="41" spans="1:12">
      <c r="A41" s="4" t="s">
        <v>203</v>
      </c>
      <c r="J41" s="6" t="n">
        <v>0</v>
      </c>
      <c r="K41" s="7" t="n">
        <v>-17.3</v>
      </c>
      <c r="L41" s="6" t="n">
        <v>0</v>
      </c>
    </row>
    <row r="42" spans="1:12">
      <c r="A42" s="4" t="s">
        <v>205</v>
      </c>
      <c r="J42" s="7" t="n">
        <v>0.1</v>
      </c>
      <c r="K42" s="7" t="n">
        <v>0.2</v>
      </c>
      <c r="L42" s="6" t="n">
        <v>0</v>
      </c>
    </row>
    <row r="43" spans="1:12">
      <c r="A43" s="4" t="s">
        <v>206</v>
      </c>
      <c r="J43" s="7" t="n">
        <v>0.4</v>
      </c>
      <c r="K43" s="7" t="n">
        <v>993.8</v>
      </c>
      <c r="L43" s="6" t="n">
        <v>22</v>
      </c>
    </row>
    <row r="44" spans="1:12">
      <c r="A44" s="4" t="s">
        <v>207</v>
      </c>
      <c r="J44" s="7" t="n">
        <v>0.2</v>
      </c>
      <c r="K44" s="7" t="n">
        <v>10.5</v>
      </c>
      <c r="L44" s="6" t="n">
        <v>0</v>
      </c>
    </row>
    <row r="45" spans="1:12">
      <c r="A45" s="4" t="s">
        <v>208</v>
      </c>
      <c r="E45" s="5" t="n">
        <v>10.5</v>
      </c>
      <c r="I45" s="8" t="n">
        <v>0</v>
      </c>
      <c r="J45" s="7" t="n">
        <v>10.5</v>
      </c>
      <c r="K45" s="6" t="n">
        <v>0</v>
      </c>
      <c r="L45" s="6" t="n">
        <v>0</v>
      </c>
    </row>
    <row r="46" spans="1:12">
      <c r="A46" s="4" t="s">
        <v>210</v>
      </c>
      <c r="B46" s="5" t="n">
        <v>10.7</v>
      </c>
      <c r="F46" s="5" t="n">
        <v>10.5</v>
      </c>
      <c r="J46" s="7" t="n">
        <v>10.7</v>
      </c>
      <c r="K46" s="7" t="n">
        <v>10.5</v>
      </c>
      <c r="L46" s="6" t="n">
        <v>0</v>
      </c>
    </row>
    <row r="47" spans="1:12">
      <c r="A47" s="3" t="s">
        <v>1078</v>
      </c>
    </row>
    <row r="48" spans="1:12">
      <c r="A48" s="4" t="s">
        <v>1082</v>
      </c>
      <c r="J48" s="6" t="n">
        <v>0</v>
      </c>
      <c r="K48" s="7" t="n">
        <v>19.7</v>
      </c>
      <c r="L48" s="7" t="n">
        <v>20.8</v>
      </c>
    </row>
    <row r="49" spans="1:12">
      <c r="A49" s="4" t="s">
        <v>1083</v>
      </c>
      <c r="J49" s="6" t="n">
        <v>0</v>
      </c>
      <c r="K49" s="6" t="n">
        <v>0</v>
      </c>
      <c r="L49" s="7" t="n">
        <v>6.2</v>
      </c>
    </row>
    <row r="50" spans="1:12">
      <c r="A50" s="4" t="s">
        <v>152</v>
      </c>
      <c r="J50" s="7" t="n">
        <v>61.3</v>
      </c>
      <c r="K50" s="7" t="n">
        <v>51.4</v>
      </c>
      <c r="L50" s="7" t="n">
        <v>43.3</v>
      </c>
    </row>
    <row r="51" spans="1:12">
      <c r="A51" s="4" t="s">
        <v>1084</v>
      </c>
      <c r="J51" s="8" t="n">
        <v>0</v>
      </c>
      <c r="K51" s="8" t="n">
        <v>0</v>
      </c>
      <c r="L51" s="8" t="n">
        <v>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s>
  <sheetData>
    <row r="1" spans="1:7">
      <c r="A1" s="1" t="s">
        <v>1085</v>
      </c>
      <c r="B1" s="2" t="s">
        <v>1086</v>
      </c>
      <c r="C1" s="2" t="s">
        <v>1087</v>
      </c>
      <c r="D1" s="2" t="s">
        <v>2</v>
      </c>
      <c r="E1" s="2" t="s">
        <v>63</v>
      </c>
      <c r="F1" s="2" t="s">
        <v>107</v>
      </c>
      <c r="G1" s="2" t="s">
        <v>1059</v>
      </c>
    </row>
    <row r="2" spans="1:7">
      <c r="A2" s="3" t="s">
        <v>1088</v>
      </c>
    </row>
    <row r="3" spans="1:7">
      <c r="A3" s="4" t="s">
        <v>1089</v>
      </c>
      <c r="D3" s="4" t="s">
        <v>1090</v>
      </c>
    </row>
    <row r="4" spans="1:7">
      <c r="A4" s="4" t="s">
        <v>103</v>
      </c>
      <c r="D4" s="9" t="n">
        <v>0.1</v>
      </c>
      <c r="E4" s="5" t="n">
        <v>0.1</v>
      </c>
      <c r="G4" s="9" t="n">
        <v>0.01</v>
      </c>
    </row>
    <row r="5" spans="1:7">
      <c r="A5" s="4" t="s">
        <v>1091</v>
      </c>
      <c r="D5" s="8" t="n">
        <v>1100000000</v>
      </c>
    </row>
    <row r="6" spans="1:7">
      <c r="A6" s="4" t="s">
        <v>1092</v>
      </c>
      <c r="D6" s="8" t="n">
        <v>0</v>
      </c>
      <c r="E6" s="8" t="n">
        <v>0</v>
      </c>
      <c r="F6" s="8" t="n">
        <v>0</v>
      </c>
    </row>
    <row r="7" spans="1:7">
      <c r="A7" s="4" t="s">
        <v>435</v>
      </c>
    </row>
    <row r="8" spans="1:7">
      <c r="A8" s="3" t="s">
        <v>1088</v>
      </c>
    </row>
    <row r="9" spans="1:7">
      <c r="A9" s="4" t="s">
        <v>436</v>
      </c>
      <c r="D9" s="4" t="s">
        <v>437</v>
      </c>
    </row>
    <row r="10" spans="1:7">
      <c r="A10" s="4" t="s">
        <v>438</v>
      </c>
    </row>
    <row r="11" spans="1:7">
      <c r="A11" s="3" t="s">
        <v>1088</v>
      </c>
    </row>
    <row r="12" spans="1:7">
      <c r="A12" s="4" t="s">
        <v>436</v>
      </c>
      <c r="D12" s="4" t="s">
        <v>437</v>
      </c>
    </row>
    <row r="13" spans="1:7">
      <c r="A13" s="4" t="s">
        <v>439</v>
      </c>
    </row>
    <row r="14" spans="1:7">
      <c r="A14" s="3" t="s">
        <v>1088</v>
      </c>
    </row>
    <row r="15" spans="1:7">
      <c r="A15" s="4" t="s">
        <v>440</v>
      </c>
      <c r="C15" s="8" t="n">
        <v>1100000000</v>
      </c>
    </row>
    <row r="16" spans="1:7">
      <c r="A16" s="4" t="s">
        <v>441</v>
      </c>
    </row>
    <row r="17" spans="1:7">
      <c r="A17" s="3" t="s">
        <v>1088</v>
      </c>
    </row>
    <row r="18" spans="1:7">
      <c r="A18" s="4" t="s">
        <v>440</v>
      </c>
      <c r="B18" s="8" t="n">
        <v>1900000000</v>
      </c>
      <c r="C18" s="8" t="n">
        <v>1100000000</v>
      </c>
    </row>
    <row r="19" spans="1:7">
      <c r="A19" s="4" t="s">
        <v>436</v>
      </c>
      <c r="B19" s="4" t="s">
        <v>437</v>
      </c>
      <c r="C19" s="4" t="s">
        <v>4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272</v>
      </c>
    </row>
    <row r="4" spans="1:12">
      <c r="A4" s="4" t="s">
        <v>1094</v>
      </c>
      <c r="B4" s="5" t="n">
        <v>2607.5</v>
      </c>
      <c r="C4" s="5" t="n">
        <v>2118.8</v>
      </c>
      <c r="D4" s="5" t="n">
        <v>2121.7</v>
      </c>
      <c r="E4" s="8" t="n">
        <v>1903</v>
      </c>
      <c r="F4" s="5" t="n">
        <v>2401.9</v>
      </c>
      <c r="G4" s="8" t="n">
        <v>2076</v>
      </c>
      <c r="H4" s="5" t="n">
        <v>1974.3</v>
      </c>
      <c r="I4" s="5" t="n">
        <v>1767.7</v>
      </c>
      <c r="J4" s="8" t="n">
        <v>8751</v>
      </c>
      <c r="K4" s="5" t="n">
        <v>8219.9</v>
      </c>
      <c r="L4" s="5" t="n">
        <v>6923.9</v>
      </c>
    </row>
    <row r="5" spans="1:12">
      <c r="A5" s="4" t="s">
        <v>1095</v>
      </c>
      <c r="B5" s="7" t="n">
        <v>123.1</v>
      </c>
      <c r="C5" s="6" t="n">
        <v>37</v>
      </c>
      <c r="D5" s="7" t="n">
        <v>53.2</v>
      </c>
      <c r="E5" s="6" t="n">
        <v>-26</v>
      </c>
      <c r="F5" s="7" t="n">
        <v>43.2</v>
      </c>
      <c r="G5" s="7" t="n">
        <v>20.6</v>
      </c>
      <c r="H5" s="7" t="n">
        <v>30.6</v>
      </c>
      <c r="I5" s="7" t="n">
        <v>-81.90000000000001</v>
      </c>
    </row>
    <row r="6" spans="1:12">
      <c r="A6" s="4" t="s">
        <v>161</v>
      </c>
      <c r="B6" s="5" t="n">
        <v>3.1</v>
      </c>
      <c r="C6" s="5" t="n">
        <v>11.7</v>
      </c>
      <c r="D6" s="5" t="n">
        <v>6.3</v>
      </c>
      <c r="E6" s="5" t="n">
        <v>-20.9</v>
      </c>
      <c r="F6" s="8" t="n">
        <v>-18</v>
      </c>
      <c r="G6" s="5" t="n">
        <v>-41.4</v>
      </c>
      <c r="H6" s="5" t="n">
        <v>-33.5</v>
      </c>
      <c r="I6" s="5" t="n">
        <v>-92.90000000000001</v>
      </c>
      <c r="J6" s="5" t="n">
        <v>0.2</v>
      </c>
      <c r="K6" s="5" t="n">
        <v>-185.8</v>
      </c>
      <c r="L6" s="5" t="n">
        <v>-221.3</v>
      </c>
    </row>
    <row r="7" spans="1:12">
      <c r="A7" s="4" t="s">
        <v>517</v>
      </c>
      <c r="B7" s="9" t="n">
        <v>0.01</v>
      </c>
      <c r="C7" s="9" t="n">
        <v>0.05</v>
      </c>
      <c r="D7" s="9" t="n">
        <v>0.03</v>
      </c>
      <c r="E7" s="9" t="n">
        <v>-0.1</v>
      </c>
      <c r="F7" s="9" t="n">
        <v>-0.09</v>
      </c>
      <c r="G7" s="9" t="n">
        <v>-0.22</v>
      </c>
      <c r="H7" s="9" t="n">
        <v>-0.23</v>
      </c>
      <c r="I7" s="9" t="n">
        <v>-0.64</v>
      </c>
      <c r="J7" s="8" t="n">
        <v>0</v>
      </c>
      <c r="K7" s="9" t="n">
        <v>-1.09</v>
      </c>
      <c r="L7" s="9" t="n">
        <v>-1.54</v>
      </c>
    </row>
    <row r="8" spans="1:12">
      <c r="A8" s="4" t="s">
        <v>518</v>
      </c>
      <c r="B8" s="9" t="n">
        <v>0.01</v>
      </c>
      <c r="C8" s="9" t="n">
        <v>0.05</v>
      </c>
      <c r="D8" s="9" t="n">
        <v>0.03</v>
      </c>
      <c r="E8" s="9" t="n">
        <v>-0.1</v>
      </c>
      <c r="F8" s="9" t="n">
        <v>-0.09</v>
      </c>
      <c r="G8" s="9" t="n">
        <v>-0.22</v>
      </c>
      <c r="H8" s="9" t="n">
        <v>-0.23</v>
      </c>
      <c r="I8" s="9" t="n">
        <v>-0.64</v>
      </c>
      <c r="J8" s="8" t="n">
        <v>0</v>
      </c>
      <c r="K8" s="9" t="n">
        <v>-1.09</v>
      </c>
      <c r="L8" s="9" t="n">
        <v>-1.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3</v>
      </c>
      <c r="D2" s="2" t="s">
        <v>107</v>
      </c>
    </row>
    <row r="3" spans="1:4">
      <c r="A3" s="3" t="s">
        <v>1097</v>
      </c>
    </row>
    <row r="4" spans="1:4">
      <c r="A4" s="4" t="s">
        <v>1029</v>
      </c>
      <c r="B4" s="5" t="n">
        <v>49.4</v>
      </c>
      <c r="C4" s="5" t="n">
        <v>35.3</v>
      </c>
      <c r="D4" s="5" t="n">
        <v>28.8</v>
      </c>
    </row>
    <row r="5" spans="1:4">
      <c r="A5" s="4" t="s">
        <v>1098</v>
      </c>
      <c r="B5" s="6" t="n">
        <v>22</v>
      </c>
      <c r="C5" s="7" t="n">
        <v>21.7</v>
      </c>
      <c r="D5" s="7" t="n">
        <v>3.9</v>
      </c>
    </row>
    <row r="6" spans="1:4">
      <c r="A6" s="4" t="s">
        <v>1099</v>
      </c>
      <c r="B6" s="6" t="n">
        <v>13</v>
      </c>
      <c r="C6" s="7" t="n">
        <v>7.6</v>
      </c>
      <c r="D6" s="7" t="n">
        <v>-2.6</v>
      </c>
    </row>
    <row r="7" spans="1:4">
      <c r="A7" s="4" t="s">
        <v>1033</v>
      </c>
      <c r="B7" s="5" t="n">
        <v>58.4</v>
      </c>
      <c r="C7" s="5" t="n">
        <v>49.4</v>
      </c>
      <c r="D7" s="5" t="n">
        <v>3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00</v>
      </c>
      <c r="B1" s="1" t="s">
        <v>1101</v>
      </c>
      <c r="C1" s="2" t="s">
        <v>1102</v>
      </c>
    </row>
    <row r="2" spans="1:3">
      <c r="A2" s="4" t="s">
        <v>1103</v>
      </c>
    </row>
    <row r="3" spans="1:3">
      <c r="A3" s="4" t="s">
        <v>1104</v>
      </c>
      <c r="B3" s="4" t="s">
        <v>1105</v>
      </c>
      <c r="C3" s="8" t="n">
        <v>-1200000</v>
      </c>
    </row>
    <row r="4" spans="1:3">
      <c r="A4" s="4" t="s">
        <v>1106</v>
      </c>
    </row>
    <row r="5" spans="1:3">
      <c r="A5" s="4" t="s">
        <v>1104</v>
      </c>
      <c r="B5" s="4" t="s">
        <v>1105</v>
      </c>
      <c r="C5" s="6" t="n">
        <v>0</v>
      </c>
    </row>
    <row r="6" spans="1:3">
      <c r="A6" s="4" t="s">
        <v>1107</v>
      </c>
    </row>
    <row r="7" spans="1:3">
      <c r="A7" s="4" t="s">
        <v>1104</v>
      </c>
      <c r="B7" s="4" t="s">
        <v>1105</v>
      </c>
      <c r="C7" s="8" t="n">
        <v>359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24</v>
      </c>
    </row>
    <row r="4" spans="1:2">
      <c r="A4" s="4" t="s">
        <v>109</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813.2</v>
      </c>
      <c r="C3" s="5" t="n">
        <v>895.3</v>
      </c>
    </row>
    <row r="4" spans="1:3">
      <c r="A4" s="4" t="s">
        <v>66</v>
      </c>
      <c r="B4" s="7" t="n">
        <v>1524.2</v>
      </c>
      <c r="C4" s="7" t="n">
        <v>1463.5</v>
      </c>
    </row>
    <row r="5" spans="1:3">
      <c r="A5" s="4" t="s">
        <v>67</v>
      </c>
      <c r="B5" s="6" t="n">
        <v>39</v>
      </c>
      <c r="C5" s="7" t="n">
        <v>41.1</v>
      </c>
    </row>
    <row r="6" spans="1:3">
      <c r="A6" s="4" t="s">
        <v>68</v>
      </c>
      <c r="B6" s="7" t="n">
        <v>484.4</v>
      </c>
      <c r="C6" s="7" t="n">
        <v>343.4</v>
      </c>
    </row>
    <row r="7" spans="1:3">
      <c r="A7" s="4" t="s">
        <v>69</v>
      </c>
      <c r="B7" s="7" t="n">
        <v>2860.8</v>
      </c>
      <c r="C7" s="7" t="n">
        <v>2743.3</v>
      </c>
    </row>
    <row r="8" spans="1:3">
      <c r="A8" s="4" t="s">
        <v>70</v>
      </c>
      <c r="B8" s="7" t="n">
        <v>299.4</v>
      </c>
      <c r="C8" s="7" t="n">
        <v>313.8</v>
      </c>
    </row>
    <row r="9" spans="1:3">
      <c r="A9" s="4" t="s">
        <v>71</v>
      </c>
      <c r="B9" s="7" t="n">
        <v>1969.1</v>
      </c>
      <c r="C9" s="7" t="n">
        <v>1778.5</v>
      </c>
    </row>
    <row r="10" spans="1:3">
      <c r="A10" s="4" t="s">
        <v>72</v>
      </c>
      <c r="B10" s="7" t="n">
        <v>1062.6</v>
      </c>
      <c r="C10" s="7" t="n">
        <v>1128.2</v>
      </c>
    </row>
    <row r="11" spans="1:3">
      <c r="A11" s="4" t="s">
        <v>73</v>
      </c>
      <c r="B11" s="7" t="n">
        <v>7.9</v>
      </c>
      <c r="C11" s="7" t="n">
        <v>8.699999999999999</v>
      </c>
    </row>
    <row r="12" spans="1:3">
      <c r="A12" s="4" t="s">
        <v>74</v>
      </c>
      <c r="B12" s="7" t="n">
        <v>86.59999999999999</v>
      </c>
      <c r="C12" s="6" t="n">
        <v>84</v>
      </c>
    </row>
    <row r="13" spans="1:3">
      <c r="A13" s="4" t="s">
        <v>75</v>
      </c>
      <c r="B13" s="7" t="n">
        <v>490.7</v>
      </c>
    </row>
    <row r="14" spans="1:3">
      <c r="A14" s="4" t="s">
        <v>76</v>
      </c>
      <c r="B14" s="7" t="n">
        <v>386.3</v>
      </c>
      <c r="C14" s="7" t="n">
        <v>489.5</v>
      </c>
    </row>
    <row r="15" spans="1:3">
      <c r="A15" s="4" t="s">
        <v>77</v>
      </c>
      <c r="B15" s="7" t="n">
        <v>7163.4</v>
      </c>
      <c r="C15" s="6" t="n">
        <v>6546</v>
      </c>
    </row>
    <row r="16" spans="1:3">
      <c r="A16" s="3" t="s">
        <v>78</v>
      </c>
    </row>
    <row r="17" spans="1:3">
      <c r="A17" s="4" t="s">
        <v>79</v>
      </c>
      <c r="B17" s="7" t="n">
        <v>39.3</v>
      </c>
      <c r="C17" s="7" t="n">
        <v>39.9</v>
      </c>
    </row>
    <row r="18" spans="1:3">
      <c r="A18" s="4" t="s">
        <v>80</v>
      </c>
      <c r="B18" s="7" t="n">
        <v>1145.3</v>
      </c>
      <c r="C18" s="7" t="n">
        <v>1047.7</v>
      </c>
    </row>
    <row r="19" spans="1:3">
      <c r="A19" s="4" t="s">
        <v>81</v>
      </c>
      <c r="B19" s="7" t="n">
        <v>888.8</v>
      </c>
      <c r="C19" s="7" t="n">
        <v>817.9</v>
      </c>
    </row>
    <row r="20" spans="1:3">
      <c r="A20" s="4" t="s">
        <v>82</v>
      </c>
      <c r="B20" s="7" t="n">
        <v>59.6</v>
      </c>
      <c r="C20" s="7" t="n">
        <v>43.2</v>
      </c>
    </row>
    <row r="21" spans="1:3">
      <c r="A21" s="4" t="s">
        <v>83</v>
      </c>
      <c r="B21" s="7" t="n">
        <v>189.6</v>
      </c>
      <c r="C21" s="6" t="n">
        <v>90</v>
      </c>
    </row>
    <row r="22" spans="1:3">
      <c r="A22" s="4" t="s">
        <v>84</v>
      </c>
      <c r="B22" s="7" t="n">
        <v>2322.6</v>
      </c>
      <c r="C22" s="7" t="n">
        <v>2038.7</v>
      </c>
    </row>
    <row r="23" spans="1:3">
      <c r="A23" s="4" t="s">
        <v>85</v>
      </c>
      <c r="B23" s="7" t="n">
        <v>2620.3</v>
      </c>
      <c r="C23" s="7" t="n">
        <v>2644.2</v>
      </c>
    </row>
    <row r="24" spans="1:3">
      <c r="A24" s="4" t="s">
        <v>86</v>
      </c>
      <c r="B24" s="6" t="n">
        <v>110</v>
      </c>
      <c r="C24" s="7" t="n">
        <v>136.4</v>
      </c>
    </row>
    <row r="25" spans="1:3">
      <c r="A25" s="4" t="s">
        <v>87</v>
      </c>
      <c r="B25" s="7" t="n">
        <v>457.1</v>
      </c>
    </row>
    <row r="26" spans="1:3">
      <c r="A26" s="4" t="s">
        <v>88</v>
      </c>
      <c r="B26" s="7" t="n">
        <v>352.1</v>
      </c>
      <c r="C26" s="7" t="n">
        <v>366.6</v>
      </c>
    </row>
    <row r="27" spans="1:3">
      <c r="A27" s="4" t="s">
        <v>89</v>
      </c>
      <c r="B27" s="7" t="n">
        <v>5862.1</v>
      </c>
      <c r="C27" s="7" t="n">
        <v>5185.9</v>
      </c>
    </row>
    <row r="28" spans="1:3">
      <c r="A28" s="4" t="s">
        <v>90</v>
      </c>
      <c r="B28" s="4" t="s">
        <v>91</v>
      </c>
      <c r="C28" s="4" t="s">
        <v>91</v>
      </c>
    </row>
    <row r="29" spans="1:3">
      <c r="A29" s="3" t="s">
        <v>92</v>
      </c>
    </row>
    <row r="30" spans="1:3">
      <c r="A30" s="4" t="s">
        <v>93</v>
      </c>
      <c r="B30" s="6" t="n">
        <v>22</v>
      </c>
      <c r="C30" s="7" t="n">
        <v>21.7</v>
      </c>
    </row>
    <row r="31" spans="1:3">
      <c r="A31" s="4" t="s">
        <v>94</v>
      </c>
      <c r="B31" s="7" t="n">
        <v>2819.5</v>
      </c>
      <c r="C31" s="7" t="n">
        <v>2791.2</v>
      </c>
    </row>
    <row r="32" spans="1:3">
      <c r="A32" s="4" t="s">
        <v>95</v>
      </c>
      <c r="B32" s="7" t="n">
        <v>-0.4</v>
      </c>
      <c r="C32" s="6" t="n">
        <v>0</v>
      </c>
    </row>
    <row r="33" spans="1:3">
      <c r="A33" s="4" t="s">
        <v>96</v>
      </c>
      <c r="B33" s="6" t="n">
        <v>-1297</v>
      </c>
      <c r="C33" s="7" t="n">
        <v>-1298.4</v>
      </c>
    </row>
    <row r="34" spans="1:3">
      <c r="A34" s="4" t="s">
        <v>97</v>
      </c>
      <c r="B34" s="7" t="n">
        <v>-242.8</v>
      </c>
      <c r="C34" s="7" t="n">
        <v>-154.4</v>
      </c>
    </row>
    <row r="35" spans="1:3">
      <c r="A35" s="4" t="s">
        <v>98</v>
      </c>
      <c r="B35" s="7" t="n">
        <v>1301.3</v>
      </c>
      <c r="C35" s="7" t="n">
        <v>1360.1</v>
      </c>
    </row>
    <row r="36" spans="1:3">
      <c r="A36" s="4" t="s">
        <v>99</v>
      </c>
      <c r="B36" s="5" t="n">
        <v>7163.4</v>
      </c>
      <c r="C36" s="8" t="n">
        <v>6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3</v>
      </c>
    </row>
    <row r="2" spans="1:3">
      <c r="A2" s="3" t="s">
        <v>101</v>
      </c>
    </row>
    <row r="3" spans="1:3">
      <c r="A3" s="4" t="s">
        <v>102</v>
      </c>
      <c r="B3" s="5" t="n">
        <v>58.4</v>
      </c>
      <c r="C3" s="5" t="n">
        <v>49.5</v>
      </c>
    </row>
    <row r="4" spans="1:3">
      <c r="A4" s="4" t="s">
        <v>103</v>
      </c>
      <c r="B4" s="9" t="n">
        <v>0.1</v>
      </c>
      <c r="C4" s="5" t="n">
        <v>0.1</v>
      </c>
    </row>
    <row r="5" spans="1:3">
      <c r="A5" s="4" t="s">
        <v>104</v>
      </c>
      <c r="B5" s="6" t="n">
        <v>219500000</v>
      </c>
      <c r="C5" s="6" t="n">
        <v>216600000</v>
      </c>
    </row>
    <row r="6" spans="1:3">
      <c r="A6" s="4" t="s">
        <v>105</v>
      </c>
      <c r="B6" s="6" t="n">
        <v>219500000</v>
      </c>
      <c r="C6" s="6" t="n">
        <v>21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6</v>
      </c>
    </row>
    <row r="4" spans="1:2">
      <c r="A4" s="4" t="s">
        <v>213</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41</v>
      </c>
      <c r="B11" s="4" t="s">
        <v>291</v>
      </c>
    </row>
    <row r="12" spans="1:2">
      <c r="A12" s="4" t="s">
        <v>292</v>
      </c>
      <c r="B12" s="4" t="s">
        <v>293</v>
      </c>
    </row>
    <row r="13" spans="1:2">
      <c r="A13" s="4" t="s">
        <v>294</v>
      </c>
      <c r="B13" s="4" t="s">
        <v>295</v>
      </c>
    </row>
    <row r="14" spans="1:2">
      <c r="A14" s="4" t="s">
        <v>296</v>
      </c>
      <c r="B14" s="4" t="s">
        <v>297</v>
      </c>
    </row>
    <row r="15" spans="1:2">
      <c r="A15" s="4" t="s">
        <v>229</v>
      </c>
      <c r="B15" s="4" t="s">
        <v>298</v>
      </c>
    </row>
    <row r="16" spans="1:2">
      <c r="A16" s="4" t="s">
        <v>226</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249</v>
      </c>
      <c r="B22" s="4" t="s">
        <v>310</v>
      </c>
    </row>
    <row r="23" spans="1:2">
      <c r="A23" s="4" t="s">
        <v>311</v>
      </c>
      <c r="B23" s="4" t="s">
        <v>312</v>
      </c>
    </row>
    <row r="24" spans="1:2">
      <c r="A24" s="4" t="s">
        <v>238</v>
      </c>
      <c r="B24" s="4" t="s">
        <v>313</v>
      </c>
    </row>
    <row r="25" spans="1:2">
      <c r="A25" s="4" t="s">
        <v>314</v>
      </c>
      <c r="B2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0</v>
      </c>
    </row>
    <row r="4" spans="1:2">
      <c r="A4" s="4" t="s">
        <v>343</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3</v>
      </c>
      <c r="D2" s="2" t="s">
        <v>107</v>
      </c>
    </row>
    <row r="3" spans="1:4">
      <c r="A3" s="3" t="s">
        <v>108</v>
      </c>
    </row>
    <row r="4" spans="1:4">
      <c r="A4" s="4" t="s">
        <v>109</v>
      </c>
      <c r="B4" s="8" t="n">
        <v>8751</v>
      </c>
      <c r="C4" s="5" t="n">
        <v>8219.9</v>
      </c>
      <c r="D4" s="5" t="n">
        <v>6923.9</v>
      </c>
    </row>
    <row r="5" spans="1:4">
      <c r="A5" s="3" t="s">
        <v>110</v>
      </c>
    </row>
    <row r="6" spans="1:4">
      <c r="A6" s="4" t="s">
        <v>111</v>
      </c>
      <c r="B6" s="7" t="n">
        <v>6981.7</v>
      </c>
      <c r="C6" s="7" t="n">
        <v>6642.4</v>
      </c>
      <c r="D6" s="7" t="n">
        <v>5639.8</v>
      </c>
    </row>
    <row r="7" spans="1:4">
      <c r="A7" s="4" t="s">
        <v>112</v>
      </c>
      <c r="B7" s="7" t="n">
        <v>1273.4</v>
      </c>
      <c r="C7" s="7" t="n">
        <v>1271.1</v>
      </c>
      <c r="D7" s="7" t="n">
        <v>1156.1</v>
      </c>
    </row>
    <row r="8" spans="1:4">
      <c r="A8" s="4" t="s">
        <v>113</v>
      </c>
      <c r="B8" s="7" t="n">
        <v>296.7</v>
      </c>
      <c r="C8" s="6" t="n">
        <v>290</v>
      </c>
      <c r="D8" s="7" t="n">
        <v>270.6</v>
      </c>
    </row>
    <row r="9" spans="1:4">
      <c r="A9" s="4" t="s">
        <v>114</v>
      </c>
      <c r="B9" s="7" t="n">
        <v>11.9</v>
      </c>
      <c r="C9" s="7" t="n">
        <v>3.8</v>
      </c>
      <c r="D9" s="7" t="n">
        <v>28.5</v>
      </c>
    </row>
    <row r="10" spans="1:4">
      <c r="A10" s="4" t="s">
        <v>115</v>
      </c>
      <c r="B10" s="7" t="n">
        <v>8563.700000000001</v>
      </c>
      <c r="C10" s="7" t="n">
        <v>8207.299999999999</v>
      </c>
      <c r="D10" s="6" t="n">
        <v>7095</v>
      </c>
    </row>
    <row r="11" spans="1:4">
      <c r="A11" s="4" t="s">
        <v>116</v>
      </c>
      <c r="B11" s="7" t="n">
        <v>187.3</v>
      </c>
      <c r="C11" s="7" t="n">
        <v>12.6</v>
      </c>
      <c r="D11" s="7" t="n">
        <v>-171.1</v>
      </c>
    </row>
    <row r="12" spans="1:4">
      <c r="A12" s="4" t="s">
        <v>117</v>
      </c>
      <c r="B12" s="7" t="n">
        <v>-150.6</v>
      </c>
      <c r="C12" s="7" t="n">
        <v>-228.8</v>
      </c>
      <c r="D12" s="7" t="n">
        <v>-183.1</v>
      </c>
    </row>
    <row r="13" spans="1:4">
      <c r="A13" s="4" t="s">
        <v>118</v>
      </c>
      <c r="B13" s="7" t="n">
        <v>2.6</v>
      </c>
      <c r="C13" s="7" t="n">
        <v>1.9</v>
      </c>
      <c r="D13" s="7" t="n">
        <v>1.4</v>
      </c>
    </row>
    <row r="14" spans="1:4">
      <c r="A14" s="4" t="s">
        <v>119</v>
      </c>
      <c r="B14" s="7" t="n">
        <v>3.5</v>
      </c>
      <c r="C14" s="7" t="n">
        <v>3.5</v>
      </c>
      <c r="D14" s="6" t="n">
        <v>11</v>
      </c>
    </row>
    <row r="15" spans="1:4">
      <c r="A15" s="4" t="s">
        <v>120</v>
      </c>
      <c r="B15" s="7" t="n">
        <v>42.8</v>
      </c>
      <c r="C15" s="7" t="n">
        <v>-210.8</v>
      </c>
      <c r="D15" s="7" t="n">
        <v>-341.8</v>
      </c>
    </row>
    <row r="16" spans="1:4">
      <c r="A16" s="4" t="s">
        <v>121</v>
      </c>
      <c r="B16" s="7" t="n">
        <v>42.6</v>
      </c>
      <c r="C16" s="6" t="n">
        <v>-25</v>
      </c>
      <c r="D16" s="7" t="n">
        <v>-120.5</v>
      </c>
    </row>
    <row r="17" spans="1:4">
      <c r="A17" s="4" t="s">
        <v>122</v>
      </c>
      <c r="B17" s="5" t="n">
        <v>0.2</v>
      </c>
      <c r="C17" s="5" t="n">
        <v>-185.8</v>
      </c>
      <c r="D17" s="5" t="n">
        <v>-221.3</v>
      </c>
    </row>
    <row r="18" spans="1:4">
      <c r="A18" s="3" t="s">
        <v>123</v>
      </c>
    </row>
    <row r="19" spans="1:4">
      <c r="A19" s="4" t="s">
        <v>124</v>
      </c>
      <c r="B19" s="8" t="n">
        <v>0</v>
      </c>
      <c r="C19" s="9" t="n">
        <v>-1.09</v>
      </c>
      <c r="D19" s="9" t="n">
        <v>-1.54</v>
      </c>
    </row>
    <row r="20" spans="1:4">
      <c r="A20" s="4" t="s">
        <v>125</v>
      </c>
      <c r="B20" s="7" t="n">
        <v>217.7</v>
      </c>
      <c r="C20" s="7" t="n">
        <v>171.2</v>
      </c>
      <c r="D20" s="7" t="n">
        <v>143.9</v>
      </c>
    </row>
    <row r="21" spans="1:4">
      <c r="A21" s="3" t="s">
        <v>126</v>
      </c>
    </row>
    <row r="22" spans="1:4">
      <c r="A22" s="4" t="s">
        <v>127</v>
      </c>
      <c r="B22" s="8" t="n">
        <v>0</v>
      </c>
      <c r="C22" s="9" t="n">
        <v>-1.09</v>
      </c>
      <c r="D22" s="9" t="n">
        <v>-1.54</v>
      </c>
    </row>
    <row r="23" spans="1:4">
      <c r="A23" s="4" t="s">
        <v>128</v>
      </c>
      <c r="B23" s="7" t="n">
        <v>224.5</v>
      </c>
      <c r="C23" s="7" t="n">
        <v>171.2</v>
      </c>
      <c r="D23" s="7" t="n">
        <v>1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row r="6" spans="1:2">
      <c r="A6" s="4" t="s">
        <v>390</v>
      </c>
      <c r="B6" s="4" t="s">
        <v>391</v>
      </c>
    </row>
    <row r="7" spans="1:2">
      <c r="A7" s="4" t="s">
        <v>392</v>
      </c>
      <c r="B7" s="4" t="s">
        <v>391</v>
      </c>
    </row>
    <row r="8" spans="1:2">
      <c r="A8" s="4" t="s">
        <v>393</v>
      </c>
      <c r="B8" s="4" t="s">
        <v>394</v>
      </c>
    </row>
    <row r="9" spans="1:2">
      <c r="A9" s="4" t="s">
        <v>395</v>
      </c>
      <c r="B9"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12</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2</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21"/>
    <col customWidth="1" max="6" min="6" width="21"/>
    <col customWidth="1" max="7" min="7" width="45"/>
    <col customWidth="1" max="8" min="8" width="24"/>
    <col customWidth="1" max="9" min="9" width="24"/>
  </cols>
  <sheetData>
    <row r="1" spans="1:9">
      <c r="A1" s="1" t="s">
        <v>414</v>
      </c>
      <c r="B1" s="2" t="s">
        <v>415</v>
      </c>
      <c r="C1" s="2" t="s">
        <v>416</v>
      </c>
      <c r="D1" s="2" t="s">
        <v>417</v>
      </c>
      <c r="E1" s="2" t="s">
        <v>418</v>
      </c>
      <c r="F1" s="2" t="s">
        <v>419</v>
      </c>
      <c r="G1" s="2" t="s">
        <v>420</v>
      </c>
      <c r="H1" s="2" t="s">
        <v>421</v>
      </c>
      <c r="I1" s="2" t="s">
        <v>422</v>
      </c>
    </row>
    <row r="2" spans="1:9">
      <c r="A2" s="3" t="s">
        <v>423</v>
      </c>
    </row>
    <row r="3" spans="1:9">
      <c r="A3" s="4" t="s">
        <v>424</v>
      </c>
      <c r="G3" s="9" t="n">
        <v>0.1</v>
      </c>
      <c r="H3" s="5" t="n">
        <v>0.1</v>
      </c>
      <c r="I3" s="9" t="n">
        <v>0.01</v>
      </c>
    </row>
    <row r="4" spans="1:9">
      <c r="A4" s="4" t="s">
        <v>425</v>
      </c>
      <c r="G4" s="6" t="n">
        <v>400</v>
      </c>
    </row>
    <row r="5" spans="1:9">
      <c r="A5" s="4" t="s">
        <v>426</v>
      </c>
      <c r="G5" s="6" t="n">
        <v>60</v>
      </c>
    </row>
    <row r="6" spans="1:9">
      <c r="A6" s="4" t="s">
        <v>427</v>
      </c>
      <c r="G6" s="6" t="n">
        <v>53</v>
      </c>
    </row>
    <row r="7" spans="1:9">
      <c r="A7" s="4" t="s">
        <v>428</v>
      </c>
      <c r="D7" s="6" t="n">
        <v>10</v>
      </c>
    </row>
    <row r="8" spans="1:9">
      <c r="A8" s="4" t="s">
        <v>429</v>
      </c>
    </row>
    <row r="9" spans="1:9">
      <c r="A9" s="3" t="s">
        <v>423</v>
      </c>
    </row>
    <row r="10" spans="1:9">
      <c r="A10" s="4" t="s">
        <v>430</v>
      </c>
      <c r="C10" s="6" t="n">
        <v>17</v>
      </c>
    </row>
    <row r="11" spans="1:9">
      <c r="A11" s="4" t="s">
        <v>431</v>
      </c>
    </row>
    <row r="12" spans="1:9">
      <c r="A12" s="3" t="s">
        <v>423</v>
      </c>
    </row>
    <row r="13" spans="1:9">
      <c r="A13" s="4" t="s">
        <v>430</v>
      </c>
      <c r="B13" s="6" t="n">
        <v>10600000</v>
      </c>
      <c r="C13" s="6" t="n">
        <v>51800000</v>
      </c>
    </row>
    <row r="14" spans="1:9">
      <c r="A14" s="4" t="s">
        <v>432</v>
      </c>
      <c r="C14" s="8" t="n">
        <v>17</v>
      </c>
    </row>
    <row r="15" spans="1:9">
      <c r="A15" s="4" t="s">
        <v>433</v>
      </c>
    </row>
    <row r="16" spans="1:9">
      <c r="A16" s="3" t="s">
        <v>423</v>
      </c>
    </row>
    <row r="17" spans="1:9">
      <c r="A17" s="4" t="s">
        <v>434</v>
      </c>
      <c r="B17" s="8" t="n">
        <v>1</v>
      </c>
    </row>
    <row r="18" spans="1:9">
      <c r="A18" s="4" t="s">
        <v>435</v>
      </c>
    </row>
    <row r="19" spans="1:9">
      <c r="A19" s="3" t="s">
        <v>423</v>
      </c>
    </row>
    <row r="20" spans="1:9">
      <c r="A20" s="4" t="s">
        <v>436</v>
      </c>
      <c r="G20" s="4" t="s">
        <v>437</v>
      </c>
    </row>
    <row r="21" spans="1:9">
      <c r="A21" s="4" t="s">
        <v>438</v>
      </c>
    </row>
    <row r="22" spans="1:9">
      <c r="A22" s="3" t="s">
        <v>423</v>
      </c>
    </row>
    <row r="23" spans="1:9">
      <c r="A23" s="4" t="s">
        <v>436</v>
      </c>
      <c r="G23" s="4" t="s">
        <v>437</v>
      </c>
    </row>
    <row r="24" spans="1:9">
      <c r="A24" s="4" t="s">
        <v>439</v>
      </c>
    </row>
    <row r="25" spans="1:9">
      <c r="A25" s="3" t="s">
        <v>423</v>
      </c>
    </row>
    <row r="26" spans="1:9">
      <c r="A26" s="4" t="s">
        <v>440</v>
      </c>
      <c r="F26" s="5" t="n">
        <v>1.1</v>
      </c>
    </row>
    <row r="27" spans="1:9">
      <c r="A27" s="4" t="s">
        <v>441</v>
      </c>
    </row>
    <row r="28" spans="1:9">
      <c r="A28" s="3" t="s">
        <v>423</v>
      </c>
    </row>
    <row r="29" spans="1:9">
      <c r="A29" s="4" t="s">
        <v>440</v>
      </c>
      <c r="E29" s="5" t="n">
        <v>1.9</v>
      </c>
      <c r="F29" s="5" t="n">
        <v>1.1</v>
      </c>
    </row>
    <row r="30" spans="1:9">
      <c r="A30" s="4" t="s">
        <v>436</v>
      </c>
      <c r="E30" s="4" t="s">
        <v>437</v>
      </c>
      <c r="F30" s="4" t="s">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3</v>
      </c>
      <c r="D2" s="2" t="s">
        <v>107</v>
      </c>
    </row>
    <row r="3" spans="1:4">
      <c r="A3" s="3" t="s">
        <v>443</v>
      </c>
    </row>
    <row r="4" spans="1:4">
      <c r="A4" s="4" t="s">
        <v>73</v>
      </c>
      <c r="B4" s="5" t="n">
        <v>7.9</v>
      </c>
      <c r="C4" s="5" t="n">
        <v>8.699999999999999</v>
      </c>
    </row>
    <row r="5" spans="1:4">
      <c r="A5" s="4" t="s">
        <v>444</v>
      </c>
      <c r="B5" s="7" t="n">
        <v>19.3</v>
      </c>
      <c r="C5" s="7" t="n">
        <v>14.6</v>
      </c>
    </row>
    <row r="6" spans="1:4">
      <c r="A6" s="4" t="s">
        <v>445</v>
      </c>
      <c r="B6" s="7" t="n">
        <v>49.8</v>
      </c>
      <c r="C6" s="7" t="n">
        <v>52.7</v>
      </c>
      <c r="D6" s="5" t="n">
        <v>54.7</v>
      </c>
    </row>
    <row r="7" spans="1:4">
      <c r="A7" s="4" t="s">
        <v>446</v>
      </c>
      <c r="B7" s="7" t="n">
        <v>59.1</v>
      </c>
      <c r="C7" s="7" t="n">
        <v>70.09999999999999</v>
      </c>
    </row>
    <row r="8" spans="1:4">
      <c r="A8" s="4" t="s">
        <v>447</v>
      </c>
      <c r="B8" s="7" t="n">
        <v>-5.9</v>
      </c>
      <c r="C8" s="7" t="n">
        <v>5.6</v>
      </c>
      <c r="D8" s="7" t="n">
        <v>-2.6</v>
      </c>
    </row>
    <row r="9" spans="1:4">
      <c r="A9" s="4" t="s">
        <v>75</v>
      </c>
      <c r="B9" s="7" t="n">
        <v>490.7</v>
      </c>
    </row>
    <row r="10" spans="1:4">
      <c r="A10" s="4" t="s">
        <v>448</v>
      </c>
      <c r="B10" s="7" t="n">
        <v>575.7</v>
      </c>
    </row>
    <row r="11" spans="1:4">
      <c r="A11" s="4" t="s">
        <v>94</v>
      </c>
      <c r="B11" s="7" t="n">
        <v>2819.5</v>
      </c>
      <c r="C11" s="7" t="n">
        <v>2791.2</v>
      </c>
    </row>
    <row r="12" spans="1:4">
      <c r="A12" s="4" t="s">
        <v>96</v>
      </c>
      <c r="B12" s="6" t="n">
        <v>-1297</v>
      </c>
      <c r="C12" s="7" t="n">
        <v>-1298.4</v>
      </c>
    </row>
    <row r="13" spans="1:4">
      <c r="A13" s="4" t="s">
        <v>449</v>
      </c>
      <c r="B13" s="8" t="n">
        <v>0</v>
      </c>
      <c r="C13" s="8" t="n">
        <v>0</v>
      </c>
      <c r="D13" s="8" t="n">
        <v>0</v>
      </c>
    </row>
    <row r="14" spans="1:4">
      <c r="A14" s="4" t="s">
        <v>450</v>
      </c>
      <c r="B14" s="4" t="s">
        <v>4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5</v>
      </c>
    </row>
    <row r="12" spans="1:2">
      <c r="A12" s="4" t="s">
        <v>459</v>
      </c>
    </row>
    <row r="13" spans="1:2">
      <c r="A13" s="3" t="s">
        <v>453</v>
      </c>
    </row>
    <row r="14" spans="1:2">
      <c r="A14" s="4" t="s">
        <v>454</v>
      </c>
      <c r="B14" s="4" t="s">
        <v>460</v>
      </c>
    </row>
    <row r="15" spans="1:2">
      <c r="A15" s="4" t="s">
        <v>461</v>
      </c>
    </row>
    <row r="16" spans="1:2">
      <c r="A16" s="3" t="s">
        <v>453</v>
      </c>
    </row>
    <row r="17" spans="1:2">
      <c r="A17" s="4" t="s">
        <v>454</v>
      </c>
      <c r="B17" s="4" t="s">
        <v>455</v>
      </c>
    </row>
    <row r="18" spans="1:2">
      <c r="A18" s="4" t="s">
        <v>462</v>
      </c>
    </row>
    <row r="19" spans="1:2">
      <c r="A19" s="3" t="s">
        <v>453</v>
      </c>
    </row>
    <row r="20" spans="1:2">
      <c r="A20" s="4" t="s">
        <v>454</v>
      </c>
      <c r="B20"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v>
      </c>
      <c r="B1" s="2" t="s">
        <v>1</v>
      </c>
    </row>
    <row r="2" spans="1:4">
      <c r="B2" s="2" t="s">
        <v>2</v>
      </c>
      <c r="C2" s="2" t="s">
        <v>63</v>
      </c>
      <c r="D2" s="2" t="s">
        <v>107</v>
      </c>
    </row>
    <row r="3" spans="1:4">
      <c r="A3" s="3" t="s">
        <v>130</v>
      </c>
    </row>
    <row r="4" spans="1:4">
      <c r="A4" s="4" t="s">
        <v>122</v>
      </c>
      <c r="B4" s="5" t="n">
        <v>0.2</v>
      </c>
      <c r="C4" s="5" t="n">
        <v>-185.8</v>
      </c>
      <c r="D4" s="5" t="n">
        <v>-221.3</v>
      </c>
    </row>
    <row r="5" spans="1:4">
      <c r="A5" s="3" t="s">
        <v>131</v>
      </c>
    </row>
    <row r="6" spans="1:4">
      <c r="A6" s="4" t="s">
        <v>132</v>
      </c>
      <c r="B6" s="7" t="n">
        <v>-92.3</v>
      </c>
      <c r="C6" s="7" t="n">
        <v>-5.7</v>
      </c>
      <c r="D6" s="7" t="n">
        <v>2.2</v>
      </c>
    </row>
    <row r="7" spans="1:4">
      <c r="A7" s="4" t="s">
        <v>133</v>
      </c>
      <c r="B7" s="7" t="n">
        <v>-1.1</v>
      </c>
      <c r="C7" s="7" t="n">
        <v>0.8</v>
      </c>
      <c r="D7" s="7" t="n">
        <v>4.7</v>
      </c>
    </row>
    <row r="8" spans="1:4">
      <c r="A8" s="4" t="s">
        <v>134</v>
      </c>
      <c r="B8" s="6" t="n">
        <v>5</v>
      </c>
      <c r="C8" s="7" t="n">
        <v>-62.3</v>
      </c>
      <c r="D8" s="7" t="n">
        <v>54.4</v>
      </c>
    </row>
    <row r="9" spans="1:4">
      <c r="A9" s="4" t="s">
        <v>135</v>
      </c>
      <c r="B9" s="7" t="n">
        <v>-88.40000000000001</v>
      </c>
      <c r="C9" s="7" t="n">
        <v>-67.2</v>
      </c>
      <c r="D9" s="7" t="n">
        <v>61.3</v>
      </c>
    </row>
    <row r="10" spans="1:4">
      <c r="A10" s="4" t="s">
        <v>136</v>
      </c>
      <c r="B10" s="5" t="n">
        <v>-88.2</v>
      </c>
      <c r="C10" s="8" t="n">
        <v>-253</v>
      </c>
      <c r="D10" s="8" t="n">
        <v>-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471</v>
      </c>
    </row>
    <row r="4" spans="1:12">
      <c r="A4" s="4" t="s">
        <v>109</v>
      </c>
      <c r="B4" s="5" t="n">
        <v>2607.5</v>
      </c>
      <c r="C4" s="5" t="n">
        <v>2118.8</v>
      </c>
      <c r="D4" s="5" t="n">
        <v>2121.7</v>
      </c>
      <c r="E4" s="8" t="n">
        <v>1903</v>
      </c>
      <c r="F4" s="5" t="n">
        <v>2401.9</v>
      </c>
      <c r="G4" s="8" t="n">
        <v>2076</v>
      </c>
      <c r="H4" s="5" t="n">
        <v>1974.3</v>
      </c>
      <c r="I4" s="5" t="n">
        <v>1767.7</v>
      </c>
      <c r="J4" s="8" t="n">
        <v>8751</v>
      </c>
      <c r="K4" s="5" t="n">
        <v>8219.9</v>
      </c>
      <c r="L4" s="5" t="n">
        <v>6923.9</v>
      </c>
    </row>
    <row r="5" spans="1:12">
      <c r="A5" s="4" t="s">
        <v>472</v>
      </c>
    </row>
    <row r="6" spans="1:12">
      <c r="A6" s="3" t="s">
        <v>471</v>
      </c>
    </row>
    <row r="7" spans="1:12">
      <c r="A7" s="4" t="s">
        <v>109</v>
      </c>
      <c r="J7" s="7" t="n">
        <v>6172.1</v>
      </c>
      <c r="K7" s="7" t="n">
        <v>5724.7</v>
      </c>
    </row>
    <row r="8" spans="1:12">
      <c r="A8" s="4" t="s">
        <v>473</v>
      </c>
    </row>
    <row r="9" spans="1:12">
      <c r="A9" s="3" t="s">
        <v>471</v>
      </c>
    </row>
    <row r="10" spans="1:12">
      <c r="A10" s="4" t="s">
        <v>109</v>
      </c>
      <c r="J10" s="7" t="n">
        <v>1038.2</v>
      </c>
      <c r="K10" s="7" t="n">
        <v>999.8</v>
      </c>
    </row>
    <row r="11" spans="1:12">
      <c r="A11" s="4" t="s">
        <v>474</v>
      </c>
    </row>
    <row r="12" spans="1:12">
      <c r="A12" s="3" t="s">
        <v>471</v>
      </c>
    </row>
    <row r="13" spans="1:12">
      <c r="A13" s="4" t="s">
        <v>109</v>
      </c>
      <c r="J13" s="7" t="n">
        <v>1540.7</v>
      </c>
      <c r="K13" s="7" t="n">
        <v>1495.4</v>
      </c>
    </row>
    <row r="14" spans="1:12">
      <c r="A14" s="4" t="s">
        <v>475</v>
      </c>
    </row>
    <row r="15" spans="1:12">
      <c r="A15" s="3" t="s">
        <v>471</v>
      </c>
    </row>
    <row r="16" spans="1:12">
      <c r="A16" s="4" t="s">
        <v>109</v>
      </c>
      <c r="J16" s="8" t="n">
        <v>8751</v>
      </c>
      <c r="K16" s="5" t="n">
        <v>8219.9</v>
      </c>
      <c r="L16" s="7" t="n">
        <v>6923.9</v>
      </c>
    </row>
    <row r="17" spans="1:12">
      <c r="A17" s="4" t="s">
        <v>476</v>
      </c>
      <c r="J17" s="4" t="s">
        <v>477</v>
      </c>
      <c r="K17" s="4" t="s">
        <v>478</v>
      </c>
    </row>
    <row r="18" spans="1:12">
      <c r="A18" s="4" t="s">
        <v>479</v>
      </c>
    </row>
    <row r="19" spans="1:12">
      <c r="A19" s="3" t="s">
        <v>471</v>
      </c>
    </row>
    <row r="20" spans="1:12">
      <c r="A20" s="4" t="s">
        <v>109</v>
      </c>
      <c r="J20" s="5" t="n">
        <v>6172.1</v>
      </c>
      <c r="K20" s="5" t="n">
        <v>5724.7</v>
      </c>
      <c r="L20" s="7" t="n">
        <v>4600.2</v>
      </c>
    </row>
    <row r="21" spans="1:12">
      <c r="A21" s="4" t="s">
        <v>480</v>
      </c>
      <c r="J21" s="5" t="n">
        <v>499.8</v>
      </c>
      <c r="K21" s="5" t="n">
        <v>450.3</v>
      </c>
      <c r="L21" s="7" t="n">
        <v>344.6</v>
      </c>
    </row>
    <row r="22" spans="1:12">
      <c r="A22" s="4" t="s">
        <v>476</v>
      </c>
      <c r="J22" s="4" t="s">
        <v>481</v>
      </c>
      <c r="K22" s="4" t="s">
        <v>482</v>
      </c>
    </row>
    <row r="23" spans="1:12">
      <c r="A23" s="4" t="s">
        <v>483</v>
      </c>
      <c r="J23" s="4" t="s">
        <v>484</v>
      </c>
      <c r="K23" s="4" t="s">
        <v>485</v>
      </c>
    </row>
    <row r="24" spans="1:12">
      <c r="A24" s="4" t="s">
        <v>486</v>
      </c>
    </row>
    <row r="25" spans="1:12">
      <c r="A25" s="3" t="s">
        <v>471</v>
      </c>
    </row>
    <row r="26" spans="1:12">
      <c r="A26" s="4" t="s">
        <v>109</v>
      </c>
      <c r="J26" s="5" t="n">
        <v>1038.2</v>
      </c>
      <c r="K26" s="5" t="n">
        <v>999.8</v>
      </c>
      <c r="L26" s="7" t="n">
        <v>863.3</v>
      </c>
    </row>
    <row r="27" spans="1:12">
      <c r="A27" s="4" t="s">
        <v>480</v>
      </c>
      <c r="J27" s="5" t="n">
        <v>100.4</v>
      </c>
      <c r="K27" s="5" t="n">
        <v>107.9</v>
      </c>
      <c r="L27" s="7" t="n">
        <v>108.8</v>
      </c>
    </row>
    <row r="28" spans="1:12">
      <c r="A28" s="4" t="s">
        <v>476</v>
      </c>
      <c r="J28" s="4" t="s">
        <v>487</v>
      </c>
      <c r="K28" s="4" t="s">
        <v>488</v>
      </c>
    </row>
    <row r="29" spans="1:12">
      <c r="A29" s="4" t="s">
        <v>483</v>
      </c>
      <c r="J29" s="4" t="s">
        <v>489</v>
      </c>
      <c r="K29" s="4" t="s">
        <v>490</v>
      </c>
    </row>
    <row r="30" spans="1:12">
      <c r="A30" s="4" t="s">
        <v>491</v>
      </c>
    </row>
    <row r="31" spans="1:12">
      <c r="A31" s="3" t="s">
        <v>471</v>
      </c>
    </row>
    <row r="32" spans="1:12">
      <c r="A32" s="4" t="s">
        <v>109</v>
      </c>
      <c r="J32" s="5" t="n">
        <v>1540.7</v>
      </c>
      <c r="K32" s="5" t="n">
        <v>1495.4</v>
      </c>
      <c r="L32" s="7" t="n">
        <v>1460.4</v>
      </c>
    </row>
    <row r="33" spans="1:12">
      <c r="A33" s="4" t="s">
        <v>480</v>
      </c>
      <c r="J33" s="5" t="n">
        <v>124.2</v>
      </c>
      <c r="K33" s="5" t="n">
        <v>100.9</v>
      </c>
      <c r="L33" s="5" t="n">
        <v>75.09999999999999</v>
      </c>
    </row>
    <row r="34" spans="1:12">
      <c r="A34" s="4" t="s">
        <v>476</v>
      </c>
      <c r="J34" s="4" t="s">
        <v>492</v>
      </c>
      <c r="K34" s="4" t="s">
        <v>493</v>
      </c>
    </row>
    <row r="35" spans="1:12">
      <c r="A35" s="4" t="s">
        <v>483</v>
      </c>
      <c r="J35" s="4" t="s">
        <v>494</v>
      </c>
      <c r="K35" s="4" t="s">
        <v>49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471</v>
      </c>
    </row>
    <row r="4" spans="1:12">
      <c r="A4" s="4" t="s">
        <v>113</v>
      </c>
      <c r="J4" s="5" t="n">
        <v>-296.7</v>
      </c>
      <c r="K4" s="8" t="n">
        <v>-290</v>
      </c>
      <c r="L4" s="5" t="n">
        <v>-270.6</v>
      </c>
    </row>
    <row r="5" spans="1:12">
      <c r="A5" s="4" t="s">
        <v>117</v>
      </c>
      <c r="J5" s="7" t="n">
        <v>-150.6</v>
      </c>
      <c r="K5" s="7" t="n">
        <v>-228.8</v>
      </c>
      <c r="L5" s="7" t="n">
        <v>-183.1</v>
      </c>
    </row>
    <row r="6" spans="1:12">
      <c r="A6" s="4" t="s">
        <v>497</v>
      </c>
      <c r="J6" s="7" t="n">
        <v>-42.6</v>
      </c>
      <c r="K6" s="6" t="n">
        <v>25</v>
      </c>
      <c r="L6" s="7" t="n">
        <v>120.5</v>
      </c>
    </row>
    <row r="7" spans="1:12">
      <c r="A7" s="4" t="s">
        <v>498</v>
      </c>
      <c r="J7" s="7" t="n">
        <v>-112.5</v>
      </c>
      <c r="K7" s="7" t="n">
        <v>-192.2</v>
      </c>
      <c r="L7" s="7" t="n">
        <v>-328.3</v>
      </c>
    </row>
    <row r="8" spans="1:12">
      <c r="A8" s="4" t="s">
        <v>499</v>
      </c>
      <c r="J8" s="7" t="n">
        <v>-43.9</v>
      </c>
      <c r="K8" s="7" t="n">
        <v>-63.4</v>
      </c>
      <c r="L8" s="7" t="n">
        <v>-27.1</v>
      </c>
    </row>
    <row r="9" spans="1:12">
      <c r="A9" s="4" t="s">
        <v>500</v>
      </c>
      <c r="J9" s="6" t="n">
        <v>0</v>
      </c>
      <c r="K9" s="6" t="n">
        <v>-33</v>
      </c>
      <c r="L9" s="6" t="n">
        <v>-44</v>
      </c>
    </row>
    <row r="10" spans="1:12">
      <c r="A10" s="4" t="s">
        <v>501</v>
      </c>
      <c r="J10" s="7" t="n">
        <v>-56.1</v>
      </c>
      <c r="K10" s="7" t="n">
        <v>-52.5</v>
      </c>
      <c r="L10" s="6" t="n">
        <v>0</v>
      </c>
    </row>
    <row r="11" spans="1:12">
      <c r="A11" s="4" t="s">
        <v>502</v>
      </c>
      <c r="J11" s="7" t="n">
        <v>21.8</v>
      </c>
      <c r="K11" s="6" t="n">
        <v>10</v>
      </c>
      <c r="L11" s="7" t="n">
        <v>17.2</v>
      </c>
    </row>
    <row r="12" spans="1:12">
      <c r="A12" s="4" t="s">
        <v>122</v>
      </c>
      <c r="B12" s="5" t="n">
        <v>3.1</v>
      </c>
      <c r="C12" s="5" t="n">
        <v>11.7</v>
      </c>
      <c r="D12" s="5" t="n">
        <v>6.3</v>
      </c>
      <c r="E12" s="5" t="n">
        <v>-20.9</v>
      </c>
      <c r="F12" s="8" t="n">
        <v>-18</v>
      </c>
      <c r="G12" s="5" t="n">
        <v>-41.4</v>
      </c>
      <c r="H12" s="5" t="n">
        <v>-33.5</v>
      </c>
      <c r="I12" s="5" t="n">
        <v>-92.90000000000001</v>
      </c>
      <c r="J12" s="7" t="n">
        <v>0.2</v>
      </c>
      <c r="K12" s="7" t="n">
        <v>-185.8</v>
      </c>
      <c r="L12" s="7" t="n">
        <v>-221.3</v>
      </c>
    </row>
    <row r="13" spans="1:12">
      <c r="A13" s="4" t="s">
        <v>479</v>
      </c>
    </row>
    <row r="14" spans="1:12">
      <c r="A14" s="3" t="s">
        <v>471</v>
      </c>
    </row>
    <row r="15" spans="1:12">
      <c r="A15" s="4" t="s">
        <v>480</v>
      </c>
      <c r="J15" s="7" t="n">
        <v>499.8</v>
      </c>
      <c r="K15" s="7" t="n">
        <v>450.3</v>
      </c>
      <c r="L15" s="7" t="n">
        <v>344.6</v>
      </c>
    </row>
    <row r="16" spans="1:12">
      <c r="A16" s="4" t="s">
        <v>486</v>
      </c>
    </row>
    <row r="17" spans="1:12">
      <c r="A17" s="3" t="s">
        <v>471</v>
      </c>
    </row>
    <row r="18" spans="1:12">
      <c r="A18" s="4" t="s">
        <v>480</v>
      </c>
      <c r="J18" s="7" t="n">
        <v>100.4</v>
      </c>
      <c r="K18" s="7" t="n">
        <v>107.9</v>
      </c>
      <c r="L18" s="7" t="n">
        <v>108.8</v>
      </c>
    </row>
    <row r="19" spans="1:12">
      <c r="A19" s="4" t="s">
        <v>491</v>
      </c>
    </row>
    <row r="20" spans="1:12">
      <c r="A20" s="3" t="s">
        <v>471</v>
      </c>
    </row>
    <row r="21" spans="1:12">
      <c r="A21" s="4" t="s">
        <v>480</v>
      </c>
      <c r="J21" s="5" t="n">
        <v>124.2</v>
      </c>
      <c r="K21" s="5" t="n">
        <v>100.9</v>
      </c>
      <c r="L21" s="5" t="n">
        <v>75.0999999999999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504</v>
      </c>
    </row>
    <row r="4" spans="1:12">
      <c r="A4" s="4" t="s">
        <v>109</v>
      </c>
      <c r="B4" s="5" t="n">
        <v>2607.5</v>
      </c>
      <c r="C4" s="5" t="n">
        <v>2118.8</v>
      </c>
      <c r="D4" s="5" t="n">
        <v>2121.7</v>
      </c>
      <c r="E4" s="8" t="n">
        <v>1903</v>
      </c>
      <c r="F4" s="5" t="n">
        <v>2401.9</v>
      </c>
      <c r="G4" s="8" t="n">
        <v>2076</v>
      </c>
      <c r="H4" s="5" t="n">
        <v>1974.3</v>
      </c>
      <c r="I4" s="5" t="n">
        <v>1767.7</v>
      </c>
      <c r="J4" s="8" t="n">
        <v>8751</v>
      </c>
      <c r="K4" s="5" t="n">
        <v>8219.9</v>
      </c>
      <c r="L4" s="5" t="n">
        <v>6923.9</v>
      </c>
    </row>
    <row r="5" spans="1:12">
      <c r="A5" s="4" t="s">
        <v>505</v>
      </c>
    </row>
    <row r="6" spans="1:12">
      <c r="A6" s="3" t="s">
        <v>504</v>
      </c>
    </row>
    <row r="7" spans="1:12">
      <c r="A7" s="4" t="s">
        <v>109</v>
      </c>
      <c r="J7" s="7" t="n">
        <v>5861.5</v>
      </c>
      <c r="K7" s="7" t="n">
        <v>5403.6</v>
      </c>
      <c r="L7" s="7" t="n">
        <v>4298.7</v>
      </c>
    </row>
    <row r="8" spans="1:12">
      <c r="A8" s="4" t="s">
        <v>506</v>
      </c>
    </row>
    <row r="9" spans="1:12">
      <c r="A9" s="3" t="s">
        <v>504</v>
      </c>
    </row>
    <row r="10" spans="1:12">
      <c r="A10" s="4" t="s">
        <v>109</v>
      </c>
      <c r="J10" s="7" t="n">
        <v>556.6</v>
      </c>
      <c r="K10" s="7" t="n">
        <v>589.5</v>
      </c>
      <c r="L10" s="7" t="n">
        <v>711.3</v>
      </c>
    </row>
    <row r="11" spans="1:12">
      <c r="A11" s="4" t="s">
        <v>507</v>
      </c>
    </row>
    <row r="12" spans="1:12">
      <c r="A12" s="3" t="s">
        <v>504</v>
      </c>
    </row>
    <row r="13" spans="1:12">
      <c r="A13" s="4" t="s">
        <v>109</v>
      </c>
      <c r="J13" s="7" t="n">
        <v>396.2</v>
      </c>
      <c r="K13" s="7" t="n">
        <v>425.9</v>
      </c>
      <c r="L13" s="7" t="n">
        <v>364.6</v>
      </c>
    </row>
    <row r="14" spans="1:12">
      <c r="A14" s="4" t="s">
        <v>508</v>
      </c>
    </row>
    <row r="15" spans="1:12">
      <c r="A15" s="3" t="s">
        <v>504</v>
      </c>
    </row>
    <row r="16" spans="1:12">
      <c r="A16" s="4" t="s">
        <v>109</v>
      </c>
      <c r="J16" s="5" t="n">
        <v>1936.7</v>
      </c>
      <c r="K16" s="5" t="n">
        <v>1800.9</v>
      </c>
      <c r="L16" s="5" t="n">
        <v>1549.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3</v>
      </c>
    </row>
    <row r="2" spans="1:3">
      <c r="A2" s="3" t="s">
        <v>504</v>
      </c>
    </row>
    <row r="3" spans="1:3">
      <c r="A3" s="4" t="s">
        <v>510</v>
      </c>
      <c r="B3" s="5" t="n">
        <v>299.4</v>
      </c>
      <c r="C3" s="5" t="n">
        <v>313.8</v>
      </c>
    </row>
    <row r="4" spans="1:3">
      <c r="A4" s="4" t="s">
        <v>505</v>
      </c>
    </row>
    <row r="5" spans="1:3">
      <c r="A5" s="3" t="s">
        <v>504</v>
      </c>
    </row>
    <row r="6" spans="1:3">
      <c r="A6" s="4" t="s">
        <v>510</v>
      </c>
      <c r="B6" s="7" t="n">
        <v>191.5</v>
      </c>
      <c r="C6" s="7" t="n">
        <v>216.9</v>
      </c>
    </row>
    <row r="7" spans="1:3">
      <c r="A7" s="4" t="s">
        <v>507</v>
      </c>
    </row>
    <row r="8" spans="1:3">
      <c r="A8" s="3" t="s">
        <v>504</v>
      </c>
    </row>
    <row r="9" spans="1:3">
      <c r="A9" s="4" t="s">
        <v>510</v>
      </c>
      <c r="B9" s="7" t="n">
        <v>45.7</v>
      </c>
      <c r="C9" s="7" t="n">
        <v>40.5</v>
      </c>
    </row>
    <row r="10" spans="1:3">
      <c r="A10" s="4" t="s">
        <v>508</v>
      </c>
    </row>
    <row r="11" spans="1:3">
      <c r="A11" s="3" t="s">
        <v>504</v>
      </c>
    </row>
    <row r="12" spans="1:3">
      <c r="A12" s="4" t="s">
        <v>510</v>
      </c>
      <c r="B12" s="5" t="n">
        <v>62.2</v>
      </c>
      <c r="C12" s="5" t="n">
        <v>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1</v>
      </c>
      <c r="B1" s="2" t="s">
        <v>1</v>
      </c>
    </row>
    <row r="2" spans="1:3">
      <c r="B2" s="2" t="s">
        <v>63</v>
      </c>
      <c r="C2" s="2" t="s">
        <v>107</v>
      </c>
    </row>
    <row r="3" spans="1:3">
      <c r="A3" s="3" t="s">
        <v>222</v>
      </c>
    </row>
    <row r="4" spans="1:3">
      <c r="A4" s="4" t="s">
        <v>512</v>
      </c>
      <c r="B4" s="7" t="n">
        <v>12.2</v>
      </c>
      <c r="C4" s="7" t="n">
        <v>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514</v>
      </c>
    </row>
    <row r="4" spans="1:12">
      <c r="A4" s="4" t="s">
        <v>515</v>
      </c>
      <c r="B4" s="5" t="n">
        <v>3.1</v>
      </c>
      <c r="C4" s="5" t="n">
        <v>11.7</v>
      </c>
      <c r="D4" s="5" t="n">
        <v>6.3</v>
      </c>
      <c r="E4" s="5" t="n">
        <v>-20.9</v>
      </c>
      <c r="F4" s="8" t="n">
        <v>-18</v>
      </c>
      <c r="G4" s="5" t="n">
        <v>-41.4</v>
      </c>
      <c r="H4" s="5" t="n">
        <v>-33.5</v>
      </c>
      <c r="I4" s="5" t="n">
        <v>-92.90000000000001</v>
      </c>
      <c r="J4" s="5" t="n">
        <v>0.2</v>
      </c>
      <c r="K4" s="5" t="n">
        <v>-185.8</v>
      </c>
      <c r="L4" s="5" t="n">
        <v>-221.3</v>
      </c>
    </row>
    <row r="5" spans="1:12">
      <c r="A5" s="4" t="s">
        <v>516</v>
      </c>
      <c r="J5" s="7" t="n">
        <v>217.7</v>
      </c>
      <c r="K5" s="7" t="n">
        <v>171.2</v>
      </c>
      <c r="L5" s="7" t="n">
        <v>143.9</v>
      </c>
    </row>
    <row r="6" spans="1:12">
      <c r="A6" s="4" t="s">
        <v>517</v>
      </c>
      <c r="B6" s="9" t="n">
        <v>0.01</v>
      </c>
      <c r="C6" s="9" t="n">
        <v>0.05</v>
      </c>
      <c r="D6" s="9" t="n">
        <v>0.03</v>
      </c>
      <c r="E6" s="9" t="n">
        <v>-0.1</v>
      </c>
      <c r="F6" s="9" t="n">
        <v>-0.09</v>
      </c>
      <c r="G6" s="9" t="n">
        <v>-0.22</v>
      </c>
      <c r="H6" s="9" t="n">
        <v>-0.23</v>
      </c>
      <c r="I6" s="9" t="n">
        <v>-0.64</v>
      </c>
      <c r="J6" s="8" t="n">
        <v>0</v>
      </c>
      <c r="K6" s="9" t="n">
        <v>-1.09</v>
      </c>
      <c r="L6" s="9" t="n">
        <v>-1.54</v>
      </c>
    </row>
    <row r="7" spans="1:12">
      <c r="A7" s="4" t="s">
        <v>128</v>
      </c>
      <c r="J7" s="7" t="n">
        <v>224.5</v>
      </c>
      <c r="K7" s="7" t="n">
        <v>171.2</v>
      </c>
      <c r="L7" s="7" t="n">
        <v>143.9</v>
      </c>
    </row>
    <row r="8" spans="1:12">
      <c r="A8" s="4" t="s">
        <v>518</v>
      </c>
      <c r="B8" s="9" t="n">
        <v>0.01</v>
      </c>
      <c r="C8" s="9" t="n">
        <v>0.05</v>
      </c>
      <c r="D8" s="9" t="n">
        <v>0.03</v>
      </c>
      <c r="E8" s="9" t="n">
        <v>-0.1</v>
      </c>
      <c r="F8" s="9" t="n">
        <v>-0.09</v>
      </c>
      <c r="G8" s="9" t="n">
        <v>-0.22</v>
      </c>
      <c r="H8" s="9" t="n">
        <v>-0.23</v>
      </c>
      <c r="I8" s="9" t="n">
        <v>-0.64</v>
      </c>
      <c r="J8" s="8" t="n">
        <v>0</v>
      </c>
      <c r="K8" s="9" t="n">
        <v>-1.09</v>
      </c>
      <c r="L8" s="9" t="n">
        <v>-1.54</v>
      </c>
    </row>
    <row r="9" spans="1:12">
      <c r="A9" s="4" t="s">
        <v>519</v>
      </c>
    </row>
    <row r="10" spans="1:12">
      <c r="A10" s="3" t="s">
        <v>514</v>
      </c>
    </row>
    <row r="11" spans="1:12">
      <c r="A11" s="4" t="s">
        <v>520</v>
      </c>
      <c r="J11" s="7" t="n">
        <v>5.3</v>
      </c>
      <c r="K11" s="6" t="n">
        <v>0</v>
      </c>
      <c r="L11" s="6" t="n">
        <v>0</v>
      </c>
    </row>
    <row r="12" spans="1:12">
      <c r="A12" s="4" t="s">
        <v>521</v>
      </c>
    </row>
    <row r="13" spans="1:12">
      <c r="A13" s="3" t="s">
        <v>514</v>
      </c>
    </row>
    <row r="14" spans="1:12">
      <c r="A14" s="4" t="s">
        <v>520</v>
      </c>
      <c r="J14" s="7" t="n">
        <v>1.5</v>
      </c>
      <c r="K14" s="6" t="n">
        <v>0</v>
      </c>
      <c r="L14"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22</v>
      </c>
      <c r="B1" s="2" t="s">
        <v>465</v>
      </c>
      <c r="J1" s="2" t="s">
        <v>1</v>
      </c>
    </row>
    <row r="2" spans="1:14">
      <c r="B2" s="2" t="s">
        <v>2</v>
      </c>
      <c r="C2" s="2" t="s">
        <v>466</v>
      </c>
      <c r="D2" s="2" t="s">
        <v>4</v>
      </c>
      <c r="E2" s="2" t="s">
        <v>467</v>
      </c>
      <c r="F2" s="2" t="s">
        <v>63</v>
      </c>
      <c r="G2" s="2" t="s">
        <v>468</v>
      </c>
      <c r="H2" s="2" t="s">
        <v>469</v>
      </c>
      <c r="I2" s="2" t="s">
        <v>470</v>
      </c>
      <c r="J2" s="2" t="s">
        <v>2</v>
      </c>
      <c r="K2" s="2" t="s">
        <v>63</v>
      </c>
      <c r="L2" s="2" t="s">
        <v>107</v>
      </c>
      <c r="M2" s="2" t="s">
        <v>523</v>
      </c>
      <c r="N2" s="2" t="s">
        <v>524</v>
      </c>
    </row>
    <row r="3" spans="1:14">
      <c r="A3" s="3" t="s">
        <v>443</v>
      </c>
    </row>
    <row r="4" spans="1:14">
      <c r="A4" s="4" t="s">
        <v>525</v>
      </c>
      <c r="B4" s="5" t="n">
        <v>54.4</v>
      </c>
      <c r="F4" s="5" t="n">
        <v>66.8</v>
      </c>
      <c r="J4" s="5" t="n">
        <v>54.4</v>
      </c>
      <c r="K4" s="5" t="n">
        <v>66.8</v>
      </c>
    </row>
    <row r="5" spans="1:14">
      <c r="A5" s="4" t="s">
        <v>526</v>
      </c>
      <c r="J5" s="7" t="n">
        <v>465.4</v>
      </c>
      <c r="K5" s="7" t="n">
        <v>587.3</v>
      </c>
    </row>
    <row r="6" spans="1:14">
      <c r="A6" s="4" t="s">
        <v>99</v>
      </c>
      <c r="B6" s="7" t="n">
        <v>7163.4</v>
      </c>
      <c r="F6" s="6" t="n">
        <v>6546</v>
      </c>
      <c r="J6" s="7" t="n">
        <v>7163.4</v>
      </c>
      <c r="K6" s="6" t="n">
        <v>6546</v>
      </c>
    </row>
    <row r="7" spans="1:14">
      <c r="A7" s="4" t="s">
        <v>109</v>
      </c>
      <c r="B7" s="7" t="n">
        <v>2607.5</v>
      </c>
      <c r="C7" s="5" t="n">
        <v>2118.8</v>
      </c>
      <c r="D7" s="5" t="n">
        <v>2121.7</v>
      </c>
      <c r="E7" s="8" t="n">
        <v>1903</v>
      </c>
      <c r="F7" s="7" t="n">
        <v>2401.9</v>
      </c>
      <c r="G7" s="8" t="n">
        <v>2076</v>
      </c>
      <c r="H7" s="5" t="n">
        <v>1974.3</v>
      </c>
      <c r="I7" s="5" t="n">
        <v>1767.7</v>
      </c>
      <c r="J7" s="6" t="n">
        <v>8751</v>
      </c>
      <c r="K7" s="7" t="n">
        <v>8219.9</v>
      </c>
      <c r="L7" s="5" t="n">
        <v>6923.9</v>
      </c>
    </row>
    <row r="8" spans="1:14">
      <c r="A8" s="4" t="s">
        <v>77</v>
      </c>
      <c r="B8" s="7" t="n">
        <v>7163.4</v>
      </c>
      <c r="F8" s="6" t="n">
        <v>6546</v>
      </c>
      <c r="J8" s="7" t="n">
        <v>7163.4</v>
      </c>
      <c r="K8" s="6" t="n">
        <v>6546</v>
      </c>
    </row>
    <row r="9" spans="1:14">
      <c r="A9" s="4" t="s">
        <v>68</v>
      </c>
      <c r="B9" s="7" t="n">
        <v>484.4</v>
      </c>
      <c r="F9" s="7" t="n">
        <v>343.4</v>
      </c>
      <c r="J9" s="7" t="n">
        <v>484.4</v>
      </c>
      <c r="K9" s="7" t="n">
        <v>343.4</v>
      </c>
    </row>
    <row r="10" spans="1:14">
      <c r="A10" s="4" t="s">
        <v>76</v>
      </c>
      <c r="B10" s="7" t="n">
        <v>386.3</v>
      </c>
      <c r="F10" s="7" t="n">
        <v>489.5</v>
      </c>
      <c r="J10" s="7" t="n">
        <v>386.3</v>
      </c>
      <c r="K10" s="7" t="n">
        <v>489.5</v>
      </c>
    </row>
    <row r="11" spans="1:14">
      <c r="A11" s="4" t="s">
        <v>182</v>
      </c>
      <c r="B11" s="7" t="n">
        <v>1524.2</v>
      </c>
      <c r="F11" s="7" t="n">
        <v>1463.5</v>
      </c>
      <c r="J11" s="7" t="n">
        <v>1524.2</v>
      </c>
      <c r="K11" s="7" t="n">
        <v>1463.5</v>
      </c>
    </row>
    <row r="12" spans="1:14">
      <c r="A12" s="4" t="s">
        <v>89</v>
      </c>
      <c r="B12" s="7" t="n">
        <v>5862.1</v>
      </c>
      <c r="F12" s="7" t="n">
        <v>5185.9</v>
      </c>
      <c r="J12" s="7" t="n">
        <v>5862.1</v>
      </c>
      <c r="K12" s="7" t="n">
        <v>5185.9</v>
      </c>
    </row>
    <row r="13" spans="1:14">
      <c r="A13" s="4" t="s">
        <v>81</v>
      </c>
      <c r="B13" s="7" t="n">
        <v>888.8</v>
      </c>
      <c r="F13" s="7" t="n">
        <v>817.9</v>
      </c>
      <c r="J13" s="7" t="n">
        <v>888.8</v>
      </c>
      <c r="K13" s="7" t="n">
        <v>817.9</v>
      </c>
    </row>
    <row r="14" spans="1:14">
      <c r="A14" s="4" t="s">
        <v>66</v>
      </c>
      <c r="B14" s="7" t="n">
        <v>1524.2</v>
      </c>
      <c r="F14" s="7" t="n">
        <v>1463.5</v>
      </c>
      <c r="J14" s="7" t="n">
        <v>1524.2</v>
      </c>
      <c r="K14" s="7" t="n">
        <v>1463.5</v>
      </c>
    </row>
    <row r="15" spans="1:14">
      <c r="A15" s="4" t="s">
        <v>86</v>
      </c>
      <c r="B15" s="6" t="n">
        <v>110</v>
      </c>
      <c r="F15" s="7" t="n">
        <v>136.4</v>
      </c>
      <c r="J15" s="6" t="n">
        <v>110</v>
      </c>
      <c r="K15" s="7" t="n">
        <v>136.4</v>
      </c>
    </row>
    <row r="16" spans="1:14">
      <c r="A16" s="4" t="s">
        <v>88</v>
      </c>
      <c r="B16" s="7" t="n">
        <v>352.1</v>
      </c>
      <c r="F16" s="7" t="n">
        <v>366.6</v>
      </c>
      <c r="J16" s="7" t="n">
        <v>352.1</v>
      </c>
      <c r="K16" s="7" t="n">
        <v>366.6</v>
      </c>
    </row>
    <row r="17" spans="1:14">
      <c r="A17" s="4" t="s">
        <v>161</v>
      </c>
      <c r="B17" s="7" t="n">
        <v>3.1</v>
      </c>
      <c r="C17" s="5" t="n">
        <v>11.7</v>
      </c>
      <c r="D17" s="5" t="n">
        <v>6.3</v>
      </c>
      <c r="E17" s="5" t="n">
        <v>-20.9</v>
      </c>
      <c r="F17" s="6" t="n">
        <v>-18</v>
      </c>
      <c r="G17" s="5" t="n">
        <v>-41.4</v>
      </c>
      <c r="H17" s="5" t="n">
        <v>-33.5</v>
      </c>
      <c r="I17" s="5" t="n">
        <v>-92.90000000000001</v>
      </c>
      <c r="J17" s="7" t="n">
        <v>0.2</v>
      </c>
      <c r="K17" s="7" t="n">
        <v>-185.8</v>
      </c>
      <c r="L17" s="7" t="n">
        <v>-221.3</v>
      </c>
    </row>
    <row r="18" spans="1:14">
      <c r="A18" s="4" t="s">
        <v>68</v>
      </c>
    </row>
    <row r="19" spans="1:14">
      <c r="A19" s="3" t="s">
        <v>443</v>
      </c>
    </row>
    <row r="20" spans="1:14">
      <c r="A20" s="4" t="s">
        <v>527</v>
      </c>
      <c r="B20" s="7" t="n">
        <v>313.4</v>
      </c>
      <c r="F20" s="7" t="n">
        <v>160.6</v>
      </c>
      <c r="J20" s="7" t="n">
        <v>313.4</v>
      </c>
      <c r="K20" s="7" t="n">
        <v>160.6</v>
      </c>
    </row>
    <row r="21" spans="1:14">
      <c r="A21" s="4" t="s">
        <v>76</v>
      </c>
    </row>
    <row r="22" spans="1:14">
      <c r="A22" s="3" t="s">
        <v>443</v>
      </c>
    </row>
    <row r="23" spans="1:14">
      <c r="A23" s="4" t="s">
        <v>68</v>
      </c>
      <c r="B23" s="5" t="n">
        <v>26.7</v>
      </c>
      <c r="F23" s="7" t="n">
        <v>25.8</v>
      </c>
      <c r="J23" s="7" t="n">
        <v>26.7</v>
      </c>
      <c r="K23" s="7" t="n">
        <v>25.8</v>
      </c>
    </row>
    <row r="24" spans="1:14">
      <c r="A24" s="4" t="s">
        <v>83</v>
      </c>
    </row>
    <row r="25" spans="1:14">
      <c r="A25" s="3" t="s">
        <v>443</v>
      </c>
    </row>
    <row r="26" spans="1:14">
      <c r="A26" s="4" t="s">
        <v>525</v>
      </c>
      <c r="F26" s="7" t="n">
        <v>18.9</v>
      </c>
      <c r="K26" s="7" t="n">
        <v>18.9</v>
      </c>
    </row>
    <row r="27" spans="1:14">
      <c r="A27" s="4" t="s">
        <v>528</v>
      </c>
    </row>
    <row r="28" spans="1:14">
      <c r="A28" s="3" t="s">
        <v>443</v>
      </c>
    </row>
    <row r="29" spans="1:14">
      <c r="A29" s="4" t="s">
        <v>99</v>
      </c>
      <c r="F29" s="7" t="n">
        <v>239.2</v>
      </c>
      <c r="K29" s="7" t="n">
        <v>239.2</v>
      </c>
    </row>
    <row r="30" spans="1:14">
      <c r="A30" s="4" t="s">
        <v>109</v>
      </c>
      <c r="K30" s="7" t="n">
        <v>432.8</v>
      </c>
    </row>
    <row r="31" spans="1:14">
      <c r="A31" s="4" t="s">
        <v>77</v>
      </c>
      <c r="F31" s="7" t="n">
        <v>239.2</v>
      </c>
      <c r="K31" s="7" t="n">
        <v>239.2</v>
      </c>
    </row>
    <row r="32" spans="1:14">
      <c r="A32" s="4" t="s">
        <v>68</v>
      </c>
      <c r="F32" s="7" t="n">
        <v>160.6</v>
      </c>
      <c r="K32" s="7" t="n">
        <v>160.6</v>
      </c>
    </row>
    <row r="33" spans="1:14">
      <c r="A33" s="4" t="s">
        <v>76</v>
      </c>
      <c r="F33" s="7" t="n">
        <v>25.8</v>
      </c>
      <c r="K33" s="7" t="n">
        <v>25.8</v>
      </c>
    </row>
    <row r="34" spans="1:14">
      <c r="A34" s="4" t="s">
        <v>182</v>
      </c>
      <c r="F34" s="7" t="n">
        <v>52.8</v>
      </c>
      <c r="K34" s="7" t="n">
        <v>52.8</v>
      </c>
    </row>
    <row r="35" spans="1:14">
      <c r="A35" s="4" t="s">
        <v>89</v>
      </c>
      <c r="F35" s="7" t="n">
        <v>196.9</v>
      </c>
      <c r="K35" s="7" t="n">
        <v>196.9</v>
      </c>
    </row>
    <row r="36" spans="1:14">
      <c r="A36" s="4" t="s">
        <v>81</v>
      </c>
      <c r="F36" s="7" t="n">
        <v>108.1</v>
      </c>
      <c r="K36" s="7" t="n">
        <v>108.1</v>
      </c>
    </row>
    <row r="37" spans="1:14">
      <c r="A37" s="4" t="s">
        <v>66</v>
      </c>
      <c r="F37" s="7" t="n">
        <v>52.8</v>
      </c>
      <c r="K37" s="7" t="n">
        <v>52.8</v>
      </c>
    </row>
    <row r="38" spans="1:14">
      <c r="A38" s="4" t="s">
        <v>86</v>
      </c>
      <c r="F38" s="7" t="n">
        <v>17.1</v>
      </c>
      <c r="K38" s="7" t="n">
        <v>17.1</v>
      </c>
    </row>
    <row r="39" spans="1:14">
      <c r="A39" s="4" t="s">
        <v>88</v>
      </c>
      <c r="F39" s="7" t="n">
        <v>18.9</v>
      </c>
      <c r="K39" s="7" t="n">
        <v>18.9</v>
      </c>
    </row>
    <row r="40" spans="1:14">
      <c r="A40" s="4" t="s">
        <v>161</v>
      </c>
      <c r="K40" s="7" t="n">
        <v>6.4</v>
      </c>
    </row>
    <row r="41" spans="1:14">
      <c r="A41" s="4" t="s">
        <v>529</v>
      </c>
    </row>
    <row r="42" spans="1:14">
      <c r="A42" s="3" t="s">
        <v>443</v>
      </c>
    </row>
    <row r="43" spans="1:14">
      <c r="A43" s="4" t="s">
        <v>99</v>
      </c>
      <c r="F43" s="7" t="n">
        <v>6306.8</v>
      </c>
      <c r="K43" s="7" t="n">
        <v>6306.8</v>
      </c>
    </row>
    <row r="44" spans="1:14">
      <c r="A44" s="4" t="s">
        <v>109</v>
      </c>
      <c r="K44" s="7" t="n">
        <v>7787.1</v>
      </c>
    </row>
    <row r="45" spans="1:14">
      <c r="A45" s="4" t="s">
        <v>77</v>
      </c>
      <c r="F45" s="7" t="n">
        <v>6306.8</v>
      </c>
      <c r="K45" s="7" t="n">
        <v>6306.8</v>
      </c>
    </row>
    <row r="46" spans="1:14">
      <c r="A46" s="4" t="s">
        <v>68</v>
      </c>
      <c r="F46" s="7" t="n">
        <v>182.8</v>
      </c>
      <c r="K46" s="7" t="n">
        <v>182.8</v>
      </c>
    </row>
    <row r="47" spans="1:14">
      <c r="A47" s="4" t="s">
        <v>76</v>
      </c>
      <c r="F47" s="7" t="n">
        <v>463.7</v>
      </c>
      <c r="K47" s="7" t="n">
        <v>463.7</v>
      </c>
    </row>
    <row r="48" spans="1:14">
      <c r="A48" s="4" t="s">
        <v>182</v>
      </c>
      <c r="F48" s="7" t="n">
        <v>1410.7</v>
      </c>
      <c r="K48" s="7" t="n">
        <v>1410.7</v>
      </c>
    </row>
    <row r="49" spans="1:14">
      <c r="A49" s="4" t="s">
        <v>89</v>
      </c>
      <c r="F49" s="6" t="n">
        <v>4989</v>
      </c>
      <c r="K49" s="6" t="n">
        <v>4989</v>
      </c>
    </row>
    <row r="50" spans="1:14">
      <c r="A50" s="4" t="s">
        <v>81</v>
      </c>
      <c r="F50" s="7" t="n">
        <v>709.8</v>
      </c>
      <c r="K50" s="7" t="n">
        <v>709.8</v>
      </c>
    </row>
    <row r="51" spans="1:14">
      <c r="A51" s="4" t="s">
        <v>66</v>
      </c>
      <c r="F51" s="7" t="n">
        <v>1410.7</v>
      </c>
      <c r="K51" s="7" t="n">
        <v>1410.7</v>
      </c>
    </row>
    <row r="52" spans="1:14">
      <c r="A52" s="4" t="s">
        <v>86</v>
      </c>
      <c r="F52" s="7" t="n">
        <v>119.3</v>
      </c>
      <c r="K52" s="7" t="n">
        <v>119.3</v>
      </c>
    </row>
    <row r="53" spans="1:14">
      <c r="A53" s="4" t="s">
        <v>88</v>
      </c>
      <c r="F53" s="5" t="n">
        <v>347.7</v>
      </c>
      <c r="K53" s="7" t="n">
        <v>347.7</v>
      </c>
    </row>
    <row r="54" spans="1:14">
      <c r="A54" s="4" t="s">
        <v>161</v>
      </c>
      <c r="K54" s="7" t="n">
        <v>-192.2</v>
      </c>
    </row>
    <row r="55" spans="1:14">
      <c r="A55" s="4" t="s">
        <v>142</v>
      </c>
    </row>
    <row r="56" spans="1:14">
      <c r="A56" s="3" t="s">
        <v>443</v>
      </c>
    </row>
    <row r="57" spans="1:14">
      <c r="A57" s="4" t="s">
        <v>157</v>
      </c>
      <c r="M57" s="5" t="n">
        <v>1.2</v>
      </c>
    </row>
    <row r="58" spans="1:14">
      <c r="A58" s="4" t="s">
        <v>161</v>
      </c>
      <c r="J58" s="5" t="n">
        <v>0.2</v>
      </c>
      <c r="K58" s="5" t="n">
        <v>-185.8</v>
      </c>
      <c r="L58" s="5" t="n">
        <v>-221.3</v>
      </c>
    </row>
    <row r="59" spans="1:14">
      <c r="A59" s="4" t="s">
        <v>530</v>
      </c>
    </row>
    <row r="60" spans="1:14">
      <c r="A60" s="3" t="s">
        <v>443</v>
      </c>
    </row>
    <row r="61" spans="1:14">
      <c r="A61" s="4" t="s">
        <v>157</v>
      </c>
      <c r="N61" s="5" t="n">
        <v>35.9</v>
      </c>
    </row>
    <row r="62" spans="1:14">
      <c r="A62" s="4" t="s">
        <v>531</v>
      </c>
    </row>
    <row r="63" spans="1:14">
      <c r="A63" s="3" t="s">
        <v>443</v>
      </c>
    </row>
    <row r="64" spans="1:14">
      <c r="A64" s="4" t="s">
        <v>157</v>
      </c>
      <c r="N64" s="5" t="n">
        <v>35.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533</v>
      </c>
    </row>
    <row r="4" spans="1:12">
      <c r="A4" s="4" t="s">
        <v>109</v>
      </c>
      <c r="B4" s="5" t="n">
        <v>2607.5</v>
      </c>
      <c r="C4" s="5" t="n">
        <v>2118.8</v>
      </c>
      <c r="D4" s="5" t="n">
        <v>2121.7</v>
      </c>
      <c r="E4" s="8" t="n">
        <v>1903</v>
      </c>
      <c r="F4" s="5" t="n">
        <v>2401.9</v>
      </c>
      <c r="G4" s="8" t="n">
        <v>2076</v>
      </c>
      <c r="H4" s="5" t="n">
        <v>1974.3</v>
      </c>
      <c r="I4" s="5" t="n">
        <v>1767.7</v>
      </c>
      <c r="J4" s="8" t="n">
        <v>8751</v>
      </c>
      <c r="K4" s="5" t="n">
        <v>8219.9</v>
      </c>
      <c r="L4" s="5" t="n">
        <v>6923.9</v>
      </c>
    </row>
    <row r="5" spans="1:12">
      <c r="A5" s="4" t="s">
        <v>534</v>
      </c>
      <c r="L5" s="7" t="n">
        <v>6923.9</v>
      </c>
    </row>
    <row r="6" spans="1:12">
      <c r="A6" s="4" t="s">
        <v>472</v>
      </c>
    </row>
    <row r="7" spans="1:12">
      <c r="A7" s="3" t="s">
        <v>533</v>
      </c>
    </row>
    <row r="8" spans="1:12">
      <c r="A8" s="4" t="s">
        <v>109</v>
      </c>
      <c r="J8" s="7" t="n">
        <v>6172.1</v>
      </c>
      <c r="K8" s="7" t="n">
        <v>5724.7</v>
      </c>
    </row>
    <row r="9" spans="1:12">
      <c r="A9" s="4" t="s">
        <v>534</v>
      </c>
      <c r="L9" s="7" t="n">
        <v>4600.2</v>
      </c>
    </row>
    <row r="10" spans="1:12">
      <c r="A10" s="4" t="s">
        <v>473</v>
      </c>
    </row>
    <row r="11" spans="1:12">
      <c r="A11" s="3" t="s">
        <v>533</v>
      </c>
    </row>
    <row r="12" spans="1:12">
      <c r="A12" s="4" t="s">
        <v>109</v>
      </c>
      <c r="J12" s="7" t="n">
        <v>1038.2</v>
      </c>
      <c r="K12" s="7" t="n">
        <v>999.8</v>
      </c>
    </row>
    <row r="13" spans="1:12">
      <c r="A13" s="4" t="s">
        <v>534</v>
      </c>
      <c r="L13" s="7" t="n">
        <v>863.3</v>
      </c>
    </row>
    <row r="14" spans="1:12">
      <c r="A14" s="4" t="s">
        <v>474</v>
      </c>
    </row>
    <row r="15" spans="1:12">
      <c r="A15" s="3" t="s">
        <v>533</v>
      </c>
    </row>
    <row r="16" spans="1:12">
      <c r="A16" s="4" t="s">
        <v>109</v>
      </c>
      <c r="J16" s="7" t="n">
        <v>1540.7</v>
      </c>
      <c r="K16" s="7" t="n">
        <v>1495.4</v>
      </c>
    </row>
    <row r="17" spans="1:12">
      <c r="A17" s="4" t="s">
        <v>534</v>
      </c>
      <c r="L17" s="7" t="n">
        <v>1460.4</v>
      </c>
    </row>
    <row r="18" spans="1:12">
      <c r="A18" s="4" t="s">
        <v>535</v>
      </c>
    </row>
    <row r="19" spans="1:12">
      <c r="A19" s="3" t="s">
        <v>533</v>
      </c>
    </row>
    <row r="20" spans="1:12">
      <c r="A20" s="4" t="s">
        <v>109</v>
      </c>
      <c r="J20" s="6" t="n">
        <v>5277</v>
      </c>
      <c r="K20" s="7" t="n">
        <v>4877.5</v>
      </c>
    </row>
    <row r="21" spans="1:12">
      <c r="A21" s="4" t="s">
        <v>534</v>
      </c>
      <c r="L21" s="7" t="n">
        <v>4101.1</v>
      </c>
    </row>
    <row r="22" spans="1:12">
      <c r="A22" s="4" t="s">
        <v>536</v>
      </c>
    </row>
    <row r="23" spans="1:12">
      <c r="A23" s="3" t="s">
        <v>533</v>
      </c>
    </row>
    <row r="24" spans="1:12">
      <c r="A24" s="4" t="s">
        <v>109</v>
      </c>
      <c r="J24" s="7" t="n">
        <v>3723.2</v>
      </c>
      <c r="K24" s="7" t="n">
        <v>3369.6</v>
      </c>
    </row>
    <row r="25" spans="1:12">
      <c r="A25" s="4" t="s">
        <v>534</v>
      </c>
      <c r="L25" s="7" t="n">
        <v>2650.3</v>
      </c>
    </row>
    <row r="26" spans="1:12">
      <c r="A26" s="4" t="s">
        <v>537</v>
      </c>
    </row>
    <row r="27" spans="1:12">
      <c r="A27" s="3" t="s">
        <v>533</v>
      </c>
    </row>
    <row r="28" spans="1:12">
      <c r="A28" s="4" t="s">
        <v>109</v>
      </c>
      <c r="J28" s="7" t="n">
        <v>412.8</v>
      </c>
      <c r="K28" s="7" t="n">
        <v>371.1</v>
      </c>
    </row>
    <row r="29" spans="1:12">
      <c r="A29" s="4" t="s">
        <v>534</v>
      </c>
      <c r="L29" s="7" t="n">
        <v>278.6</v>
      </c>
    </row>
    <row r="30" spans="1:12">
      <c r="A30" s="4" t="s">
        <v>538</v>
      </c>
    </row>
    <row r="31" spans="1:12">
      <c r="A31" s="3" t="s">
        <v>533</v>
      </c>
    </row>
    <row r="32" spans="1:12">
      <c r="A32" s="4" t="s">
        <v>109</v>
      </c>
      <c r="J32" s="6" t="n">
        <v>1141</v>
      </c>
      <c r="K32" s="7" t="n">
        <v>1136.8</v>
      </c>
    </row>
    <row r="33" spans="1:12">
      <c r="A33" s="4" t="s">
        <v>534</v>
      </c>
      <c r="L33" s="7" t="n">
        <v>1172.2</v>
      </c>
    </row>
    <row r="34" spans="1:12">
      <c r="A34" s="4" t="s">
        <v>539</v>
      </c>
    </row>
    <row r="35" spans="1:12">
      <c r="A35" s="3" t="s">
        <v>533</v>
      </c>
    </row>
    <row r="36" spans="1:12">
      <c r="A36" s="4" t="s">
        <v>109</v>
      </c>
      <c r="J36" s="7" t="n">
        <v>1950.8</v>
      </c>
      <c r="K36" s="7" t="n">
        <v>1927.7</v>
      </c>
    </row>
    <row r="37" spans="1:12">
      <c r="A37" s="4" t="s">
        <v>534</v>
      </c>
      <c r="L37" s="7" t="n">
        <v>1635.9</v>
      </c>
    </row>
    <row r="38" spans="1:12">
      <c r="A38" s="4" t="s">
        <v>540</v>
      </c>
    </row>
    <row r="39" spans="1:12">
      <c r="A39" s="3" t="s">
        <v>533</v>
      </c>
    </row>
    <row r="40" spans="1:12">
      <c r="A40" s="4" t="s">
        <v>109</v>
      </c>
      <c r="J40" s="6" t="n">
        <v>1519</v>
      </c>
      <c r="K40" s="7" t="n">
        <v>1487.5</v>
      </c>
    </row>
    <row r="41" spans="1:12">
      <c r="A41" s="4" t="s">
        <v>534</v>
      </c>
      <c r="L41" s="7" t="n">
        <v>1229.3</v>
      </c>
    </row>
    <row r="42" spans="1:12">
      <c r="A42" s="4" t="s">
        <v>541</v>
      </c>
    </row>
    <row r="43" spans="1:12">
      <c r="A43" s="3" t="s">
        <v>533</v>
      </c>
    </row>
    <row r="44" spans="1:12">
      <c r="A44" s="4" t="s">
        <v>109</v>
      </c>
      <c r="J44" s="7" t="n">
        <v>251.5</v>
      </c>
      <c r="K44" s="7" t="n">
        <v>266.1</v>
      </c>
    </row>
    <row r="45" spans="1:12">
      <c r="A45" s="4" t="s">
        <v>534</v>
      </c>
      <c r="L45" s="7" t="n">
        <v>256.9</v>
      </c>
    </row>
    <row r="46" spans="1:12">
      <c r="A46" s="4" t="s">
        <v>542</v>
      </c>
    </row>
    <row r="47" spans="1:12">
      <c r="A47" s="3" t="s">
        <v>533</v>
      </c>
    </row>
    <row r="48" spans="1:12">
      <c r="A48" s="4" t="s">
        <v>109</v>
      </c>
      <c r="J48" s="7" t="n">
        <v>180.3</v>
      </c>
      <c r="K48" s="7" t="n">
        <v>174.1</v>
      </c>
    </row>
    <row r="49" spans="1:12">
      <c r="A49" s="4" t="s">
        <v>534</v>
      </c>
      <c r="L49" s="7" t="n">
        <v>149.7</v>
      </c>
    </row>
    <row r="50" spans="1:12">
      <c r="A50" s="4" t="s">
        <v>543</v>
      </c>
    </row>
    <row r="51" spans="1:12">
      <c r="A51" s="3" t="s">
        <v>533</v>
      </c>
    </row>
    <row r="52" spans="1:12">
      <c r="A52" s="4" t="s">
        <v>109</v>
      </c>
      <c r="J52" s="7" t="n">
        <v>1033.7</v>
      </c>
      <c r="K52" s="7" t="n">
        <v>962.7</v>
      </c>
    </row>
    <row r="53" spans="1:12">
      <c r="A53" s="4" t="s">
        <v>534</v>
      </c>
      <c r="L53" s="7" t="n">
        <v>741.1</v>
      </c>
    </row>
    <row r="54" spans="1:12">
      <c r="A54" s="4" t="s">
        <v>544</v>
      </c>
    </row>
    <row r="55" spans="1:12">
      <c r="A55" s="3" t="s">
        <v>533</v>
      </c>
    </row>
    <row r="56" spans="1:12">
      <c r="A56" s="4" t="s">
        <v>109</v>
      </c>
      <c r="J56" s="7" t="n">
        <v>746.9</v>
      </c>
      <c r="K56" s="7" t="n">
        <v>702.4</v>
      </c>
    </row>
    <row r="57" spans="1:12">
      <c r="A57" s="4" t="s">
        <v>534</v>
      </c>
      <c r="L57" s="7" t="n">
        <v>531.4</v>
      </c>
    </row>
    <row r="58" spans="1:12">
      <c r="A58" s="4" t="s">
        <v>545</v>
      </c>
    </row>
    <row r="59" spans="1:12">
      <c r="A59" s="3" t="s">
        <v>533</v>
      </c>
    </row>
    <row r="60" spans="1:12">
      <c r="A60" s="4" t="s">
        <v>109</v>
      </c>
      <c r="J60" s="7" t="n">
        <v>182.2</v>
      </c>
      <c r="K60" s="7" t="n">
        <v>173.6</v>
      </c>
    </row>
    <row r="61" spans="1:12">
      <c r="A61" s="4" t="s">
        <v>534</v>
      </c>
      <c r="L61" s="7" t="n">
        <v>153.9</v>
      </c>
    </row>
    <row r="62" spans="1:12">
      <c r="A62" s="4" t="s">
        <v>546</v>
      </c>
    </row>
    <row r="63" spans="1:12">
      <c r="A63" s="3" t="s">
        <v>533</v>
      </c>
    </row>
    <row r="64" spans="1:12">
      <c r="A64" s="4" t="s">
        <v>109</v>
      </c>
      <c r="J64" s="7" t="n">
        <v>104.6</v>
      </c>
      <c r="K64" s="7" t="n">
        <v>86.7</v>
      </c>
    </row>
    <row r="65" spans="1:12">
      <c r="A65" s="4" t="s">
        <v>534</v>
      </c>
      <c r="L65" s="7" t="n">
        <v>55.8</v>
      </c>
    </row>
    <row r="66" spans="1:12">
      <c r="A66" s="4" t="s">
        <v>547</v>
      </c>
    </row>
    <row r="67" spans="1:12">
      <c r="A67" s="3" t="s">
        <v>533</v>
      </c>
    </row>
    <row r="68" spans="1:12">
      <c r="A68" s="4" t="s">
        <v>109</v>
      </c>
      <c r="J68" s="7" t="n">
        <v>489.5</v>
      </c>
      <c r="K68" s="6" t="n">
        <v>452</v>
      </c>
    </row>
    <row r="69" spans="1:12">
      <c r="A69" s="4" t="s">
        <v>534</v>
      </c>
      <c r="L69" s="7" t="n">
        <v>445.8</v>
      </c>
    </row>
    <row r="70" spans="1:12">
      <c r="A70" s="4" t="s">
        <v>548</v>
      </c>
    </row>
    <row r="71" spans="1:12">
      <c r="A71" s="3" t="s">
        <v>533</v>
      </c>
    </row>
    <row r="72" spans="1:12">
      <c r="A72" s="4" t="s">
        <v>109</v>
      </c>
      <c r="J72" s="6" t="n">
        <v>183</v>
      </c>
      <c r="K72" s="7" t="n">
        <v>165.2</v>
      </c>
    </row>
    <row r="73" spans="1:12">
      <c r="A73" s="4" t="s">
        <v>534</v>
      </c>
      <c r="L73" s="7" t="n">
        <v>189.2</v>
      </c>
    </row>
    <row r="74" spans="1:12">
      <c r="A74" s="4" t="s">
        <v>549</v>
      </c>
    </row>
    <row r="75" spans="1:12">
      <c r="A75" s="3" t="s">
        <v>533</v>
      </c>
    </row>
    <row r="76" spans="1:12">
      <c r="A76" s="4" t="s">
        <v>109</v>
      </c>
      <c r="J76" s="7" t="n">
        <v>191.7</v>
      </c>
      <c r="K76" s="6" t="n">
        <v>189</v>
      </c>
    </row>
    <row r="77" spans="1:12">
      <c r="A77" s="4" t="s">
        <v>534</v>
      </c>
      <c r="L77" s="7" t="n">
        <v>173.9</v>
      </c>
    </row>
    <row r="78" spans="1:12">
      <c r="A78" s="4" t="s">
        <v>550</v>
      </c>
    </row>
    <row r="79" spans="1:12">
      <c r="A79" s="3" t="s">
        <v>533</v>
      </c>
    </row>
    <row r="80" spans="1:12">
      <c r="A80" s="4" t="s">
        <v>109</v>
      </c>
      <c r="J80" s="5" t="n">
        <v>114.8</v>
      </c>
      <c r="K80" s="5" t="n">
        <v>97.8</v>
      </c>
    </row>
    <row r="81" spans="1:12">
      <c r="A81" s="4" t="s">
        <v>534</v>
      </c>
      <c r="L81" s="5" t="n">
        <v>8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3</v>
      </c>
    </row>
    <row r="2" spans="1:3">
      <c r="A2" s="3" t="s">
        <v>443</v>
      </c>
    </row>
    <row r="3" spans="1:3">
      <c r="A3" s="4" t="s">
        <v>182</v>
      </c>
      <c r="B3" s="5" t="n">
        <v>1524.2</v>
      </c>
      <c r="C3" s="5" t="n">
        <v>1463.5</v>
      </c>
    </row>
    <row r="4" spans="1:3">
      <c r="A4" s="4" t="s">
        <v>68</v>
      </c>
      <c r="B4" s="7" t="n">
        <v>484.4</v>
      </c>
      <c r="C4" s="7" t="n">
        <v>343.4</v>
      </c>
    </row>
    <row r="5" spans="1:3">
      <c r="A5" s="4" t="s">
        <v>69</v>
      </c>
      <c r="B5" s="7" t="n">
        <v>2860.8</v>
      </c>
      <c r="C5" s="7" t="n">
        <v>2743.3</v>
      </c>
    </row>
    <row r="6" spans="1:3">
      <c r="A6" s="4" t="s">
        <v>76</v>
      </c>
      <c r="B6" s="7" t="n">
        <v>386.3</v>
      </c>
      <c r="C6" s="7" t="n">
        <v>489.5</v>
      </c>
    </row>
    <row r="7" spans="1:3">
      <c r="A7" s="4" t="s">
        <v>77</v>
      </c>
      <c r="B7" s="7" t="n">
        <v>7163.4</v>
      </c>
      <c r="C7" s="6" t="n">
        <v>6546</v>
      </c>
    </row>
    <row r="8" spans="1:3">
      <c r="A8" s="4" t="s">
        <v>80</v>
      </c>
      <c r="B8" s="7" t="n">
        <v>1145.3</v>
      </c>
      <c r="C8" s="7" t="n">
        <v>1047.7</v>
      </c>
    </row>
    <row r="9" spans="1:3">
      <c r="A9" s="4" t="s">
        <v>81</v>
      </c>
      <c r="B9" s="7" t="n">
        <v>888.8</v>
      </c>
      <c r="C9" s="7" t="n">
        <v>817.9</v>
      </c>
    </row>
    <row r="10" spans="1:3">
      <c r="A10" s="4" t="s">
        <v>84</v>
      </c>
      <c r="B10" s="7" t="n">
        <v>2322.6</v>
      </c>
      <c r="C10" s="7" t="n">
        <v>2038.7</v>
      </c>
    </row>
    <row r="11" spans="1:3">
      <c r="A11" s="4" t="s">
        <v>86</v>
      </c>
      <c r="B11" s="6" t="n">
        <v>110</v>
      </c>
      <c r="C11" s="7" t="n">
        <v>136.4</v>
      </c>
    </row>
    <row r="12" spans="1:3">
      <c r="A12" s="4" t="s">
        <v>88</v>
      </c>
      <c r="B12" s="7" t="n">
        <v>352.1</v>
      </c>
      <c r="C12" s="7" t="n">
        <v>366.6</v>
      </c>
    </row>
    <row r="13" spans="1:3">
      <c r="A13" s="4" t="s">
        <v>89</v>
      </c>
      <c r="B13" s="7" t="n">
        <v>5862.1</v>
      </c>
      <c r="C13" s="7" t="n">
        <v>5185.9</v>
      </c>
    </row>
    <row r="14" spans="1:3">
      <c r="A14" s="4" t="s">
        <v>96</v>
      </c>
      <c r="B14" s="6" t="n">
        <v>-1297</v>
      </c>
      <c r="C14" s="7" t="n">
        <v>-1298.4</v>
      </c>
    </row>
    <row r="15" spans="1:3">
      <c r="A15" s="4" t="s">
        <v>97</v>
      </c>
      <c r="B15" s="7" t="n">
        <v>-242.8</v>
      </c>
      <c r="C15" s="7" t="n">
        <v>-154.4</v>
      </c>
    </row>
    <row r="16" spans="1:3">
      <c r="A16" s="4" t="s">
        <v>98</v>
      </c>
      <c r="B16" s="7" t="n">
        <v>1301.3</v>
      </c>
      <c r="C16" s="7" t="n">
        <v>1360.1</v>
      </c>
    </row>
    <row r="17" spans="1:3">
      <c r="A17" s="4" t="s">
        <v>552</v>
      </c>
      <c r="B17" s="5" t="n">
        <v>7163.4</v>
      </c>
      <c r="C17" s="6" t="n">
        <v>6546</v>
      </c>
    </row>
    <row r="18" spans="1:3">
      <c r="A18" s="4" t="s">
        <v>529</v>
      </c>
    </row>
    <row r="19" spans="1:3">
      <c r="A19" s="3" t="s">
        <v>443</v>
      </c>
    </row>
    <row r="20" spans="1:3">
      <c r="A20" s="4" t="s">
        <v>182</v>
      </c>
      <c r="C20" s="7" t="n">
        <v>1410.7</v>
      </c>
    </row>
    <row r="21" spans="1:3">
      <c r="A21" s="4" t="s">
        <v>68</v>
      </c>
      <c r="C21" s="7" t="n">
        <v>182.8</v>
      </c>
    </row>
    <row r="22" spans="1:3">
      <c r="A22" s="4" t="s">
        <v>69</v>
      </c>
      <c r="C22" s="7" t="n">
        <v>2529.9</v>
      </c>
    </row>
    <row r="23" spans="1:3">
      <c r="A23" s="4" t="s">
        <v>76</v>
      </c>
      <c r="C23" s="7" t="n">
        <v>463.7</v>
      </c>
    </row>
    <row r="24" spans="1:3">
      <c r="A24" s="4" t="s">
        <v>77</v>
      </c>
      <c r="C24" s="7" t="n">
        <v>6306.8</v>
      </c>
    </row>
    <row r="25" spans="1:3">
      <c r="A25" s="4" t="s">
        <v>80</v>
      </c>
      <c r="C25" s="7" t="n">
        <v>994.9</v>
      </c>
    </row>
    <row r="26" spans="1:3">
      <c r="A26" s="4" t="s">
        <v>81</v>
      </c>
      <c r="C26" s="7" t="n">
        <v>709.8</v>
      </c>
    </row>
    <row r="27" spans="1:3">
      <c r="A27" s="4" t="s">
        <v>84</v>
      </c>
      <c r="C27" s="7" t="n">
        <v>1877.8</v>
      </c>
    </row>
    <row r="28" spans="1:3">
      <c r="A28" s="4" t="s">
        <v>86</v>
      </c>
      <c r="C28" s="7" t="n">
        <v>119.3</v>
      </c>
    </row>
    <row r="29" spans="1:3">
      <c r="A29" s="4" t="s">
        <v>88</v>
      </c>
      <c r="C29" s="7" t="n">
        <v>347.7</v>
      </c>
    </row>
    <row r="30" spans="1:3">
      <c r="A30" s="4" t="s">
        <v>89</v>
      </c>
      <c r="C30" s="6" t="n">
        <v>4989</v>
      </c>
    </row>
    <row r="31" spans="1:3">
      <c r="A31" s="4" t="s">
        <v>96</v>
      </c>
      <c r="C31" s="7" t="n">
        <v>-1341.2</v>
      </c>
    </row>
    <row r="32" spans="1:3">
      <c r="A32" s="4" t="s">
        <v>97</v>
      </c>
      <c r="C32" s="7" t="n">
        <v>-153.9</v>
      </c>
    </row>
    <row r="33" spans="1:3">
      <c r="A33" s="4" t="s">
        <v>98</v>
      </c>
      <c r="C33" s="7" t="n">
        <v>1317.8</v>
      </c>
    </row>
    <row r="34" spans="1:3">
      <c r="A34" s="4" t="s">
        <v>552</v>
      </c>
      <c r="C34" s="7" t="n">
        <v>6306.8</v>
      </c>
    </row>
    <row r="35" spans="1:3">
      <c r="A35" s="4" t="s">
        <v>553</v>
      </c>
    </row>
    <row r="36" spans="1:3">
      <c r="A36" s="3" t="s">
        <v>443</v>
      </c>
    </row>
    <row r="37" spans="1:3">
      <c r="A37" s="4" t="s">
        <v>182</v>
      </c>
      <c r="C37" s="7" t="n">
        <v>52.8</v>
      </c>
    </row>
    <row r="38" spans="1:3">
      <c r="A38" s="4" t="s">
        <v>68</v>
      </c>
      <c r="C38" s="7" t="n">
        <v>160.6</v>
      </c>
    </row>
    <row r="39" spans="1:3">
      <c r="A39" s="4" t="s">
        <v>69</v>
      </c>
      <c r="C39" s="7" t="n">
        <v>213.4</v>
      </c>
    </row>
    <row r="40" spans="1:3">
      <c r="A40" s="4" t="s">
        <v>76</v>
      </c>
      <c r="C40" s="7" t="n">
        <v>25.8</v>
      </c>
    </row>
    <row r="41" spans="1:3">
      <c r="A41" s="4" t="s">
        <v>77</v>
      </c>
      <c r="C41" s="7" t="n">
        <v>239.2</v>
      </c>
    </row>
    <row r="42" spans="1:3">
      <c r="A42" s="4" t="s">
        <v>80</v>
      </c>
      <c r="C42" s="7" t="n">
        <v>52.8</v>
      </c>
    </row>
    <row r="43" spans="1:3">
      <c r="A43" s="4" t="s">
        <v>81</v>
      </c>
      <c r="C43" s="7" t="n">
        <v>108.1</v>
      </c>
    </row>
    <row r="44" spans="1:3">
      <c r="A44" s="4" t="s">
        <v>84</v>
      </c>
      <c r="C44" s="7" t="n">
        <v>160.9</v>
      </c>
    </row>
    <row r="45" spans="1:3">
      <c r="A45" s="4" t="s">
        <v>86</v>
      </c>
      <c r="C45" s="7" t="n">
        <v>17.1</v>
      </c>
    </row>
    <row r="46" spans="1:3">
      <c r="A46" s="4" t="s">
        <v>88</v>
      </c>
      <c r="C46" s="7" t="n">
        <v>18.9</v>
      </c>
    </row>
    <row r="47" spans="1:3">
      <c r="A47" s="4" t="s">
        <v>89</v>
      </c>
      <c r="C47" s="7" t="n">
        <v>196.9</v>
      </c>
    </row>
    <row r="48" spans="1:3">
      <c r="A48" s="4" t="s">
        <v>96</v>
      </c>
      <c r="C48" s="7" t="n">
        <v>42.8</v>
      </c>
    </row>
    <row r="49" spans="1:3">
      <c r="A49" s="4" t="s">
        <v>97</v>
      </c>
      <c r="C49" s="7" t="n">
        <v>-0.5</v>
      </c>
    </row>
    <row r="50" spans="1:3">
      <c r="A50" s="4" t="s">
        <v>98</v>
      </c>
      <c r="C50" s="7" t="n">
        <v>42.3</v>
      </c>
    </row>
    <row r="51" spans="1:3">
      <c r="A51" s="4" t="s">
        <v>552</v>
      </c>
      <c r="C51" s="5" t="n">
        <v>23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465</v>
      </c>
      <c r="J1" s="2" t="s">
        <v>1</v>
      </c>
    </row>
    <row r="2" spans="1:12">
      <c r="B2" s="2" t="s">
        <v>2</v>
      </c>
      <c r="C2" s="2" t="s">
        <v>466</v>
      </c>
      <c r="D2" s="2" t="s">
        <v>4</v>
      </c>
      <c r="E2" s="2" t="s">
        <v>467</v>
      </c>
      <c r="F2" s="2" t="s">
        <v>63</v>
      </c>
      <c r="G2" s="2" t="s">
        <v>468</v>
      </c>
      <c r="H2" s="2" t="s">
        <v>469</v>
      </c>
      <c r="I2" s="2" t="s">
        <v>470</v>
      </c>
      <c r="J2" s="2" t="s">
        <v>2</v>
      </c>
      <c r="K2" s="2" t="s">
        <v>63</v>
      </c>
      <c r="L2" s="2" t="s">
        <v>107</v>
      </c>
    </row>
    <row r="3" spans="1:12">
      <c r="A3" s="3" t="s">
        <v>443</v>
      </c>
    </row>
    <row r="4" spans="1:12">
      <c r="A4" s="4" t="s">
        <v>109</v>
      </c>
      <c r="B4" s="5" t="n">
        <v>2607.5</v>
      </c>
      <c r="C4" s="5" t="n">
        <v>2118.8</v>
      </c>
      <c r="D4" s="5" t="n">
        <v>2121.7</v>
      </c>
      <c r="E4" s="8" t="n">
        <v>1903</v>
      </c>
      <c r="F4" s="5" t="n">
        <v>2401.9</v>
      </c>
      <c r="G4" s="8" t="n">
        <v>2076</v>
      </c>
      <c r="H4" s="5" t="n">
        <v>1974.3</v>
      </c>
      <c r="I4" s="5" t="n">
        <v>1767.7</v>
      </c>
      <c r="J4" s="8" t="n">
        <v>8751</v>
      </c>
      <c r="K4" s="5" t="n">
        <v>8219.9</v>
      </c>
      <c r="L4" s="5" t="n">
        <v>6923.9</v>
      </c>
    </row>
    <row r="5" spans="1:12">
      <c r="A5" s="4" t="s">
        <v>555</v>
      </c>
      <c r="J5" s="7" t="n">
        <v>6981.7</v>
      </c>
      <c r="K5" s="7" t="n">
        <v>6642.4</v>
      </c>
      <c r="L5" s="7" t="n">
        <v>5639.8</v>
      </c>
    </row>
    <row r="6" spans="1:12">
      <c r="A6" s="4" t="s">
        <v>115</v>
      </c>
      <c r="J6" s="7" t="n">
        <v>8563.700000000001</v>
      </c>
      <c r="K6" s="7" t="n">
        <v>8207.299999999999</v>
      </c>
      <c r="L6" s="6" t="n">
        <v>7095</v>
      </c>
    </row>
    <row r="7" spans="1:12">
      <c r="A7" s="4" t="s">
        <v>556</v>
      </c>
      <c r="J7" s="7" t="n">
        <v>187.3</v>
      </c>
      <c r="K7" s="7" t="n">
        <v>12.6</v>
      </c>
      <c r="L7" s="7" t="n">
        <v>-171.1</v>
      </c>
    </row>
    <row r="8" spans="1:12">
      <c r="A8" s="4" t="s">
        <v>557</v>
      </c>
      <c r="J8" s="7" t="n">
        <v>42.8</v>
      </c>
      <c r="K8" s="7" t="n">
        <v>-210.8</v>
      </c>
      <c r="L8" s="7" t="n">
        <v>-341.8</v>
      </c>
    </row>
    <row r="9" spans="1:12">
      <c r="A9" s="4" t="s">
        <v>558</v>
      </c>
      <c r="J9" s="7" t="n">
        <v>42.6</v>
      </c>
      <c r="K9" s="6" t="n">
        <v>-25</v>
      </c>
      <c r="L9" s="7" t="n">
        <v>-120.5</v>
      </c>
    </row>
    <row r="10" spans="1:12">
      <c r="A10" s="4" t="s">
        <v>161</v>
      </c>
      <c r="B10" s="5" t="n">
        <v>3.1</v>
      </c>
      <c r="C10" s="5" t="n">
        <v>11.7</v>
      </c>
      <c r="D10" s="5" t="n">
        <v>6.3</v>
      </c>
      <c r="E10" s="5" t="n">
        <v>-20.9</v>
      </c>
      <c r="F10" s="8" t="n">
        <v>-18</v>
      </c>
      <c r="G10" s="5" t="n">
        <v>-41.4</v>
      </c>
      <c r="H10" s="5" t="n">
        <v>-33.5</v>
      </c>
      <c r="I10" s="5" t="n">
        <v>-92.90000000000001</v>
      </c>
      <c r="J10" s="5" t="n">
        <v>0.2</v>
      </c>
      <c r="K10" s="7" t="n">
        <v>-185.8</v>
      </c>
      <c r="L10" s="5" t="n">
        <v>-221.3</v>
      </c>
    </row>
    <row r="11" spans="1:12">
      <c r="A11" s="4" t="s">
        <v>529</v>
      </c>
    </row>
    <row r="12" spans="1:12">
      <c r="A12" s="3" t="s">
        <v>443</v>
      </c>
    </row>
    <row r="13" spans="1:12">
      <c r="A13" s="4" t="s">
        <v>109</v>
      </c>
      <c r="K13" s="7" t="n">
        <v>7787.1</v>
      </c>
    </row>
    <row r="14" spans="1:12">
      <c r="A14" s="4" t="s">
        <v>555</v>
      </c>
      <c r="K14" s="7" t="n">
        <v>6220.6</v>
      </c>
    </row>
    <row r="15" spans="1:12">
      <c r="A15" s="4" t="s">
        <v>115</v>
      </c>
      <c r="K15" s="7" t="n">
        <v>7785.5</v>
      </c>
    </row>
    <row r="16" spans="1:12">
      <c r="A16" s="4" t="s">
        <v>556</v>
      </c>
      <c r="K16" s="7" t="n">
        <v>1.6</v>
      </c>
    </row>
    <row r="17" spans="1:12">
      <c r="A17" s="4" t="s">
        <v>557</v>
      </c>
      <c r="K17" s="7" t="n">
        <v>-221.8</v>
      </c>
    </row>
    <row r="18" spans="1:12">
      <c r="A18" s="4" t="s">
        <v>558</v>
      </c>
      <c r="K18" s="7" t="n">
        <v>-29.6</v>
      </c>
    </row>
    <row r="19" spans="1:12">
      <c r="A19" s="4" t="s">
        <v>161</v>
      </c>
      <c r="K19" s="7" t="n">
        <v>-192.2</v>
      </c>
    </row>
    <row r="20" spans="1:12">
      <c r="A20" s="4" t="s">
        <v>553</v>
      </c>
    </row>
    <row r="21" spans="1:12">
      <c r="A21" s="3" t="s">
        <v>443</v>
      </c>
    </row>
    <row r="22" spans="1:12">
      <c r="A22" s="4" t="s">
        <v>109</v>
      </c>
      <c r="K22" s="7" t="n">
        <v>432.8</v>
      </c>
    </row>
    <row r="23" spans="1:12">
      <c r="A23" s="4" t="s">
        <v>555</v>
      </c>
      <c r="K23" s="7" t="n">
        <v>421.8</v>
      </c>
    </row>
    <row r="24" spans="1:12">
      <c r="A24" s="4" t="s">
        <v>115</v>
      </c>
      <c r="K24" s="7" t="n">
        <v>421.8</v>
      </c>
    </row>
    <row r="25" spans="1:12">
      <c r="A25" s="4" t="s">
        <v>556</v>
      </c>
      <c r="K25" s="6" t="n">
        <v>11</v>
      </c>
    </row>
    <row r="26" spans="1:12">
      <c r="A26" s="4" t="s">
        <v>557</v>
      </c>
      <c r="K26" s="6" t="n">
        <v>11</v>
      </c>
    </row>
    <row r="27" spans="1:12">
      <c r="A27" s="4" t="s">
        <v>558</v>
      </c>
      <c r="K27" s="7" t="n">
        <v>4.6</v>
      </c>
    </row>
    <row r="28" spans="1:12">
      <c r="A28" s="4" t="s">
        <v>161</v>
      </c>
      <c r="K28" s="5" t="n">
        <v>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5"/>
    <col customWidth="1" max="5" min="5" width="27"/>
    <col customWidth="1" max="6" min="6" width="20"/>
    <col customWidth="1" max="7" min="7" width="34"/>
    <col customWidth="1" max="8" min="8" width="29"/>
    <col customWidth="1" max="9" min="9" width="22"/>
    <col customWidth="1" max="10" min="10" width="55"/>
    <col customWidth="1" max="11" min="11" width="13"/>
  </cols>
  <sheetData>
    <row r="1" spans="1:11">
      <c r="A1" s="1" t="s">
        <v>137</v>
      </c>
      <c r="B1" s="2" t="s">
        <v>138</v>
      </c>
      <c r="C1" s="2" t="s">
        <v>139</v>
      </c>
      <c r="D1" s="2" t="s">
        <v>140</v>
      </c>
      <c r="E1" s="2" t="s">
        <v>141</v>
      </c>
      <c r="F1" s="2" t="s">
        <v>142</v>
      </c>
      <c r="G1" s="2" t="s">
        <v>143</v>
      </c>
      <c r="H1" s="2" t="s">
        <v>144</v>
      </c>
      <c r="I1" s="2" t="s">
        <v>145</v>
      </c>
      <c r="J1" s="2" t="s">
        <v>146</v>
      </c>
      <c r="K1" s="2" t="s">
        <v>147</v>
      </c>
    </row>
    <row r="2" spans="1:11">
      <c r="A2" s="4" t="s">
        <v>148</v>
      </c>
      <c r="C2" s="7" t="n">
        <v>143.1</v>
      </c>
    </row>
    <row r="3" spans="1:11">
      <c r="A3" s="4" t="s">
        <v>149</v>
      </c>
      <c r="C3" s="5" t="n">
        <v>1430.8</v>
      </c>
      <c r="E3" s="5" t="n">
        <v>230.4</v>
      </c>
      <c r="F3" s="5" t="n">
        <v>-927.2</v>
      </c>
      <c r="G3" s="5" t="n">
        <v>17.4</v>
      </c>
      <c r="H3" s="5" t="n">
        <v>-155.5</v>
      </c>
      <c r="I3" s="5" t="n">
        <v>-10.4</v>
      </c>
      <c r="J3" s="5" t="n">
        <v>-148.5</v>
      </c>
      <c r="K3" s="5" t="n">
        <v>585.5</v>
      </c>
    </row>
    <row r="4" spans="1:11">
      <c r="A4" s="3" t="s">
        <v>150</v>
      </c>
    </row>
    <row r="5" spans="1:11">
      <c r="A5" s="4" t="s">
        <v>151</v>
      </c>
      <c r="C5" s="7" t="n">
        <v>1.3</v>
      </c>
    </row>
    <row r="6" spans="1:11">
      <c r="A6" s="4" t="s">
        <v>151</v>
      </c>
      <c r="C6" s="5" t="n">
        <v>13.9</v>
      </c>
      <c r="E6" s="7" t="n">
        <v>3.7</v>
      </c>
      <c r="K6" s="7" t="n">
        <v>17.6</v>
      </c>
    </row>
    <row r="7" spans="1:11">
      <c r="A7" s="4" t="s">
        <v>122</v>
      </c>
      <c r="B7" s="5" t="n">
        <v>-221.3</v>
      </c>
      <c r="F7" s="7" t="n">
        <v>-221.3</v>
      </c>
      <c r="K7" s="7" t="n">
        <v>-221.3</v>
      </c>
    </row>
    <row r="8" spans="1:11">
      <c r="A8" s="4" t="s">
        <v>152</v>
      </c>
      <c r="E8" s="6" t="n">
        <v>49</v>
      </c>
      <c r="K8" s="6" t="n">
        <v>49</v>
      </c>
    </row>
    <row r="9" spans="1:11">
      <c r="A9" s="4" t="s">
        <v>153</v>
      </c>
      <c r="C9" s="7" t="n">
        <v>0.7</v>
      </c>
    </row>
    <row r="10" spans="1:11">
      <c r="A10" s="4" t="s">
        <v>154</v>
      </c>
      <c r="C10" s="5" t="n">
        <v>6.6</v>
      </c>
      <c r="E10" s="7" t="n">
        <v>-1.3</v>
      </c>
      <c r="K10" s="7" t="n">
        <v>5.3</v>
      </c>
    </row>
    <row r="11" spans="1:11">
      <c r="A11" s="4" t="s">
        <v>134</v>
      </c>
      <c r="H11" s="7" t="n">
        <v>54.4</v>
      </c>
      <c r="J11" s="7" t="n">
        <v>54.4</v>
      </c>
      <c r="K11" s="7" t="n">
        <v>54.4</v>
      </c>
    </row>
    <row r="12" spans="1:11">
      <c r="A12" s="4" t="s">
        <v>155</v>
      </c>
      <c r="I12" s="7" t="n">
        <v>2.3</v>
      </c>
      <c r="J12" s="7" t="n">
        <v>2.3</v>
      </c>
      <c r="K12" s="7" t="n">
        <v>2.3</v>
      </c>
    </row>
    <row r="13" spans="1:11">
      <c r="A13" s="4" t="s">
        <v>156</v>
      </c>
      <c r="G13" s="7" t="n">
        <v>-14.6</v>
      </c>
      <c r="J13" s="7" t="n">
        <v>-14.6</v>
      </c>
      <c r="K13" s="7" t="n">
        <v>-14.6</v>
      </c>
    </row>
    <row r="14" spans="1:11">
      <c r="A14" s="4" t="s">
        <v>157</v>
      </c>
      <c r="G14" s="7" t="n">
        <v>16.8</v>
      </c>
      <c r="I14" s="7" t="n">
        <v>2.4</v>
      </c>
      <c r="J14" s="7" t="n">
        <v>19.2</v>
      </c>
      <c r="K14" s="7" t="n">
        <v>19.2</v>
      </c>
    </row>
    <row r="15" spans="1:11">
      <c r="A15" s="4" t="s">
        <v>134</v>
      </c>
      <c r="E15" s="6" t="n">
        <v>2</v>
      </c>
      <c r="K15" s="6" t="n">
        <v>2</v>
      </c>
    </row>
    <row r="16" spans="1:11">
      <c r="A16" s="4" t="s">
        <v>158</v>
      </c>
      <c r="C16" s="7" t="n">
        <v>145.1</v>
      </c>
    </row>
    <row r="17" spans="1:11">
      <c r="A17" s="4" t="s">
        <v>159</v>
      </c>
      <c r="C17" s="5" t="n">
        <v>1451.3</v>
      </c>
      <c r="E17" s="7" t="n">
        <v>283.8</v>
      </c>
      <c r="F17" s="7" t="n">
        <v>-1148.5</v>
      </c>
      <c r="G17" s="7" t="n">
        <v>19.6</v>
      </c>
      <c r="H17" s="7" t="n">
        <v>-101.1</v>
      </c>
      <c r="I17" s="7" t="n">
        <v>-5.7</v>
      </c>
      <c r="J17" s="7" t="n">
        <v>-87.2</v>
      </c>
      <c r="K17" s="7" t="n">
        <v>499.4</v>
      </c>
    </row>
    <row r="18" spans="1:11">
      <c r="A18" s="3" t="s">
        <v>150</v>
      </c>
    </row>
    <row r="19" spans="1:11">
      <c r="A19" s="4" t="s">
        <v>122</v>
      </c>
      <c r="B19" s="7" t="n">
        <v>-185.8</v>
      </c>
      <c r="F19" s="7" t="n">
        <v>-185.8</v>
      </c>
      <c r="K19" s="7" t="n">
        <v>-185.8</v>
      </c>
    </row>
    <row r="20" spans="1:11">
      <c r="A20" s="4" t="s">
        <v>152</v>
      </c>
      <c r="E20" s="7" t="n">
        <v>77.90000000000001</v>
      </c>
      <c r="K20" s="7" t="n">
        <v>77.90000000000001</v>
      </c>
    </row>
    <row r="21" spans="1:11">
      <c r="A21" s="4" t="s">
        <v>153</v>
      </c>
      <c r="C21" s="7" t="n">
        <v>1.2</v>
      </c>
    </row>
    <row r="22" spans="1:11">
      <c r="A22" s="4" t="s">
        <v>154</v>
      </c>
      <c r="C22" s="5" t="n">
        <v>0.1</v>
      </c>
      <c r="K22" s="7" t="n">
        <v>0.1</v>
      </c>
    </row>
    <row r="23" spans="1:11">
      <c r="A23" s="4" t="s">
        <v>134</v>
      </c>
      <c r="H23" s="7" t="n">
        <v>-62.3</v>
      </c>
      <c r="J23" s="7" t="n">
        <v>-62.3</v>
      </c>
      <c r="K23" s="7" t="n">
        <v>-62.3</v>
      </c>
    </row>
    <row r="24" spans="1:11">
      <c r="A24" s="4" t="s">
        <v>155</v>
      </c>
      <c r="I24" s="7" t="n">
        <v>0.8</v>
      </c>
      <c r="J24" s="7" t="n">
        <v>0.8</v>
      </c>
      <c r="K24" s="7" t="n">
        <v>0.8</v>
      </c>
    </row>
    <row r="25" spans="1:11">
      <c r="A25" s="4" t="s">
        <v>156</v>
      </c>
      <c r="G25" s="7" t="n">
        <v>7.5</v>
      </c>
      <c r="J25" s="7" t="n">
        <v>7.5</v>
      </c>
      <c r="K25" s="7" t="n">
        <v>7.5</v>
      </c>
    </row>
    <row r="26" spans="1:11">
      <c r="A26" s="4" t="s">
        <v>157</v>
      </c>
      <c r="G26" s="7" t="n">
        <v>-13.2</v>
      </c>
      <c r="J26" s="7" t="n">
        <v>-13.2</v>
      </c>
      <c r="K26" s="7" t="n">
        <v>-13.2</v>
      </c>
    </row>
    <row r="27" spans="1:11">
      <c r="A27" s="4" t="s">
        <v>160</v>
      </c>
      <c r="E27" s="7" t="n">
        <v>-3.4</v>
      </c>
      <c r="K27" s="7" t="n">
        <v>-3.4</v>
      </c>
    </row>
    <row r="28" spans="1:11">
      <c r="A28" s="4" t="s">
        <v>161</v>
      </c>
      <c r="C28" s="7" t="n">
        <v>0.8</v>
      </c>
      <c r="E28" s="7" t="n">
        <v>8.800000000000001</v>
      </c>
      <c r="K28" s="7" t="n">
        <v>9.6</v>
      </c>
    </row>
    <row r="29" spans="1:11">
      <c r="A29" s="4" t="s">
        <v>162</v>
      </c>
      <c r="C29" s="5" t="n">
        <v>-1436.7</v>
      </c>
      <c r="E29" s="7" t="n">
        <v>1436.7</v>
      </c>
    </row>
    <row r="30" spans="1:11">
      <c r="A30" s="4" t="s">
        <v>163</v>
      </c>
      <c r="C30" s="6" t="n">
        <v>8</v>
      </c>
    </row>
    <row r="31" spans="1:11">
      <c r="A31" s="4" t="s">
        <v>164</v>
      </c>
      <c r="C31" s="7" t="n">
        <v>62.3</v>
      </c>
    </row>
    <row r="32" spans="1:11">
      <c r="A32" s="4" t="s">
        <v>164</v>
      </c>
      <c r="C32" s="5" t="n">
        <v>6.2</v>
      </c>
      <c r="E32" s="7" t="n">
        <v>987.4</v>
      </c>
      <c r="K32" s="7" t="n">
        <v>993.6</v>
      </c>
    </row>
    <row r="33" spans="1:11">
      <c r="A33" s="4" t="s">
        <v>165</v>
      </c>
      <c r="C33" s="7" t="n">
        <v>216.6</v>
      </c>
    </row>
    <row r="34" spans="1:11">
      <c r="A34" s="4" t="s">
        <v>166</v>
      </c>
      <c r="B34" s="7" t="n">
        <v>1360.1</v>
      </c>
      <c r="C34" s="5" t="n">
        <v>21.7</v>
      </c>
      <c r="E34" s="7" t="n">
        <v>2791.2</v>
      </c>
      <c r="F34" s="7" t="n">
        <v>-1298.4</v>
      </c>
      <c r="G34" s="7" t="n">
        <v>13.9</v>
      </c>
      <c r="H34" s="7" t="n">
        <v>-163.4</v>
      </c>
      <c r="I34" s="7" t="n">
        <v>-4.9</v>
      </c>
      <c r="J34" s="7" t="n">
        <v>-154.4</v>
      </c>
      <c r="K34" s="7" t="n">
        <v>1360.1</v>
      </c>
    </row>
    <row r="35" spans="1:11">
      <c r="A35" s="3" t="s">
        <v>150</v>
      </c>
    </row>
    <row r="36" spans="1:11">
      <c r="A36" s="4" t="s">
        <v>122</v>
      </c>
      <c r="B36" s="7" t="n">
        <v>0.2</v>
      </c>
      <c r="F36" s="7" t="n">
        <v>0.2</v>
      </c>
      <c r="K36" s="7" t="n">
        <v>0.2</v>
      </c>
    </row>
    <row r="37" spans="1:11">
      <c r="A37" s="4" t="s">
        <v>152</v>
      </c>
      <c r="E37" s="7" t="n">
        <v>61.3</v>
      </c>
      <c r="K37" s="7" t="n">
        <v>61.3</v>
      </c>
    </row>
    <row r="38" spans="1:11">
      <c r="A38" s="4" t="s">
        <v>153</v>
      </c>
      <c r="C38" s="7" t="n">
        <v>2.9</v>
      </c>
    </row>
    <row r="39" spans="1:11">
      <c r="A39" s="4" t="s">
        <v>154</v>
      </c>
      <c r="C39" s="5" t="n">
        <v>0.3</v>
      </c>
      <c r="E39" s="7" t="n">
        <v>-31.8</v>
      </c>
      <c r="K39" s="7" t="n">
        <v>-31.5</v>
      </c>
    </row>
    <row r="40" spans="1:11">
      <c r="A40" s="4" t="s">
        <v>134</v>
      </c>
      <c r="H40" s="6" t="n">
        <v>5</v>
      </c>
      <c r="I40" s="6" t="n">
        <v>0</v>
      </c>
      <c r="J40" s="6" t="n">
        <v>5</v>
      </c>
      <c r="K40" s="6" t="n">
        <v>5</v>
      </c>
    </row>
    <row r="41" spans="1:11">
      <c r="A41" s="4" t="s">
        <v>155</v>
      </c>
      <c r="I41" s="7" t="n">
        <v>-1.1</v>
      </c>
      <c r="J41" s="7" t="n">
        <v>-1.1</v>
      </c>
      <c r="K41" s="7" t="n">
        <v>-1.1</v>
      </c>
    </row>
    <row r="42" spans="1:11">
      <c r="A42" s="4" t="s">
        <v>156</v>
      </c>
      <c r="B42" s="7" t="n">
        <v>-88.5</v>
      </c>
      <c r="G42" s="7" t="n">
        <v>-88.5</v>
      </c>
      <c r="J42" s="7" t="n">
        <v>-88.5</v>
      </c>
    </row>
    <row r="43" spans="1:11">
      <c r="A43" s="4" t="s">
        <v>157</v>
      </c>
      <c r="G43" s="7" t="n">
        <v>-3.8</v>
      </c>
      <c r="J43" s="7" t="n">
        <v>-3.8</v>
      </c>
      <c r="K43" s="7" t="n">
        <v>-3.8</v>
      </c>
    </row>
    <row r="44" spans="1:11">
      <c r="A44" s="4" t="s">
        <v>151</v>
      </c>
      <c r="D44" s="5" t="n">
        <v>-0.4</v>
      </c>
      <c r="K44" s="7" t="n">
        <v>-0.4</v>
      </c>
    </row>
    <row r="45" spans="1:11">
      <c r="A45" s="4" t="s">
        <v>167</v>
      </c>
      <c r="C45" s="7" t="n">
        <v>219.5</v>
      </c>
    </row>
    <row r="46" spans="1:11">
      <c r="A46" s="4" t="s">
        <v>168</v>
      </c>
      <c r="B46" s="5" t="n">
        <v>1301.3</v>
      </c>
      <c r="C46" s="8" t="n">
        <v>22</v>
      </c>
      <c r="D46" s="5" t="n">
        <v>-0.4</v>
      </c>
      <c r="E46" s="5" t="n">
        <v>2819.5</v>
      </c>
      <c r="F46" s="8" t="n">
        <v>-1297</v>
      </c>
      <c r="G46" s="5" t="n">
        <v>-78.40000000000001</v>
      </c>
      <c r="H46" s="5" t="n">
        <v>-158.4</v>
      </c>
      <c r="I46" s="8" t="n">
        <v>-6</v>
      </c>
      <c r="J46" s="5" t="n">
        <v>-242.8</v>
      </c>
      <c r="K46" s="5" t="n">
        <v>130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3</v>
      </c>
    </row>
    <row r="3" spans="1:3">
      <c r="A3" s="3" t="s">
        <v>560</v>
      </c>
    </row>
    <row r="4" spans="1:3">
      <c r="A4" s="4" t="s">
        <v>561</v>
      </c>
      <c r="B4" s="5" t="n">
        <v>1778.5</v>
      </c>
      <c r="C4" s="5" t="n">
        <v>1765.3</v>
      </c>
    </row>
    <row r="5" spans="1:3">
      <c r="A5" s="4" t="s">
        <v>562</v>
      </c>
      <c r="B5" s="7" t="n">
        <v>184.5</v>
      </c>
      <c r="C5" s="7" t="n">
        <v>46.3</v>
      </c>
    </row>
    <row r="6" spans="1:3">
      <c r="A6" s="4" t="s">
        <v>563</v>
      </c>
      <c r="B6" s="7" t="n">
        <v>-0.3</v>
      </c>
      <c r="C6" s="7" t="n">
        <v>14.9</v>
      </c>
    </row>
    <row r="7" spans="1:3">
      <c r="A7" s="4" t="s">
        <v>564</v>
      </c>
      <c r="B7" s="7" t="n">
        <v>6.4</v>
      </c>
      <c r="C7" s="6" t="n">
        <v>-48</v>
      </c>
    </row>
    <row r="8" spans="1:3">
      <c r="A8" s="4" t="s">
        <v>565</v>
      </c>
      <c r="B8" s="7" t="n">
        <v>1969.1</v>
      </c>
      <c r="C8" s="7" t="n">
        <v>1778.5</v>
      </c>
    </row>
    <row r="9" spans="1:3">
      <c r="A9" s="4" t="s">
        <v>472</v>
      </c>
    </row>
    <row r="10" spans="1:3">
      <c r="A10" s="3" t="s">
        <v>560</v>
      </c>
    </row>
    <row r="11" spans="1:3">
      <c r="A11" s="4" t="s">
        <v>561</v>
      </c>
      <c r="B11" s="7" t="n">
        <v>1254.4</v>
      </c>
      <c r="C11" s="7" t="n">
        <v>1249.7</v>
      </c>
    </row>
    <row r="12" spans="1:3">
      <c r="A12" s="4" t="s">
        <v>562</v>
      </c>
      <c r="B12" s="7" t="n">
        <v>160.3</v>
      </c>
      <c r="C12" s="6" t="n">
        <v>0</v>
      </c>
    </row>
    <row r="13" spans="1:3">
      <c r="A13" s="4" t="s">
        <v>563</v>
      </c>
      <c r="B13" s="7" t="n">
        <v>-0.7</v>
      </c>
      <c r="C13" s="7" t="n">
        <v>12.7</v>
      </c>
    </row>
    <row r="14" spans="1:3">
      <c r="A14" s="4" t="s">
        <v>564</v>
      </c>
      <c r="B14" s="7" t="n">
        <v>3.1</v>
      </c>
      <c r="C14" s="6" t="n">
        <v>-8</v>
      </c>
    </row>
    <row r="15" spans="1:3">
      <c r="A15" s="4" t="s">
        <v>565</v>
      </c>
      <c r="B15" s="7" t="n">
        <v>1417.1</v>
      </c>
      <c r="C15" s="7" t="n">
        <v>1254.4</v>
      </c>
    </row>
    <row r="16" spans="1:3">
      <c r="A16" s="4" t="s">
        <v>473</v>
      </c>
    </row>
    <row r="17" spans="1:3">
      <c r="A17" s="3" t="s">
        <v>560</v>
      </c>
    </row>
    <row r="18" spans="1:3">
      <c r="A18" s="4" t="s">
        <v>561</v>
      </c>
      <c r="B18" s="7" t="n">
        <v>266.1</v>
      </c>
      <c r="C18" s="6" t="n">
        <v>249</v>
      </c>
    </row>
    <row r="19" spans="1:3">
      <c r="A19" s="4" t="s">
        <v>562</v>
      </c>
      <c r="B19" s="7" t="n">
        <v>11.5</v>
      </c>
      <c r="C19" s="7" t="n">
        <v>30.2</v>
      </c>
    </row>
    <row r="20" spans="1:3">
      <c r="A20" s="4" t="s">
        <v>563</v>
      </c>
      <c r="B20" s="6" t="n">
        <v>0</v>
      </c>
      <c r="C20" s="7" t="n">
        <v>0.1</v>
      </c>
    </row>
    <row r="21" spans="1:3">
      <c r="A21" s="4" t="s">
        <v>564</v>
      </c>
      <c r="B21" s="7" t="n">
        <v>4.6</v>
      </c>
      <c r="C21" s="7" t="n">
        <v>-13.2</v>
      </c>
    </row>
    <row r="22" spans="1:3">
      <c r="A22" s="4" t="s">
        <v>565</v>
      </c>
      <c r="B22" s="7" t="n">
        <v>282.2</v>
      </c>
      <c r="C22" s="7" t="n">
        <v>266.1</v>
      </c>
    </row>
    <row r="23" spans="1:3">
      <c r="A23" s="4" t="s">
        <v>474</v>
      </c>
    </row>
    <row r="24" spans="1:3">
      <c r="A24" s="3" t="s">
        <v>560</v>
      </c>
    </row>
    <row r="25" spans="1:3">
      <c r="A25" s="4" t="s">
        <v>561</v>
      </c>
      <c r="B25" s="6" t="n">
        <v>258</v>
      </c>
      <c r="C25" s="7" t="n">
        <v>266.6</v>
      </c>
    </row>
    <row r="26" spans="1:3">
      <c r="A26" s="4" t="s">
        <v>562</v>
      </c>
      <c r="B26" s="7" t="n">
        <v>12.7</v>
      </c>
      <c r="C26" s="7" t="n">
        <v>16.1</v>
      </c>
    </row>
    <row r="27" spans="1:3">
      <c r="A27" s="4" t="s">
        <v>563</v>
      </c>
      <c r="B27" s="7" t="n">
        <v>0.4</v>
      </c>
      <c r="C27" s="7" t="n">
        <v>2.1</v>
      </c>
    </row>
    <row r="28" spans="1:3">
      <c r="A28" s="4" t="s">
        <v>564</v>
      </c>
      <c r="B28" s="7" t="n">
        <v>-1.3</v>
      </c>
      <c r="C28" s="7" t="n">
        <v>-26.8</v>
      </c>
    </row>
    <row r="29" spans="1:3">
      <c r="A29" s="4" t="s">
        <v>565</v>
      </c>
      <c r="B29" s="5" t="n">
        <v>269.8</v>
      </c>
      <c r="C29" s="8" t="n">
        <v>2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3</v>
      </c>
      <c r="D2" s="2" t="s">
        <v>107</v>
      </c>
    </row>
    <row r="3" spans="1:4">
      <c r="A3" s="3" t="s">
        <v>227</v>
      </c>
    </row>
    <row r="4" spans="1:4">
      <c r="A4" s="4" t="s">
        <v>567</v>
      </c>
      <c r="B4" s="8" t="n">
        <v>0</v>
      </c>
      <c r="C4" s="8" t="n">
        <v>0</v>
      </c>
      <c r="D4" s="8" t="n">
        <v>0</v>
      </c>
    </row>
    <row r="5" spans="1:4">
      <c r="A5" s="4" t="s">
        <v>449</v>
      </c>
      <c r="B5" s="6" t="n">
        <v>0</v>
      </c>
      <c r="C5" s="6" t="n">
        <v>0</v>
      </c>
      <c r="D5" s="6" t="n">
        <v>0</v>
      </c>
    </row>
    <row r="6" spans="1:4">
      <c r="A6" s="4" t="s">
        <v>568</v>
      </c>
      <c r="B6" s="7" t="n">
        <v>187.3</v>
      </c>
      <c r="C6" s="5" t="n">
        <v>184.2</v>
      </c>
      <c r="D6" s="5" t="n">
        <v>180.2</v>
      </c>
    </row>
    <row r="7" spans="1:4">
      <c r="A7" s="4" t="s">
        <v>569</v>
      </c>
      <c r="B7" s="7" t="n">
        <v>140.2</v>
      </c>
    </row>
    <row r="8" spans="1:4">
      <c r="A8" s="4" t="s">
        <v>570</v>
      </c>
      <c r="B8" s="7" t="n">
        <v>56.1</v>
      </c>
    </row>
    <row r="9" spans="1:4">
      <c r="A9" s="4" t="s">
        <v>571</v>
      </c>
      <c r="B9" s="7" t="n">
        <v>53.9</v>
      </c>
    </row>
    <row r="10" spans="1:4">
      <c r="A10" s="4" t="s">
        <v>572</v>
      </c>
      <c r="B10" s="7" t="n">
        <v>50.6</v>
      </c>
    </row>
    <row r="11" spans="1:4">
      <c r="A11" s="4" t="s">
        <v>573</v>
      </c>
      <c r="B11" s="5" t="n">
        <v>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3</v>
      </c>
    </row>
    <row r="3" spans="1:3">
      <c r="A3" s="3" t="s">
        <v>575</v>
      </c>
    </row>
    <row r="4" spans="1:3">
      <c r="A4" s="4" t="s">
        <v>576</v>
      </c>
      <c r="B4" s="5" t="n">
        <v>-833.7</v>
      </c>
      <c r="C4" s="5" t="n">
        <v>-650.3</v>
      </c>
    </row>
    <row r="5" spans="1:3">
      <c r="A5" s="4" t="s">
        <v>577</v>
      </c>
      <c r="B5" s="7" t="n">
        <v>1896.3</v>
      </c>
      <c r="C5" s="7" t="n">
        <v>1778.5</v>
      </c>
    </row>
    <row r="6" spans="1:3">
      <c r="A6" s="4" t="s">
        <v>578</v>
      </c>
      <c r="B6" s="7" t="n">
        <v>-833.7</v>
      </c>
      <c r="C6" s="7" t="n">
        <v>-650.3</v>
      </c>
    </row>
    <row r="7" spans="1:3">
      <c r="A7" s="4" t="s">
        <v>579</v>
      </c>
      <c r="B7" s="7" t="n">
        <v>1062.6</v>
      </c>
      <c r="C7" s="7" t="n">
        <v>1128.2</v>
      </c>
    </row>
    <row r="8" spans="1:3">
      <c r="A8" s="4" t="s">
        <v>580</v>
      </c>
    </row>
    <row r="9" spans="1:3">
      <c r="A9" s="3" t="s">
        <v>575</v>
      </c>
    </row>
    <row r="10" spans="1:3">
      <c r="A10" s="4" t="s">
        <v>581</v>
      </c>
      <c r="B10" s="7" t="n">
        <v>1333.1</v>
      </c>
      <c r="C10" s="7" t="n">
        <v>1199.7</v>
      </c>
    </row>
    <row r="11" spans="1:3">
      <c r="A11" s="4" t="s">
        <v>576</v>
      </c>
      <c r="B11" s="7" t="n">
        <v>-827.5</v>
      </c>
      <c r="C11" s="7" t="n">
        <v>-637.1</v>
      </c>
    </row>
    <row r="12" spans="1:3">
      <c r="A12" s="4" t="s">
        <v>582</v>
      </c>
      <c r="B12" s="7" t="n">
        <v>505.6</v>
      </c>
      <c r="C12" s="7" t="n">
        <v>562.6</v>
      </c>
    </row>
    <row r="13" spans="1:3">
      <c r="A13" s="4" t="s">
        <v>578</v>
      </c>
      <c r="B13" s="7" t="n">
        <v>-827.5</v>
      </c>
      <c r="C13" s="7" t="n">
        <v>-637.1</v>
      </c>
    </row>
    <row r="14" spans="1:3">
      <c r="A14" s="4" t="s">
        <v>583</v>
      </c>
    </row>
    <row r="15" spans="1:3">
      <c r="A15" s="3" t="s">
        <v>575</v>
      </c>
    </row>
    <row r="16" spans="1:3">
      <c r="A16" s="4" t="s">
        <v>581</v>
      </c>
      <c r="B16" s="7" t="n">
        <v>17.2</v>
      </c>
      <c r="C16" s="7" t="n">
        <v>32.8</v>
      </c>
    </row>
    <row r="17" spans="1:3">
      <c r="A17" s="4" t="s">
        <v>576</v>
      </c>
      <c r="B17" s="7" t="n">
        <v>-6.2</v>
      </c>
      <c r="C17" s="7" t="n">
        <v>-13.2</v>
      </c>
    </row>
    <row r="18" spans="1:3">
      <c r="A18" s="4" t="s">
        <v>582</v>
      </c>
      <c r="B18" s="6" t="n">
        <v>11</v>
      </c>
      <c r="C18" s="7" t="n">
        <v>19.6</v>
      </c>
    </row>
    <row r="19" spans="1:3">
      <c r="A19" s="4" t="s">
        <v>578</v>
      </c>
      <c r="B19" s="5" t="n">
        <v>-6.2</v>
      </c>
      <c r="C19" s="5" t="n">
        <v>-13.2</v>
      </c>
    </row>
    <row r="20" spans="1:3">
      <c r="A20" s="4" t="s">
        <v>584</v>
      </c>
    </row>
    <row r="21" spans="1:3">
      <c r="A21" s="3" t="s">
        <v>575</v>
      </c>
    </row>
    <row r="22" spans="1:3">
      <c r="A22" s="4" t="s">
        <v>585</v>
      </c>
      <c r="B22" s="4" t="s">
        <v>455</v>
      </c>
      <c r="C22" s="4" t="s">
        <v>455</v>
      </c>
    </row>
    <row r="23" spans="1:3">
      <c r="A23" s="4" t="s">
        <v>586</v>
      </c>
    </row>
    <row r="24" spans="1:3">
      <c r="A24" s="3" t="s">
        <v>575</v>
      </c>
    </row>
    <row r="25" spans="1:3">
      <c r="A25" s="4" t="s">
        <v>585</v>
      </c>
      <c r="B25" s="4" t="s">
        <v>587</v>
      </c>
      <c r="C25" s="4" t="s">
        <v>587</v>
      </c>
    </row>
    <row r="26" spans="1:3">
      <c r="A26" s="4" t="s">
        <v>588</v>
      </c>
    </row>
    <row r="27" spans="1:3">
      <c r="A27" s="3" t="s">
        <v>575</v>
      </c>
    </row>
    <row r="28" spans="1:3">
      <c r="A28" s="4" t="s">
        <v>585</v>
      </c>
      <c r="B28" s="4" t="s">
        <v>457</v>
      </c>
      <c r="C28" s="4" t="s">
        <v>457</v>
      </c>
    </row>
    <row r="29" spans="1:3">
      <c r="A29" s="4" t="s">
        <v>589</v>
      </c>
    </row>
    <row r="30" spans="1:3">
      <c r="A30" s="3" t="s">
        <v>575</v>
      </c>
    </row>
    <row r="31" spans="1:3">
      <c r="A31" s="4" t="s">
        <v>585</v>
      </c>
      <c r="B31" s="4" t="s">
        <v>590</v>
      </c>
      <c r="C31" s="4" t="s">
        <v>590</v>
      </c>
    </row>
    <row r="32" spans="1:3">
      <c r="A32" s="4" t="s">
        <v>591</v>
      </c>
    </row>
    <row r="33" spans="1:3">
      <c r="A33" s="3" t="s">
        <v>592</v>
      </c>
    </row>
    <row r="34" spans="1:3">
      <c r="A34" s="4" t="s">
        <v>593</v>
      </c>
      <c r="B34" s="8" t="n">
        <v>546</v>
      </c>
      <c r="C34" s="8" t="n">
        <v>5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4</v>
      </c>
      <c r="B1" s="2" t="s">
        <v>1</v>
      </c>
    </row>
    <row r="2" spans="1:4">
      <c r="B2" s="2" t="s">
        <v>2</v>
      </c>
      <c r="C2" s="2" t="s">
        <v>63</v>
      </c>
      <c r="D2" s="2" t="s">
        <v>107</v>
      </c>
    </row>
    <row r="3" spans="1:4">
      <c r="A3" s="3" t="s">
        <v>453</v>
      </c>
    </row>
    <row r="4" spans="1:4">
      <c r="A4" s="4" t="s">
        <v>595</v>
      </c>
      <c r="B4" s="5" t="n">
        <v>688.3</v>
      </c>
      <c r="C4" s="5" t="n">
        <v>606.6</v>
      </c>
    </row>
    <row r="5" spans="1:4">
      <c r="A5" s="4" t="s">
        <v>596</v>
      </c>
      <c r="B5" s="7" t="n">
        <v>-388.9</v>
      </c>
      <c r="C5" s="7" t="n">
        <v>-292.8</v>
      </c>
    </row>
    <row r="6" spans="1:4">
      <c r="A6" s="4" t="s">
        <v>597</v>
      </c>
      <c r="B6" s="7" t="n">
        <v>299.4</v>
      </c>
      <c r="C6" s="7" t="n">
        <v>313.8</v>
      </c>
    </row>
    <row r="7" spans="1:4">
      <c r="A7" s="4" t="s">
        <v>113</v>
      </c>
      <c r="B7" s="7" t="n">
        <v>109.4</v>
      </c>
      <c r="C7" s="7" t="n">
        <v>105.8</v>
      </c>
      <c r="D7" s="5" t="n">
        <v>90.40000000000001</v>
      </c>
    </row>
    <row r="8" spans="1:4">
      <c r="A8" s="4" t="s">
        <v>598</v>
      </c>
    </row>
    <row r="9" spans="1:4">
      <c r="A9" s="3" t="s">
        <v>453</v>
      </c>
    </row>
    <row r="10" spans="1:4">
      <c r="A10" s="4" t="s">
        <v>595</v>
      </c>
      <c r="B10" s="7" t="n">
        <v>226.4</v>
      </c>
      <c r="C10" s="7" t="n">
        <v>189.9</v>
      </c>
    </row>
    <row r="11" spans="1:4">
      <c r="A11" s="4" t="s">
        <v>599</v>
      </c>
    </row>
    <row r="12" spans="1:4">
      <c r="A12" s="3" t="s">
        <v>453</v>
      </c>
    </row>
    <row r="13" spans="1:4">
      <c r="A13" s="4" t="s">
        <v>595</v>
      </c>
      <c r="B13" s="7" t="n">
        <v>150.9</v>
      </c>
      <c r="C13" s="7" t="n">
        <v>134.9</v>
      </c>
    </row>
    <row r="14" spans="1:4">
      <c r="A14" s="4" t="s">
        <v>600</v>
      </c>
    </row>
    <row r="15" spans="1:4">
      <c r="A15" s="3" t="s">
        <v>453</v>
      </c>
    </row>
    <row r="16" spans="1:4">
      <c r="A16" s="4" t="s">
        <v>595</v>
      </c>
      <c r="B16" s="7" t="n">
        <v>222.2</v>
      </c>
      <c r="C16" s="7" t="n">
        <v>205.8</v>
      </c>
    </row>
    <row r="17" spans="1:4">
      <c r="A17" s="4" t="s">
        <v>601</v>
      </c>
    </row>
    <row r="18" spans="1:4">
      <c r="A18" s="3" t="s">
        <v>453</v>
      </c>
    </row>
    <row r="19" spans="1:4">
      <c r="A19" s="4" t="s">
        <v>595</v>
      </c>
      <c r="B19" s="7" t="n">
        <v>55.3</v>
      </c>
      <c r="C19" s="7" t="n">
        <v>43.6</v>
      </c>
    </row>
    <row r="20" spans="1:4">
      <c r="A20" s="4" t="s">
        <v>602</v>
      </c>
    </row>
    <row r="21" spans="1:4">
      <c r="A21" s="3" t="s">
        <v>453</v>
      </c>
    </row>
    <row r="22" spans="1:4">
      <c r="A22" s="4" t="s">
        <v>595</v>
      </c>
      <c r="B22" s="6" t="n">
        <v>23</v>
      </c>
      <c r="C22" s="7" t="n">
        <v>20.2</v>
      </c>
    </row>
    <row r="23" spans="1:4">
      <c r="A23" s="4" t="s">
        <v>603</v>
      </c>
    </row>
    <row r="24" spans="1:4">
      <c r="A24" s="3" t="s">
        <v>453</v>
      </c>
    </row>
    <row r="25" spans="1:4">
      <c r="A25" s="4" t="s">
        <v>595</v>
      </c>
      <c r="B25" s="5" t="n">
        <v>10.5</v>
      </c>
      <c r="C25" s="5" t="n">
        <v>1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4</v>
      </c>
      <c r="B1" s="2" t="s">
        <v>1</v>
      </c>
    </row>
    <row r="2" spans="1:4">
      <c r="B2" s="2" t="s">
        <v>605</v>
      </c>
      <c r="C2" s="2" t="s">
        <v>606</v>
      </c>
      <c r="D2" s="2" t="s">
        <v>607</v>
      </c>
    </row>
    <row r="3" spans="1:4">
      <c r="A3" s="3" t="s">
        <v>608</v>
      </c>
    </row>
    <row r="4" spans="1:4">
      <c r="A4" s="4" t="s">
        <v>609</v>
      </c>
      <c r="B4" s="5" t="n">
        <v>74.5</v>
      </c>
      <c r="C4" s="5" t="n">
        <v>-16.5</v>
      </c>
    </row>
    <row r="5" spans="1:4">
      <c r="A5" s="4" t="s">
        <v>610</v>
      </c>
      <c r="B5" s="7" t="n">
        <v>8.199999999999999</v>
      </c>
    </row>
    <row r="6" spans="1:4">
      <c r="A6" s="4" t="s">
        <v>611</v>
      </c>
      <c r="B6" s="7" t="n">
        <v>498.2</v>
      </c>
      <c r="C6" s="7" t="n">
        <v>406.6</v>
      </c>
    </row>
    <row r="7" spans="1:4">
      <c r="A7" s="4" t="s">
        <v>612</v>
      </c>
      <c r="B7" s="7" t="n">
        <v>0.9</v>
      </c>
      <c r="C7" s="6" t="n">
        <v>-1</v>
      </c>
      <c r="D7" s="5" t="n">
        <v>3.1</v>
      </c>
    </row>
    <row r="8" spans="1:4">
      <c r="A8" s="4" t="s">
        <v>143</v>
      </c>
    </row>
    <row r="9" spans="1:4">
      <c r="A9" s="3" t="s">
        <v>608</v>
      </c>
    </row>
    <row r="10" spans="1:4">
      <c r="A10" s="4" t="s">
        <v>613</v>
      </c>
      <c r="B10" s="7" t="n">
        <v>4.4</v>
      </c>
      <c r="C10" s="5" t="n">
        <v>0.7</v>
      </c>
      <c r="D10" s="7" t="n">
        <v>-2.9</v>
      </c>
    </row>
    <row r="11" spans="1:4">
      <c r="A11" s="4" t="s">
        <v>614</v>
      </c>
    </row>
    <row r="12" spans="1:4">
      <c r="A12" s="3" t="s">
        <v>608</v>
      </c>
    </row>
    <row r="13" spans="1:4">
      <c r="A13" s="4" t="s">
        <v>615</v>
      </c>
      <c r="C13" s="6" t="n">
        <v>5</v>
      </c>
    </row>
    <row r="14" spans="1:4">
      <c r="A14" s="4" t="s">
        <v>616</v>
      </c>
      <c r="C14" s="6" t="n">
        <v>16</v>
      </c>
    </row>
    <row r="15" spans="1:4">
      <c r="A15" s="4" t="s">
        <v>617</v>
      </c>
    </row>
    <row r="16" spans="1:4">
      <c r="A16" s="3" t="s">
        <v>608</v>
      </c>
    </row>
    <row r="17" spans="1:4">
      <c r="A17" s="4" t="s">
        <v>618</v>
      </c>
      <c r="B17" s="5" t="n">
        <v>-6.9</v>
      </c>
      <c r="C17" s="5" t="n">
        <v>-9.800000000000001</v>
      </c>
      <c r="D17" s="7" t="n">
        <v>8.4</v>
      </c>
    </row>
    <row r="18" spans="1:4">
      <c r="A18" s="4" t="s">
        <v>619</v>
      </c>
    </row>
    <row r="19" spans="1:4">
      <c r="A19" s="3" t="s">
        <v>608</v>
      </c>
    </row>
    <row r="20" spans="1:4">
      <c r="A20" s="4" t="s">
        <v>618</v>
      </c>
      <c r="C20" s="7" t="n">
        <v>-0.2</v>
      </c>
    </row>
    <row r="21" spans="1:4">
      <c r="A21" s="4" t="s">
        <v>620</v>
      </c>
    </row>
    <row r="22" spans="1:4">
      <c r="A22" s="3" t="s">
        <v>608</v>
      </c>
    </row>
    <row r="23" spans="1:4">
      <c r="A23" s="4" t="s">
        <v>618</v>
      </c>
      <c r="D23" s="7" t="n">
        <v>0.1</v>
      </c>
    </row>
    <row r="24" spans="1:4">
      <c r="A24" s="4" t="s">
        <v>621</v>
      </c>
    </row>
    <row r="25" spans="1:4">
      <c r="A25" s="3" t="s">
        <v>608</v>
      </c>
    </row>
    <row r="26" spans="1:4">
      <c r="A26" s="4" t="s">
        <v>618</v>
      </c>
      <c r="C26" s="5" t="n">
        <v>-5.1</v>
      </c>
    </row>
    <row r="27" spans="1:4">
      <c r="A27" s="4" t="s">
        <v>622</v>
      </c>
    </row>
    <row r="28" spans="1:4">
      <c r="A28" s="3" t="s">
        <v>608</v>
      </c>
    </row>
    <row r="29" spans="1:4">
      <c r="A29" s="4" t="s">
        <v>618</v>
      </c>
      <c r="D29" s="8"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4" t="s">
        <v>624</v>
      </c>
    </row>
    <row r="3" spans="1:3">
      <c r="A3" s="3" t="s">
        <v>608</v>
      </c>
    </row>
    <row r="4" spans="1:3">
      <c r="A4" s="4" t="s">
        <v>625</v>
      </c>
      <c r="B4" s="5" t="n">
        <v>498.2</v>
      </c>
    </row>
    <row r="5" spans="1:3">
      <c r="A5" s="4" t="s">
        <v>626</v>
      </c>
    </row>
    <row r="6" spans="1:3">
      <c r="A6" s="3" t="s">
        <v>608</v>
      </c>
    </row>
    <row r="7" spans="1:3">
      <c r="A7" s="4" t="s">
        <v>625</v>
      </c>
      <c r="B7" s="6" t="n">
        <v>2050</v>
      </c>
    </row>
    <row r="8" spans="1:3">
      <c r="A8" s="4" t="s">
        <v>627</v>
      </c>
    </row>
    <row r="9" spans="1:3">
      <c r="A9" s="3" t="s">
        <v>608</v>
      </c>
    </row>
    <row r="10" spans="1:3">
      <c r="A10" s="4" t="s">
        <v>628</v>
      </c>
      <c r="B10" s="6" t="n">
        <v>1</v>
      </c>
      <c r="C10" s="5" t="n">
        <v>0.5</v>
      </c>
    </row>
    <row r="11" spans="1:3">
      <c r="A11" s="4" t="s">
        <v>629</v>
      </c>
    </row>
    <row r="12" spans="1:3">
      <c r="A12" s="3" t="s">
        <v>608</v>
      </c>
    </row>
    <row r="13" spans="1:3">
      <c r="A13" s="4" t="s">
        <v>628</v>
      </c>
      <c r="B13" s="6" t="n">
        <v>0</v>
      </c>
      <c r="C13" s="6" t="n">
        <v>0</v>
      </c>
    </row>
    <row r="14" spans="1:3">
      <c r="A14" s="4" t="s">
        <v>630</v>
      </c>
    </row>
    <row r="15" spans="1:3">
      <c r="A15" s="3" t="s">
        <v>608</v>
      </c>
    </row>
    <row r="16" spans="1:3">
      <c r="A16" s="4" t="s">
        <v>631</v>
      </c>
      <c r="B16" s="7" t="n">
        <v>2.2</v>
      </c>
      <c r="C16" s="7" t="n">
        <v>0.8</v>
      </c>
    </row>
    <row r="17" spans="1:3">
      <c r="A17" s="4" t="s">
        <v>632</v>
      </c>
    </row>
    <row r="18" spans="1:3">
      <c r="A18" s="3" t="s">
        <v>608</v>
      </c>
    </row>
    <row r="19" spans="1:3">
      <c r="A19" s="4" t="s">
        <v>631</v>
      </c>
      <c r="B19" s="5" t="n">
        <v>97.7</v>
      </c>
      <c r="C19" s="5" t="n">
        <v>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3</v>
      </c>
      <c r="D2" s="2" t="s">
        <v>107</v>
      </c>
    </row>
    <row r="3" spans="1:4">
      <c r="A3" s="3" t="s">
        <v>634</v>
      </c>
    </row>
    <row r="4" spans="1:4">
      <c r="A4" s="4" t="s">
        <v>635</v>
      </c>
      <c r="B4" s="5" t="n">
        <v>-1360.1</v>
      </c>
    </row>
    <row r="5" spans="1:4">
      <c r="A5" s="4" t="s">
        <v>636</v>
      </c>
      <c r="B5" s="7" t="n">
        <v>-1301.3</v>
      </c>
      <c r="C5" s="5" t="n">
        <v>-1360.1</v>
      </c>
    </row>
    <row r="6" spans="1:4">
      <c r="A6" s="4" t="s">
        <v>143</v>
      </c>
    </row>
    <row r="7" spans="1:4">
      <c r="A7" s="3" t="s">
        <v>634</v>
      </c>
    </row>
    <row r="8" spans="1:4">
      <c r="A8" s="4" t="s">
        <v>635</v>
      </c>
      <c r="B8" s="7" t="n">
        <v>-13.9</v>
      </c>
      <c r="C8" s="7" t="n">
        <v>-19.6</v>
      </c>
      <c r="D8" s="5" t="n">
        <v>-17.4</v>
      </c>
    </row>
    <row r="9" spans="1:4">
      <c r="A9" s="4" t="s">
        <v>637</v>
      </c>
      <c r="B9" s="7" t="n">
        <v>88.5</v>
      </c>
      <c r="C9" s="7" t="n">
        <v>-7.5</v>
      </c>
      <c r="D9" s="7" t="n">
        <v>14.6</v>
      </c>
    </row>
    <row r="10" spans="1:4">
      <c r="A10" s="4" t="s">
        <v>638</v>
      </c>
      <c r="B10" s="7" t="n">
        <v>3.8</v>
      </c>
      <c r="C10" s="7" t="n">
        <v>13.2</v>
      </c>
      <c r="D10" s="7" t="n">
        <v>-16.8</v>
      </c>
    </row>
    <row r="11" spans="1:4">
      <c r="A11" s="4" t="s">
        <v>636</v>
      </c>
      <c r="B11" s="7" t="n">
        <v>78.40000000000001</v>
      </c>
      <c r="C11" s="7" t="n">
        <v>-13.9</v>
      </c>
      <c r="D11" s="7" t="n">
        <v>-19.6</v>
      </c>
    </row>
    <row r="12" spans="1:4">
      <c r="A12" s="4" t="s">
        <v>613</v>
      </c>
      <c r="B12" s="7" t="n">
        <v>4.4</v>
      </c>
      <c r="C12" s="7" t="n">
        <v>0.7</v>
      </c>
      <c r="D12" s="7" t="n">
        <v>-2.9</v>
      </c>
    </row>
    <row r="13" spans="1:4">
      <c r="A13" s="4" t="s">
        <v>639</v>
      </c>
      <c r="B13" s="7" t="n">
        <v>-3.1</v>
      </c>
      <c r="C13" s="7" t="n">
        <v>-1.9</v>
      </c>
      <c r="D13" s="7" t="n">
        <v>3.7</v>
      </c>
    </row>
    <row r="14" spans="1:4">
      <c r="A14" s="4" t="s">
        <v>640</v>
      </c>
    </row>
    <row r="15" spans="1:4">
      <c r="A15" s="3" t="s">
        <v>634</v>
      </c>
    </row>
    <row r="16" spans="1:4">
      <c r="A16" s="4" t="s">
        <v>635</v>
      </c>
      <c r="B16" s="6" t="n">
        <v>0</v>
      </c>
      <c r="C16" s="7" t="n">
        <v>2.2</v>
      </c>
      <c r="D16" s="7" t="n">
        <v>0.9</v>
      </c>
    </row>
    <row r="17" spans="1:4">
      <c r="A17" s="4" t="s">
        <v>637</v>
      </c>
      <c r="B17" s="6" t="n">
        <v>0</v>
      </c>
      <c r="C17" s="7" t="n">
        <v>-7.3</v>
      </c>
      <c r="D17" s="6" t="n">
        <v>11</v>
      </c>
    </row>
    <row r="18" spans="1:4">
      <c r="A18" s="4" t="s">
        <v>638</v>
      </c>
      <c r="B18" s="6" t="n">
        <v>0</v>
      </c>
      <c r="C18" s="7" t="n">
        <v>5.1</v>
      </c>
      <c r="D18" s="7" t="n">
        <v>-9.699999999999999</v>
      </c>
    </row>
    <row r="19" spans="1:4">
      <c r="A19" s="4" t="s">
        <v>636</v>
      </c>
      <c r="B19" s="6" t="n">
        <v>0</v>
      </c>
      <c r="C19" s="6" t="n">
        <v>0</v>
      </c>
      <c r="D19" s="7" t="n">
        <v>2.2</v>
      </c>
    </row>
    <row r="20" spans="1:4">
      <c r="A20" s="4" t="s">
        <v>641</v>
      </c>
    </row>
    <row r="21" spans="1:4">
      <c r="A21" s="3" t="s">
        <v>634</v>
      </c>
    </row>
    <row r="22" spans="1:4">
      <c r="A22" s="4" t="s">
        <v>635</v>
      </c>
      <c r="B22" s="7" t="n">
        <v>-13.3</v>
      </c>
      <c r="C22" s="7" t="n">
        <v>-22.5</v>
      </c>
      <c r="D22" s="7" t="n">
        <v>-16.4</v>
      </c>
    </row>
    <row r="23" spans="1:4">
      <c r="A23" s="4" t="s">
        <v>637</v>
      </c>
      <c r="B23" s="7" t="n">
        <v>88.5</v>
      </c>
      <c r="C23" s="7" t="n">
        <v>1.1</v>
      </c>
      <c r="D23" s="6" t="n">
        <v>1</v>
      </c>
    </row>
    <row r="24" spans="1:4">
      <c r="A24" s="4" t="s">
        <v>638</v>
      </c>
      <c r="B24" s="7" t="n">
        <v>3.8</v>
      </c>
      <c r="C24" s="7" t="n">
        <v>8.1</v>
      </c>
      <c r="D24" s="7" t="n">
        <v>-7.1</v>
      </c>
    </row>
    <row r="25" spans="1:4">
      <c r="A25" s="4" t="s">
        <v>636</v>
      </c>
      <c r="B25" s="6" t="n">
        <v>79</v>
      </c>
      <c r="C25" s="7" t="n">
        <v>-13.3</v>
      </c>
      <c r="D25" s="7" t="n">
        <v>-22.5</v>
      </c>
    </row>
    <row r="26" spans="1:4">
      <c r="A26" s="4" t="s">
        <v>642</v>
      </c>
    </row>
    <row r="27" spans="1:4">
      <c r="A27" s="3" t="s">
        <v>634</v>
      </c>
    </row>
    <row r="28" spans="1:4">
      <c r="A28" s="4" t="s">
        <v>635</v>
      </c>
      <c r="B28" s="7" t="n">
        <v>-0.6</v>
      </c>
      <c r="C28" s="7" t="n">
        <v>0.7</v>
      </c>
      <c r="D28" s="7" t="n">
        <v>-1.9</v>
      </c>
    </row>
    <row r="29" spans="1:4">
      <c r="A29" s="4" t="s">
        <v>637</v>
      </c>
      <c r="B29" s="6" t="n">
        <v>0</v>
      </c>
      <c r="C29" s="7" t="n">
        <v>-1.3</v>
      </c>
      <c r="D29" s="7" t="n">
        <v>2.6</v>
      </c>
    </row>
    <row r="30" spans="1:4">
      <c r="A30" s="4" t="s">
        <v>638</v>
      </c>
      <c r="B30" s="6" t="n">
        <v>0</v>
      </c>
      <c r="C30" s="6" t="n">
        <v>0</v>
      </c>
      <c r="D30" s="6" t="n">
        <v>0</v>
      </c>
    </row>
    <row r="31" spans="1:4">
      <c r="A31" s="4" t="s">
        <v>636</v>
      </c>
      <c r="B31" s="7" t="n">
        <v>-0.6</v>
      </c>
      <c r="C31" s="7" t="n">
        <v>-0.6</v>
      </c>
      <c r="D31" s="7" t="n">
        <v>0.7</v>
      </c>
    </row>
    <row r="32" spans="1:4">
      <c r="A32" s="4" t="s">
        <v>621</v>
      </c>
    </row>
    <row r="33" spans="1:4">
      <c r="A33" s="3" t="s">
        <v>634</v>
      </c>
    </row>
    <row r="34" spans="1:4">
      <c r="A34" s="4" t="s">
        <v>618</v>
      </c>
      <c r="C34" s="7" t="n">
        <v>-5.1</v>
      </c>
    </row>
    <row r="35" spans="1:4">
      <c r="A35" s="4" t="s">
        <v>622</v>
      </c>
    </row>
    <row r="36" spans="1:4">
      <c r="A36" s="3" t="s">
        <v>634</v>
      </c>
    </row>
    <row r="37" spans="1:4">
      <c r="A37" s="4" t="s">
        <v>618</v>
      </c>
      <c r="D37" s="6" t="n">
        <v>12</v>
      </c>
    </row>
    <row r="38" spans="1:4">
      <c r="A38" s="4" t="s">
        <v>619</v>
      </c>
    </row>
    <row r="39" spans="1:4">
      <c r="A39" s="3" t="s">
        <v>634</v>
      </c>
    </row>
    <row r="40" spans="1:4">
      <c r="A40" s="4" t="s">
        <v>618</v>
      </c>
      <c r="C40" s="7" t="n">
        <v>-0.2</v>
      </c>
    </row>
    <row r="41" spans="1:4">
      <c r="A41" s="4" t="s">
        <v>643</v>
      </c>
    </row>
    <row r="42" spans="1:4">
      <c r="A42" s="3" t="s">
        <v>634</v>
      </c>
    </row>
    <row r="43" spans="1:4">
      <c r="A43" s="4" t="s">
        <v>618</v>
      </c>
      <c r="B43" s="5" t="n">
        <v>-6.9</v>
      </c>
      <c r="C43" s="5" t="n">
        <v>-9.800000000000001</v>
      </c>
      <c r="D43" s="7" t="n">
        <v>8.4</v>
      </c>
    </row>
    <row r="44" spans="1:4">
      <c r="A44" s="4" t="s">
        <v>620</v>
      </c>
    </row>
    <row r="45" spans="1:4">
      <c r="A45" s="3" t="s">
        <v>634</v>
      </c>
    </row>
    <row r="46" spans="1:4">
      <c r="A46" s="4" t="s">
        <v>618</v>
      </c>
      <c r="D46" s="5"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3</v>
      </c>
    </row>
    <row r="2" spans="1:3">
      <c r="A2" s="3" t="s">
        <v>645</v>
      </c>
    </row>
    <row r="3" spans="1:3">
      <c r="A3" s="4" t="s">
        <v>646</v>
      </c>
      <c r="B3" s="5" t="n">
        <v>2658.1</v>
      </c>
      <c r="C3" s="5" t="n">
        <v>2681.2</v>
      </c>
    </row>
    <row r="4" spans="1:3">
      <c r="A4" s="4" t="s">
        <v>647</v>
      </c>
      <c r="B4" s="7" t="n">
        <v>-37.8</v>
      </c>
      <c r="C4" s="6" t="n">
        <v>-37</v>
      </c>
    </row>
    <row r="5" spans="1:3">
      <c r="A5" s="4" t="s">
        <v>648</v>
      </c>
      <c r="B5" s="7" t="n">
        <v>2620.3</v>
      </c>
      <c r="C5" s="7" t="n">
        <v>2644.2</v>
      </c>
    </row>
    <row r="6" spans="1:3">
      <c r="A6" s="4" t="s">
        <v>649</v>
      </c>
    </row>
    <row r="7" spans="1:3">
      <c r="A7" s="3" t="s">
        <v>645</v>
      </c>
    </row>
    <row r="8" spans="1:3">
      <c r="A8" s="4" t="s">
        <v>646</v>
      </c>
      <c r="B8" s="7" t="n">
        <v>2637.5</v>
      </c>
      <c r="C8" s="7" t="n">
        <v>2661.3</v>
      </c>
    </row>
    <row r="9" spans="1:3">
      <c r="A9" s="4" t="s">
        <v>650</v>
      </c>
      <c r="B9" s="7" t="n">
        <v>28.8</v>
      </c>
      <c r="C9" s="7" t="n">
        <v>31.9</v>
      </c>
    </row>
    <row r="10" spans="1:3">
      <c r="A10" s="4" t="s">
        <v>651</v>
      </c>
    </row>
    <row r="11" spans="1:3">
      <c r="A11" s="3" t="s">
        <v>645</v>
      </c>
    </row>
    <row r="12" spans="1:3">
      <c r="A12" s="4" t="s">
        <v>646</v>
      </c>
      <c r="B12" s="7" t="n">
        <v>20.3</v>
      </c>
      <c r="C12" s="7" t="n">
        <v>19.5</v>
      </c>
    </row>
    <row r="13" spans="1:3">
      <c r="A13" s="4" t="s">
        <v>652</v>
      </c>
    </row>
    <row r="14" spans="1:3">
      <c r="A14" s="3" t="s">
        <v>645</v>
      </c>
    </row>
    <row r="15" spans="1:3">
      <c r="A15" s="4" t="s">
        <v>646</v>
      </c>
      <c r="B15" s="5" t="n">
        <v>0.3</v>
      </c>
      <c r="C15" s="5"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7"/>
    <col customWidth="1" max="9" min="9" width="15"/>
    <col customWidth="1" max="10" min="10" width="14"/>
    <col customWidth="1" max="11" min="11" width="15"/>
  </cols>
  <sheetData>
    <row r="1" spans="1:11">
      <c r="A1" s="1" t="s">
        <v>653</v>
      </c>
      <c r="B1" s="2" t="s">
        <v>654</v>
      </c>
      <c r="C1" s="2" t="s">
        <v>655</v>
      </c>
      <c r="D1" s="2" t="s">
        <v>656</v>
      </c>
      <c r="E1" s="2" t="s">
        <v>657</v>
      </c>
      <c r="F1" s="2" t="s">
        <v>658</v>
      </c>
      <c r="G1" s="2" t="s">
        <v>4</v>
      </c>
      <c r="H1" s="2" t="s">
        <v>2</v>
      </c>
      <c r="I1" s="2" t="s">
        <v>63</v>
      </c>
      <c r="J1" s="2" t="s">
        <v>107</v>
      </c>
      <c r="K1" s="2" t="s">
        <v>659</v>
      </c>
    </row>
    <row r="2" spans="1:11">
      <c r="A2" s="3" t="s">
        <v>645</v>
      </c>
    </row>
    <row r="3" spans="1:11">
      <c r="A3" s="4" t="s">
        <v>199</v>
      </c>
      <c r="H3" s="8" t="n">
        <v>27000000</v>
      </c>
      <c r="I3" s="8" t="n">
        <v>3133200000</v>
      </c>
      <c r="J3" s="8" t="n">
        <v>150300000</v>
      </c>
    </row>
    <row r="4" spans="1:11">
      <c r="A4" s="4" t="s">
        <v>660</v>
      </c>
    </row>
    <row r="5" spans="1:11">
      <c r="A5" s="3" t="s">
        <v>645</v>
      </c>
    </row>
    <row r="6" spans="1:11">
      <c r="A6" s="4" t="s">
        <v>661</v>
      </c>
      <c r="D6" s="8" t="n">
        <v>500000</v>
      </c>
    </row>
    <row r="7" spans="1:11">
      <c r="A7" s="4" t="s">
        <v>662</v>
      </c>
    </row>
    <row r="8" spans="1:11">
      <c r="A8" s="3" t="s">
        <v>645</v>
      </c>
    </row>
    <row r="9" spans="1:11">
      <c r="A9" s="4" t="s">
        <v>661</v>
      </c>
      <c r="E9" s="8" t="n">
        <v>3500000000</v>
      </c>
    </row>
    <row r="10" spans="1:11">
      <c r="A10" s="4" t="s">
        <v>663</v>
      </c>
      <c r="H10" s="4" t="s">
        <v>664</v>
      </c>
    </row>
    <row r="11" spans="1:11">
      <c r="A11" s="4" t="s">
        <v>649</v>
      </c>
    </row>
    <row r="12" spans="1:11">
      <c r="A12" s="3" t="s">
        <v>645</v>
      </c>
    </row>
    <row r="13" spans="1:11">
      <c r="A13" s="4" t="s">
        <v>661</v>
      </c>
      <c r="E13" s="6" t="n">
        <v>2700000000</v>
      </c>
    </row>
    <row r="14" spans="1:11">
      <c r="A14" s="4" t="s">
        <v>665</v>
      </c>
      <c r="E14" s="6" t="n">
        <v>2700000000</v>
      </c>
    </row>
    <row r="15" spans="1:11">
      <c r="A15" s="4" t="s">
        <v>666</v>
      </c>
      <c r="E15" s="6" t="n">
        <v>13500000</v>
      </c>
    </row>
    <row r="16" spans="1:11">
      <c r="A16" s="4" t="s">
        <v>667</v>
      </c>
      <c r="E16" s="6" t="n">
        <v>20600000</v>
      </c>
    </row>
    <row r="17" spans="1:11">
      <c r="A17" s="4" t="s">
        <v>668</v>
      </c>
    </row>
    <row r="18" spans="1:11">
      <c r="A18" s="3" t="s">
        <v>645</v>
      </c>
    </row>
    <row r="19" spans="1:11">
      <c r="A19" s="4" t="s">
        <v>661</v>
      </c>
      <c r="K19" s="8" t="n">
        <v>2700000000</v>
      </c>
    </row>
    <row r="20" spans="1:11">
      <c r="A20" s="4" t="s">
        <v>669</v>
      </c>
    </row>
    <row r="21" spans="1:11">
      <c r="A21" s="3" t="s">
        <v>645</v>
      </c>
    </row>
    <row r="22" spans="1:11">
      <c r="A22" s="4" t="s">
        <v>670</v>
      </c>
      <c r="F22" s="8" t="n">
        <v>450000000</v>
      </c>
    </row>
    <row r="23" spans="1:11">
      <c r="A23" s="4" t="s">
        <v>671</v>
      </c>
      <c r="F23" s="6" t="n">
        <v>8300000</v>
      </c>
    </row>
    <row r="24" spans="1:11">
      <c r="A24" s="4" t="s">
        <v>672</v>
      </c>
      <c r="G24" s="8" t="n">
        <v>2000000</v>
      </c>
    </row>
    <row r="25" spans="1:11">
      <c r="A25" s="4" t="s">
        <v>673</v>
      </c>
    </row>
    <row r="26" spans="1:11">
      <c r="A26" s="3" t="s">
        <v>645</v>
      </c>
    </row>
    <row r="27" spans="1:11">
      <c r="A27" s="4" t="s">
        <v>671</v>
      </c>
      <c r="F27" s="6" t="n">
        <v>39200000</v>
      </c>
    </row>
    <row r="28" spans="1:11">
      <c r="A28" s="4" t="s">
        <v>199</v>
      </c>
      <c r="F28" s="6" t="n">
        <v>2600000000</v>
      </c>
    </row>
    <row r="29" spans="1:11">
      <c r="A29" s="4" t="s">
        <v>674</v>
      </c>
      <c r="F29" s="8" t="n">
        <v>25900000</v>
      </c>
    </row>
    <row r="30" spans="1:11">
      <c r="A30" s="4" t="s">
        <v>675</v>
      </c>
      <c r="H30" s="10" t="n">
        <v>5.8</v>
      </c>
    </row>
    <row r="31" spans="1:11">
      <c r="A31" s="4" t="s">
        <v>676</v>
      </c>
    </row>
    <row r="32" spans="1:11">
      <c r="A32" s="3" t="s">
        <v>645</v>
      </c>
    </row>
    <row r="33" spans="1:11">
      <c r="A33" s="4" t="s">
        <v>661</v>
      </c>
      <c r="E33" s="8" t="n">
        <v>810000000</v>
      </c>
    </row>
    <row r="34" spans="1:11">
      <c r="A34" s="4" t="s">
        <v>677</v>
      </c>
    </row>
    <row r="35" spans="1:11">
      <c r="A35" s="3" t="s">
        <v>645</v>
      </c>
    </row>
    <row r="36" spans="1:11">
      <c r="A36" s="4" t="s">
        <v>678</v>
      </c>
      <c r="H36" s="8" t="n">
        <v>1000000000</v>
      </c>
    </row>
    <row r="37" spans="1:11">
      <c r="A37" s="4" t="s">
        <v>679</v>
      </c>
      <c r="H37" s="6" t="n">
        <v>0</v>
      </c>
    </row>
    <row r="38" spans="1:11">
      <c r="A38" s="4" t="s">
        <v>680</v>
      </c>
      <c r="H38" s="6" t="n">
        <v>2700000</v>
      </c>
      <c r="I38" s="6" t="n">
        <v>1500000</v>
      </c>
      <c r="J38" s="8" t="n">
        <v>1400000</v>
      </c>
    </row>
    <row r="39" spans="1:11">
      <c r="A39" s="4" t="s">
        <v>681</v>
      </c>
    </row>
    <row r="40" spans="1:11">
      <c r="A40" s="3" t="s">
        <v>645</v>
      </c>
    </row>
    <row r="41" spans="1:11">
      <c r="A41" s="4" t="s">
        <v>661</v>
      </c>
      <c r="H41" s="6" t="n">
        <v>62300000</v>
      </c>
      <c r="I41" s="8" t="n">
        <v>57600000</v>
      </c>
    </row>
    <row r="42" spans="1:11">
      <c r="A42" s="4" t="s">
        <v>682</v>
      </c>
      <c r="D42" s="8" t="n">
        <v>210000000</v>
      </c>
    </row>
    <row r="43" spans="1:11">
      <c r="A43" s="4" t="s">
        <v>678</v>
      </c>
      <c r="H43" s="6" t="n">
        <v>3700000000</v>
      </c>
    </row>
    <row r="44" spans="1:11">
      <c r="A44" s="4" t="s">
        <v>683</v>
      </c>
      <c r="H44" s="8" t="n">
        <v>220000000</v>
      </c>
    </row>
    <row r="45" spans="1:11">
      <c r="A45" s="4" t="s">
        <v>684</v>
      </c>
    </row>
    <row r="46" spans="1:11">
      <c r="A46" s="3" t="s">
        <v>645</v>
      </c>
    </row>
    <row r="47" spans="1:11">
      <c r="A47" s="4" t="s">
        <v>685</v>
      </c>
      <c r="H47" s="4" t="s">
        <v>686</v>
      </c>
    </row>
    <row r="48" spans="1:11">
      <c r="A48" s="4" t="s">
        <v>687</v>
      </c>
    </row>
    <row r="49" spans="1:11">
      <c r="A49" s="3" t="s">
        <v>645</v>
      </c>
    </row>
    <row r="50" spans="1:11">
      <c r="A50" s="4" t="s">
        <v>688</v>
      </c>
      <c r="H50" s="4" t="s">
        <v>689</v>
      </c>
    </row>
    <row r="51" spans="1:11">
      <c r="A51" s="4" t="s">
        <v>690</v>
      </c>
    </row>
    <row r="52" spans="1:11">
      <c r="A52" s="3" t="s">
        <v>645</v>
      </c>
    </row>
    <row r="53" spans="1:11">
      <c r="A53" s="4" t="s">
        <v>685</v>
      </c>
      <c r="B53" s="4" t="s">
        <v>686</v>
      </c>
      <c r="C53" s="4" t="s">
        <v>691</v>
      </c>
    </row>
    <row r="54" spans="1:11">
      <c r="A54" s="4" t="s">
        <v>692</v>
      </c>
    </row>
    <row r="55" spans="1:11">
      <c r="A55" s="3" t="s">
        <v>645</v>
      </c>
    </row>
    <row r="56" spans="1:11">
      <c r="A56" s="4" t="s">
        <v>685</v>
      </c>
      <c r="B56" s="4" t="s">
        <v>693</v>
      </c>
      <c r="C56" s="4" t="s">
        <v>694</v>
      </c>
    </row>
    <row r="57" spans="1:11">
      <c r="A57" s="4" t="s">
        <v>695</v>
      </c>
    </row>
    <row r="58" spans="1:11">
      <c r="A58" s="3" t="s">
        <v>645</v>
      </c>
    </row>
    <row r="59" spans="1:11">
      <c r="A59" s="4" t="s">
        <v>685</v>
      </c>
      <c r="H59" s="4" t="s">
        <v>691</v>
      </c>
    </row>
    <row r="60" spans="1:11">
      <c r="A60" s="4" t="s">
        <v>696</v>
      </c>
    </row>
    <row r="61" spans="1:11">
      <c r="A61" s="3" t="s">
        <v>645</v>
      </c>
    </row>
    <row r="62" spans="1:11">
      <c r="A62" s="4" t="s">
        <v>685</v>
      </c>
      <c r="H62" s="4" t="s">
        <v>4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97</v>
      </c>
      <c r="B1" s="2" t="s">
        <v>1</v>
      </c>
    </row>
    <row r="2" spans="1:4">
      <c r="B2" s="2" t="s">
        <v>605</v>
      </c>
      <c r="C2" s="2" t="s">
        <v>606</v>
      </c>
      <c r="D2" s="2" t="s">
        <v>607</v>
      </c>
    </row>
    <row r="3" spans="1:4">
      <c r="A3" s="3" t="s">
        <v>698</v>
      </c>
    </row>
    <row r="4" spans="1:4">
      <c r="A4" s="4" t="s">
        <v>699</v>
      </c>
      <c r="B4" s="4" t="s">
        <v>437</v>
      </c>
    </row>
    <row r="5" spans="1:4">
      <c r="A5" s="4" t="s">
        <v>700</v>
      </c>
      <c r="B5" s="6" t="n">
        <v>6</v>
      </c>
    </row>
    <row r="6" spans="1:4">
      <c r="A6" s="4" t="s">
        <v>701</v>
      </c>
      <c r="B6" s="4" t="s">
        <v>492</v>
      </c>
    </row>
    <row r="7" spans="1:4">
      <c r="A7" s="4" t="s">
        <v>702</v>
      </c>
      <c r="B7" s="5" t="n">
        <v>-0.1</v>
      </c>
      <c r="C7" s="5" t="n">
        <v>-0.1</v>
      </c>
      <c r="D7" s="5" t="n">
        <v>-0.3</v>
      </c>
    </row>
    <row r="8" spans="1:4">
      <c r="A8" s="4" t="s">
        <v>703</v>
      </c>
      <c r="B8" s="7" t="n">
        <v>223.9</v>
      </c>
      <c r="C8" s="7" t="n">
        <v>188.2</v>
      </c>
      <c r="D8" s="7" t="n">
        <v>213.6</v>
      </c>
    </row>
    <row r="9" spans="1:4">
      <c r="A9" s="4" t="s">
        <v>704</v>
      </c>
    </row>
    <row r="10" spans="1:4">
      <c r="A10" s="3" t="s">
        <v>698</v>
      </c>
    </row>
    <row r="11" spans="1:4">
      <c r="A11" s="4" t="s">
        <v>703</v>
      </c>
      <c r="B11" s="7" t="n">
        <v>17.2</v>
      </c>
    </row>
    <row r="12" spans="1:4">
      <c r="A12" s="4" t="s">
        <v>705</v>
      </c>
    </row>
    <row r="13" spans="1:4">
      <c r="A13" s="3" t="s">
        <v>698</v>
      </c>
    </row>
    <row r="14" spans="1:4">
      <c r="A14" s="4" t="s">
        <v>703</v>
      </c>
      <c r="B14" s="6" t="n">
        <v>200</v>
      </c>
      <c r="C14" s="7" t="n">
        <v>188.2</v>
      </c>
    </row>
    <row r="15" spans="1:4">
      <c r="A15" s="4" t="s">
        <v>706</v>
      </c>
    </row>
    <row r="16" spans="1:4">
      <c r="A16" s="3" t="s">
        <v>698</v>
      </c>
    </row>
    <row r="17" spans="1:4">
      <c r="A17" s="4" t="s">
        <v>703</v>
      </c>
      <c r="C17" s="7" t="n">
        <v>6.7</v>
      </c>
    </row>
    <row r="18" spans="1:4">
      <c r="A18" s="4" t="s">
        <v>707</v>
      </c>
    </row>
    <row r="19" spans="1:4">
      <c r="A19" s="3" t="s">
        <v>698</v>
      </c>
    </row>
    <row r="20" spans="1:4">
      <c r="A20" s="4" t="s">
        <v>708</v>
      </c>
      <c r="B20" s="7" t="n">
        <v>38.8</v>
      </c>
      <c r="C20" s="5" t="n">
        <v>36.1</v>
      </c>
      <c r="D20" s="5" t="n">
        <v>27.8</v>
      </c>
    </row>
    <row r="21" spans="1:4">
      <c r="A21" s="4" t="s">
        <v>709</v>
      </c>
    </row>
    <row r="22" spans="1:4">
      <c r="A22" s="3" t="s">
        <v>698</v>
      </c>
    </row>
    <row r="23" spans="1:4">
      <c r="A23" s="4" t="s">
        <v>710</v>
      </c>
      <c r="B23" s="8"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3</v>
      </c>
      <c r="D2" s="2" t="s">
        <v>107</v>
      </c>
    </row>
    <row r="3" spans="1:4">
      <c r="A3" s="3" t="s">
        <v>170</v>
      </c>
    </row>
    <row r="4" spans="1:4">
      <c r="A4" s="4" t="s">
        <v>122</v>
      </c>
      <c r="B4" s="5" t="n">
        <v>0.2</v>
      </c>
      <c r="C4" s="5" t="n">
        <v>-185.8</v>
      </c>
      <c r="D4" s="5" t="n">
        <v>-221.3</v>
      </c>
    </row>
    <row r="5" spans="1:4">
      <c r="A5" s="3" t="s">
        <v>171</v>
      </c>
    </row>
    <row r="6" spans="1:4">
      <c r="A6" s="4" t="s">
        <v>113</v>
      </c>
      <c r="B6" s="7" t="n">
        <v>296.7</v>
      </c>
      <c r="C6" s="6" t="n">
        <v>290</v>
      </c>
      <c r="D6" s="7" t="n">
        <v>270.6</v>
      </c>
    </row>
    <row r="7" spans="1:4">
      <c r="A7" s="4" t="s">
        <v>172</v>
      </c>
      <c r="B7" s="7" t="n">
        <v>12.2</v>
      </c>
      <c r="C7" s="7" t="n">
        <v>2.7</v>
      </c>
      <c r="D7" s="6" t="n">
        <v>0</v>
      </c>
    </row>
    <row r="8" spans="1:4">
      <c r="A8" s="4" t="s">
        <v>173</v>
      </c>
      <c r="B8" s="7" t="n">
        <v>-3.2</v>
      </c>
      <c r="C8" s="7" t="n">
        <v>8.4</v>
      </c>
      <c r="D8" s="7" t="n">
        <v>-7.3</v>
      </c>
    </row>
    <row r="9" spans="1:4">
      <c r="A9" s="4" t="s">
        <v>152</v>
      </c>
      <c r="B9" s="7" t="n">
        <v>61.3</v>
      </c>
      <c r="C9" s="7" t="n">
        <v>81.90000000000001</v>
      </c>
      <c r="D9" s="7" t="n">
        <v>52.4</v>
      </c>
    </row>
    <row r="10" spans="1:4">
      <c r="A10" s="4" t="s">
        <v>174</v>
      </c>
      <c r="B10" s="6" t="n">
        <v>0</v>
      </c>
      <c r="C10" s="7" t="n">
        <v>50.4</v>
      </c>
      <c r="D10" s="6" t="n">
        <v>0</v>
      </c>
    </row>
    <row r="11" spans="1:4">
      <c r="A11" s="4" t="s">
        <v>175</v>
      </c>
      <c r="B11" s="7" t="n">
        <v>117.9</v>
      </c>
      <c r="C11" s="6" t="n">
        <v>0</v>
      </c>
      <c r="D11" s="6" t="n">
        <v>0</v>
      </c>
    </row>
    <row r="12" spans="1:4">
      <c r="A12" s="4" t="s">
        <v>176</v>
      </c>
      <c r="B12" s="7" t="n">
        <v>4.4</v>
      </c>
      <c r="C12" s="7" t="n">
        <v>12.5</v>
      </c>
      <c r="D12" s="7" t="n">
        <v>16.5</v>
      </c>
    </row>
    <row r="13" spans="1:4">
      <c r="A13" s="4" t="s">
        <v>177</v>
      </c>
      <c r="B13" s="6" t="n">
        <v>0</v>
      </c>
      <c r="C13" s="6" t="n">
        <v>0</v>
      </c>
      <c r="D13" s="6" t="n">
        <v>-10</v>
      </c>
    </row>
    <row r="14" spans="1:4">
      <c r="A14" s="4" t="s">
        <v>178</v>
      </c>
      <c r="B14" s="7" t="n">
        <v>-49.8</v>
      </c>
      <c r="C14" s="7" t="n">
        <v>-58.9</v>
      </c>
      <c r="D14" s="7" t="n">
        <v>-170.3</v>
      </c>
    </row>
    <row r="15" spans="1:4">
      <c r="A15" s="4" t="s">
        <v>179</v>
      </c>
      <c r="B15" s="7" t="n">
        <v>22.1</v>
      </c>
      <c r="C15" s="7" t="n">
        <v>21.7</v>
      </c>
      <c r="D15" s="7" t="n">
        <v>3.9</v>
      </c>
    </row>
    <row r="16" spans="1:4">
      <c r="A16" s="4" t="s">
        <v>180</v>
      </c>
      <c r="B16" s="7" t="n">
        <v>-16.8</v>
      </c>
      <c r="C16" s="7" t="n">
        <v>-3.6</v>
      </c>
      <c r="D16" s="6" t="n">
        <v>7</v>
      </c>
    </row>
    <row r="17" spans="1:4">
      <c r="A17" s="3" t="s">
        <v>181</v>
      </c>
    </row>
    <row r="18" spans="1:4">
      <c r="A18" s="4" t="s">
        <v>182</v>
      </c>
      <c r="B18" s="7" t="n">
        <v>-38.9</v>
      </c>
      <c r="C18" s="7" t="n">
        <v>-235.5</v>
      </c>
      <c r="D18" s="7" t="n">
        <v>-173.4</v>
      </c>
    </row>
    <row r="19" spans="1:4">
      <c r="A19" s="4" t="s">
        <v>183</v>
      </c>
      <c r="B19" s="6" t="n">
        <v>27</v>
      </c>
      <c r="C19" s="7" t="n">
        <v>-19.6</v>
      </c>
      <c r="D19" s="7" t="n">
        <v>10.1</v>
      </c>
    </row>
    <row r="20" spans="1:4">
      <c r="A20" s="4" t="s">
        <v>68</v>
      </c>
      <c r="B20" s="7" t="n">
        <v>-154.9</v>
      </c>
      <c r="C20" s="7" t="n">
        <v>-26.9</v>
      </c>
      <c r="D20" s="7" t="n">
        <v>-17.6</v>
      </c>
    </row>
    <row r="21" spans="1:4">
      <c r="A21" s="4" t="s">
        <v>76</v>
      </c>
      <c r="B21" s="7" t="n">
        <v>32.4</v>
      </c>
      <c r="C21" s="7" t="n">
        <v>84.59999999999999</v>
      </c>
      <c r="D21" s="6" t="n">
        <v>44</v>
      </c>
    </row>
    <row r="22" spans="1:4">
      <c r="A22" s="4" t="s">
        <v>80</v>
      </c>
      <c r="B22" s="6" t="n">
        <v>60</v>
      </c>
      <c r="C22" s="7" t="n">
        <v>74.90000000000001</v>
      </c>
      <c r="D22" s="7" t="n">
        <v>42.6</v>
      </c>
    </row>
    <row r="23" spans="1:4">
      <c r="A23" s="4" t="s">
        <v>81</v>
      </c>
      <c r="B23" s="7" t="n">
        <v>63.5</v>
      </c>
      <c r="C23" s="7" t="n">
        <v>117.8</v>
      </c>
      <c r="D23" s="7" t="n">
        <v>98.40000000000001</v>
      </c>
    </row>
    <row r="24" spans="1:4">
      <c r="A24" s="4" t="s">
        <v>184</v>
      </c>
      <c r="B24" s="7" t="n">
        <v>-164.8</v>
      </c>
      <c r="C24" s="7" t="n">
        <v>-216.8</v>
      </c>
      <c r="D24" s="7" t="n">
        <v>58.8</v>
      </c>
    </row>
    <row r="25" spans="1:4">
      <c r="A25" s="4" t="s">
        <v>185</v>
      </c>
      <c r="B25" s="7" t="n">
        <v>269.3</v>
      </c>
      <c r="C25" s="7" t="n">
        <v>-2.2</v>
      </c>
      <c r="D25" s="7" t="n">
        <v>4.4</v>
      </c>
    </row>
    <row r="26" spans="1:4">
      <c r="A26" s="3" t="s">
        <v>186</v>
      </c>
    </row>
    <row r="27" spans="1:4">
      <c r="A27" s="4" t="s">
        <v>187</v>
      </c>
      <c r="B27" s="7" t="n">
        <v>-80.3</v>
      </c>
      <c r="C27" s="7" t="n">
        <v>-84.2</v>
      </c>
      <c r="D27" s="7" t="n">
        <v>-129.1</v>
      </c>
    </row>
    <row r="28" spans="1:4">
      <c r="A28" s="4" t="s">
        <v>188</v>
      </c>
      <c r="B28" s="7" t="n">
        <v>-275.9</v>
      </c>
      <c r="C28" s="7" t="n">
        <v>-35.5</v>
      </c>
      <c r="D28" s="7" t="n">
        <v>-99.90000000000001</v>
      </c>
    </row>
    <row r="29" spans="1:4">
      <c r="A29" s="4" t="s">
        <v>189</v>
      </c>
      <c r="B29" s="7" t="n">
        <v>-4.5</v>
      </c>
      <c r="C29" s="7" t="n">
        <v>-8.699999999999999</v>
      </c>
      <c r="D29" s="6" t="n">
        <v>0</v>
      </c>
    </row>
    <row r="30" spans="1:4">
      <c r="A30" s="4" t="s">
        <v>190</v>
      </c>
      <c r="B30" s="6" t="n">
        <v>0</v>
      </c>
      <c r="C30" s="6" t="n">
        <v>-85</v>
      </c>
      <c r="D30" s="6" t="n">
        <v>0</v>
      </c>
    </row>
    <row r="31" spans="1:4">
      <c r="A31" s="4" t="s">
        <v>191</v>
      </c>
      <c r="B31" s="6" t="n">
        <v>85</v>
      </c>
      <c r="C31" s="6" t="n">
        <v>0</v>
      </c>
      <c r="D31" s="7" t="n">
        <v>84.8</v>
      </c>
    </row>
    <row r="32" spans="1:4">
      <c r="A32" s="4" t="s">
        <v>192</v>
      </c>
      <c r="B32" s="7" t="n">
        <v>0.8</v>
      </c>
      <c r="C32" s="7" t="n">
        <v>-4.6</v>
      </c>
      <c r="D32" s="6" t="n">
        <v>1</v>
      </c>
    </row>
    <row r="33" spans="1:4">
      <c r="A33" s="4" t="s">
        <v>193</v>
      </c>
      <c r="B33" s="7" t="n">
        <v>-274.9</v>
      </c>
      <c r="C33" s="6" t="n">
        <v>-218</v>
      </c>
      <c r="D33" s="7" t="n">
        <v>-143.2</v>
      </c>
    </row>
    <row r="34" spans="1:4">
      <c r="A34" s="3" t="s">
        <v>194</v>
      </c>
    </row>
    <row r="35" spans="1:4">
      <c r="A35" s="4" t="s">
        <v>195</v>
      </c>
      <c r="B35" s="7" t="n">
        <v>0.3</v>
      </c>
      <c r="C35" s="6" t="n">
        <v>9</v>
      </c>
      <c r="D35" s="7" t="n">
        <v>23.4</v>
      </c>
    </row>
    <row r="36" spans="1:4">
      <c r="A36" s="4" t="s">
        <v>196</v>
      </c>
      <c r="B36" s="7" t="n">
        <v>-31.8</v>
      </c>
      <c r="C36" s="7" t="n">
        <v>-15.2</v>
      </c>
      <c r="D36" s="7" t="n">
        <v>-4.5</v>
      </c>
    </row>
    <row r="37" spans="1:4">
      <c r="A37" s="4" t="s">
        <v>197</v>
      </c>
      <c r="B37" s="7" t="n">
        <v>-17.3</v>
      </c>
      <c r="C37" s="7" t="n">
        <v>-22.3</v>
      </c>
      <c r="D37" s="7" t="n">
        <v>-8.4</v>
      </c>
    </row>
    <row r="38" spans="1:4">
      <c r="A38" s="4" t="s">
        <v>198</v>
      </c>
      <c r="B38" s="6" t="n">
        <v>0</v>
      </c>
      <c r="C38" s="7" t="n">
        <v>2936.5</v>
      </c>
      <c r="D38" s="7" t="n">
        <v>318.7</v>
      </c>
    </row>
    <row r="39" spans="1:4">
      <c r="A39" s="4" t="s">
        <v>199</v>
      </c>
      <c r="B39" s="6" t="n">
        <v>-27</v>
      </c>
      <c r="C39" s="7" t="n">
        <v>-3133.2</v>
      </c>
      <c r="D39" s="7" t="n">
        <v>-150.3</v>
      </c>
    </row>
    <row r="40" spans="1:4">
      <c r="A40" s="4" t="s">
        <v>200</v>
      </c>
      <c r="B40" s="6" t="n">
        <v>0</v>
      </c>
      <c r="C40" s="7" t="n">
        <v>-24.4</v>
      </c>
      <c r="D40" s="7" t="n">
        <v>-4.4</v>
      </c>
    </row>
    <row r="41" spans="1:4">
      <c r="A41" s="4" t="s">
        <v>201</v>
      </c>
      <c r="B41" s="6" t="n">
        <v>0</v>
      </c>
      <c r="C41" s="7" t="n">
        <v>831.4</v>
      </c>
      <c r="D41" s="6" t="n">
        <v>0</v>
      </c>
    </row>
    <row r="42" spans="1:4">
      <c r="A42" s="4" t="s">
        <v>202</v>
      </c>
      <c r="B42" s="6" t="n">
        <v>0</v>
      </c>
      <c r="C42" s="7" t="n">
        <v>179.5</v>
      </c>
      <c r="D42" s="6" t="n">
        <v>0</v>
      </c>
    </row>
    <row r="43" spans="1:4">
      <c r="A43" s="4" t="s">
        <v>203</v>
      </c>
      <c r="B43" s="6" t="n">
        <v>0</v>
      </c>
      <c r="C43" s="7" t="n">
        <v>-17.3</v>
      </c>
      <c r="D43" s="6" t="n">
        <v>0</v>
      </c>
    </row>
    <row r="44" spans="1:4">
      <c r="A44" s="4" t="s">
        <v>204</v>
      </c>
      <c r="B44" s="7" t="n">
        <v>-11.5</v>
      </c>
      <c r="C44" s="7" t="n">
        <v>-10.8</v>
      </c>
      <c r="D44" s="7" t="n">
        <v>-9.1</v>
      </c>
    </row>
    <row r="45" spans="1:4">
      <c r="A45" s="4" t="s">
        <v>205</v>
      </c>
      <c r="B45" s="7" t="n">
        <v>-2.3</v>
      </c>
      <c r="C45" s="7" t="n">
        <v>-7.3</v>
      </c>
      <c r="D45" s="7" t="n">
        <v>2.3</v>
      </c>
    </row>
    <row r="46" spans="1:4">
      <c r="A46" s="4" t="s">
        <v>206</v>
      </c>
      <c r="B46" s="7" t="n">
        <v>-89.59999999999999</v>
      </c>
      <c r="C46" s="7" t="n">
        <v>725.9</v>
      </c>
      <c r="D46" s="7" t="n">
        <v>167.7</v>
      </c>
    </row>
    <row r="47" spans="1:4">
      <c r="A47" s="4" t="s">
        <v>207</v>
      </c>
      <c r="B47" s="7" t="n">
        <v>-95.2</v>
      </c>
      <c r="C47" s="7" t="n">
        <v>505.7</v>
      </c>
      <c r="D47" s="7" t="n">
        <v>28.9</v>
      </c>
    </row>
    <row r="48" spans="1:4">
      <c r="A48" s="4" t="s">
        <v>208</v>
      </c>
      <c r="B48" s="7" t="n">
        <v>965.4</v>
      </c>
      <c r="C48" s="7" t="n">
        <v>467.9</v>
      </c>
      <c r="D48" s="7" t="n">
        <v>424.8</v>
      </c>
    </row>
    <row r="49" spans="1:4">
      <c r="A49" s="4" t="s">
        <v>209</v>
      </c>
      <c r="B49" s="7" t="n">
        <v>2.1</v>
      </c>
      <c r="C49" s="7" t="n">
        <v>-8.199999999999999</v>
      </c>
      <c r="D49" s="7" t="n">
        <v>14.2</v>
      </c>
    </row>
    <row r="50" spans="1:4">
      <c r="A50" s="4" t="s">
        <v>210</v>
      </c>
      <c r="B50" s="5" t="n">
        <v>872.3</v>
      </c>
      <c r="C50" s="5" t="n">
        <v>965.4</v>
      </c>
      <c r="D50" s="5" t="n">
        <v>4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3</v>
      </c>
    </row>
    <row r="2" spans="1:3">
      <c r="A2" s="3" t="s">
        <v>239</v>
      </c>
    </row>
    <row r="3" spans="1:3">
      <c r="A3" s="4" t="s">
        <v>712</v>
      </c>
      <c r="B3" s="5" t="n">
        <v>-209.2</v>
      </c>
      <c r="C3" s="5" t="n">
        <v>-182.9</v>
      </c>
    </row>
    <row r="4" spans="1:3">
      <c r="A4" s="4" t="s">
        <v>703</v>
      </c>
      <c r="B4" s="7" t="n">
        <v>223.9</v>
      </c>
      <c r="C4" s="7" t="n">
        <v>188.2</v>
      </c>
    </row>
    <row r="5" spans="1:3">
      <c r="A5" s="4" t="s">
        <v>713</v>
      </c>
      <c r="B5" s="5" t="n">
        <v>14.7</v>
      </c>
      <c r="C5" s="5" t="n">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3</v>
      </c>
      <c r="D2" s="2" t="s">
        <v>107</v>
      </c>
    </row>
    <row r="3" spans="1:4">
      <c r="A3" s="3" t="s">
        <v>715</v>
      </c>
    </row>
    <row r="4" spans="1:4">
      <c r="A4" s="4" t="s">
        <v>716</v>
      </c>
      <c r="B4" s="5" t="n">
        <v>-182.9</v>
      </c>
      <c r="C4" s="5" t="n">
        <v>-222.6</v>
      </c>
    </row>
    <row r="5" spans="1:4">
      <c r="A5" s="4" t="s">
        <v>717</v>
      </c>
      <c r="B5" s="7" t="n">
        <v>-0.3</v>
      </c>
      <c r="C5" s="6" t="n">
        <v>0</v>
      </c>
    </row>
    <row r="6" spans="1:4">
      <c r="A6" s="4" t="s">
        <v>718</v>
      </c>
      <c r="B6" s="7" t="n">
        <v>-5.2</v>
      </c>
      <c r="C6" s="7" t="n">
        <v>-5.1</v>
      </c>
      <c r="D6" s="5" t="n">
        <v>-7.2</v>
      </c>
    </row>
    <row r="7" spans="1:4">
      <c r="A7" s="4" t="s">
        <v>719</v>
      </c>
      <c r="B7" s="7" t="n">
        <v>-20.8</v>
      </c>
      <c r="C7" s="7" t="n">
        <v>17.2</v>
      </c>
    </row>
    <row r="8" spans="1:4">
      <c r="A8" s="4" t="s">
        <v>720</v>
      </c>
      <c r="B8" s="7" t="n">
        <v>8.699999999999999</v>
      </c>
      <c r="C8" s="7" t="n">
        <v>14.3</v>
      </c>
    </row>
    <row r="9" spans="1:4">
      <c r="A9" s="4" t="s">
        <v>721</v>
      </c>
      <c r="B9" s="7" t="n">
        <v>-8.699999999999999</v>
      </c>
      <c r="C9" s="7" t="n">
        <v>13.3</v>
      </c>
    </row>
    <row r="10" spans="1:4">
      <c r="A10" s="4" t="s">
        <v>722</v>
      </c>
      <c r="B10" s="7" t="n">
        <v>-209.2</v>
      </c>
      <c r="C10" s="7" t="n">
        <v>-182.9</v>
      </c>
      <c r="D10" s="7" t="n">
        <v>-222.6</v>
      </c>
    </row>
    <row r="11" spans="1:4">
      <c r="A11" s="3" t="s">
        <v>723</v>
      </c>
    </row>
    <row r="12" spans="1:4">
      <c r="A12" s="4" t="s">
        <v>716</v>
      </c>
      <c r="B12" s="7" t="n">
        <v>188.2</v>
      </c>
      <c r="C12" s="7" t="n">
        <v>213.6</v>
      </c>
    </row>
    <row r="13" spans="1:4">
      <c r="A13" s="4" t="s">
        <v>724</v>
      </c>
      <c r="B13" s="7" t="n">
        <v>30.2</v>
      </c>
      <c r="C13" s="7" t="n">
        <v>-7.5</v>
      </c>
    </row>
    <row r="14" spans="1:4">
      <c r="A14" s="4" t="s">
        <v>710</v>
      </c>
      <c r="B14" s="7" t="n">
        <v>5.3</v>
      </c>
      <c r="C14" s="7" t="n">
        <v>9.5</v>
      </c>
    </row>
    <row r="15" spans="1:4">
      <c r="A15" s="4" t="s">
        <v>720</v>
      </c>
      <c r="B15" s="7" t="n">
        <v>-8.699999999999999</v>
      </c>
      <c r="C15" s="7" t="n">
        <v>-14.3</v>
      </c>
    </row>
    <row r="16" spans="1:4">
      <c r="A16" s="4" t="s">
        <v>721</v>
      </c>
      <c r="B16" s="7" t="n">
        <v>8.9</v>
      </c>
      <c r="C16" s="7" t="n">
        <v>-13.1</v>
      </c>
    </row>
    <row r="17" spans="1:4">
      <c r="A17" s="4" t="s">
        <v>722</v>
      </c>
      <c r="B17" s="7" t="n">
        <v>223.9</v>
      </c>
      <c r="C17" s="7" t="n">
        <v>188.2</v>
      </c>
      <c r="D17" s="5" t="n">
        <v>213.6</v>
      </c>
    </row>
    <row r="18" spans="1:4">
      <c r="A18" s="4" t="s">
        <v>713</v>
      </c>
      <c r="B18" s="5" t="n">
        <v>14.7</v>
      </c>
      <c r="C18" s="5" t="n">
        <v>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3</v>
      </c>
      <c r="D2" s="2" t="s">
        <v>107</v>
      </c>
    </row>
    <row r="3" spans="1:4">
      <c r="A3" s="3" t="s">
        <v>239</v>
      </c>
    </row>
    <row r="4" spans="1:4">
      <c r="A4" s="4" t="s">
        <v>726</v>
      </c>
      <c r="B4" s="5" t="n">
        <v>-0.3</v>
      </c>
      <c r="C4" s="8" t="n">
        <v>0</v>
      </c>
      <c r="D4" s="5" t="n">
        <v>-2.6</v>
      </c>
    </row>
    <row r="5" spans="1:4">
      <c r="A5" s="4" t="s">
        <v>718</v>
      </c>
      <c r="B5" s="7" t="n">
        <v>-5.2</v>
      </c>
      <c r="C5" s="7" t="n">
        <v>-5.1</v>
      </c>
      <c r="D5" s="7" t="n">
        <v>-7.2</v>
      </c>
    </row>
    <row r="6" spans="1:4">
      <c r="A6" s="4" t="s">
        <v>727</v>
      </c>
      <c r="B6" s="7" t="n">
        <v>7.9</v>
      </c>
      <c r="C6" s="7" t="n">
        <v>8.4</v>
      </c>
      <c r="D6" s="7" t="n">
        <v>8.9</v>
      </c>
    </row>
    <row r="7" spans="1:4">
      <c r="A7" s="4" t="s">
        <v>728</v>
      </c>
      <c r="B7" s="6" t="n">
        <v>0</v>
      </c>
      <c r="C7" s="6" t="n">
        <v>0</v>
      </c>
      <c r="D7" s="7" t="n">
        <v>9.6</v>
      </c>
    </row>
    <row r="8" spans="1:4">
      <c r="A8" s="4" t="s">
        <v>729</v>
      </c>
      <c r="B8" s="7" t="n">
        <v>-0.1</v>
      </c>
      <c r="C8" s="7" t="n">
        <v>-0.1</v>
      </c>
      <c r="D8" s="7" t="n">
        <v>-0.3</v>
      </c>
    </row>
    <row r="9" spans="1:4">
      <c r="A9" s="4" t="s">
        <v>730</v>
      </c>
      <c r="B9" s="5" t="n">
        <v>2.3</v>
      </c>
      <c r="C9" s="5" t="n">
        <v>3.2</v>
      </c>
      <c r="D9" s="5" t="n">
        <v>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3</v>
      </c>
      <c r="D2" s="2" t="s">
        <v>107</v>
      </c>
    </row>
    <row r="3" spans="1:4">
      <c r="A3" s="3" t="s">
        <v>732</v>
      </c>
    </row>
    <row r="4" spans="1:4">
      <c r="A4" s="4" t="s">
        <v>733</v>
      </c>
      <c r="B4" s="5" t="n">
        <v>-3.4</v>
      </c>
      <c r="C4" s="5" t="n">
        <v>-6.4</v>
      </c>
      <c r="D4" s="5" t="n">
        <v>-10.8</v>
      </c>
    </row>
    <row r="5" spans="1:4">
      <c r="A5" s="4" t="s">
        <v>734</v>
      </c>
      <c r="B5" s="7" t="n">
        <v>2.2</v>
      </c>
      <c r="C5" s="7" t="n">
        <v>1.8</v>
      </c>
      <c r="D5" s="7" t="n">
        <v>3.3</v>
      </c>
    </row>
    <row r="6" spans="1:4">
      <c r="A6" s="4" t="s">
        <v>729</v>
      </c>
      <c r="B6" s="7" t="n">
        <v>0.1</v>
      </c>
      <c r="C6" s="7" t="n">
        <v>0.1</v>
      </c>
      <c r="D6" s="7" t="n">
        <v>0.3</v>
      </c>
    </row>
    <row r="7" spans="1:4">
      <c r="A7" s="4" t="s">
        <v>728</v>
      </c>
      <c r="B7" s="6" t="n">
        <v>0</v>
      </c>
      <c r="C7" s="6" t="n">
        <v>0</v>
      </c>
      <c r="D7" s="7" t="n">
        <v>2.1</v>
      </c>
    </row>
    <row r="8" spans="1:4">
      <c r="A8" s="4" t="s">
        <v>721</v>
      </c>
      <c r="B8" s="7" t="n">
        <v>-0.2</v>
      </c>
      <c r="C8" s="7" t="n">
        <v>1.1</v>
      </c>
      <c r="D8" s="7" t="n">
        <v>-1.3</v>
      </c>
    </row>
    <row r="9" spans="1:4">
      <c r="A9" s="4" t="s">
        <v>735</v>
      </c>
      <c r="B9" s="7" t="n">
        <v>-1.3</v>
      </c>
      <c r="C9" s="7" t="n">
        <v>-3.4</v>
      </c>
      <c r="D9" s="7" t="n">
        <v>-6.4</v>
      </c>
    </row>
    <row r="10" spans="1:4">
      <c r="A10" s="4" t="s">
        <v>736</v>
      </c>
      <c r="B10" s="5" t="n">
        <v>0.8</v>
      </c>
      <c r="C10" s="5" t="n">
        <v>0.6</v>
      </c>
      <c r="D10" s="5"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7</v>
      </c>
      <c r="B1" s="2" t="s">
        <v>1</v>
      </c>
    </row>
    <row r="2" spans="1:4">
      <c r="B2" s="2" t="s">
        <v>2</v>
      </c>
      <c r="C2" s="2" t="s">
        <v>63</v>
      </c>
      <c r="D2" s="2" t="s">
        <v>107</v>
      </c>
    </row>
    <row r="3" spans="1:4">
      <c r="A3" s="3" t="s">
        <v>239</v>
      </c>
    </row>
    <row r="4" spans="1:4">
      <c r="A4" s="4" t="s">
        <v>738</v>
      </c>
      <c r="B4" s="4" t="s">
        <v>739</v>
      </c>
      <c r="C4" s="4" t="s">
        <v>740</v>
      </c>
      <c r="D4" s="4" t="s">
        <v>739</v>
      </c>
    </row>
    <row r="5" spans="1:4">
      <c r="A5" s="4" t="s">
        <v>741</v>
      </c>
      <c r="B5" s="4" t="s">
        <v>742</v>
      </c>
      <c r="C5" s="4" t="s">
        <v>743</v>
      </c>
      <c r="D5" s="4" t="s">
        <v>7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5</v>
      </c>
      <c r="B1" s="2" t="s">
        <v>2</v>
      </c>
      <c r="C1" s="2" t="s">
        <v>63</v>
      </c>
    </row>
    <row r="2" spans="1:3">
      <c r="A2" s="3" t="s">
        <v>698</v>
      </c>
    </row>
    <row r="3" spans="1:3">
      <c r="A3" s="4" t="s">
        <v>746</v>
      </c>
      <c r="B3" s="4" t="s">
        <v>437</v>
      </c>
      <c r="C3" s="4" t="s">
        <v>437</v>
      </c>
    </row>
    <row r="4" spans="1:3">
      <c r="A4" s="4" t="s">
        <v>747</v>
      </c>
    </row>
    <row r="5" spans="1:3">
      <c r="A5" s="3" t="s">
        <v>698</v>
      </c>
    </row>
    <row r="6" spans="1:3">
      <c r="A6" s="4" t="s">
        <v>746</v>
      </c>
      <c r="B6" s="4" t="s">
        <v>495</v>
      </c>
      <c r="C6" s="4" t="s">
        <v>748</v>
      </c>
    </row>
    <row r="7" spans="1:3">
      <c r="A7" s="4" t="s">
        <v>749</v>
      </c>
    </row>
    <row r="8" spans="1:3">
      <c r="A8" s="3" t="s">
        <v>698</v>
      </c>
    </row>
    <row r="9" spans="1:3">
      <c r="A9" s="4" t="s">
        <v>746</v>
      </c>
      <c r="B9" s="4" t="s">
        <v>750</v>
      </c>
      <c r="C9" s="4" t="s">
        <v>7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605</v>
      </c>
    </row>
    <row r="2" spans="1:2">
      <c r="A2" s="3" t="s">
        <v>753</v>
      </c>
    </row>
    <row r="3" spans="1:2">
      <c r="A3" s="4" t="s">
        <v>754</v>
      </c>
      <c r="B3" s="5" t="n">
        <v>7.6</v>
      </c>
    </row>
    <row r="4" spans="1:2">
      <c r="A4" s="4" t="s">
        <v>755</v>
      </c>
      <c r="B4" s="7" t="n">
        <v>7.5</v>
      </c>
    </row>
    <row r="5" spans="1:2">
      <c r="A5" s="4" t="s">
        <v>756</v>
      </c>
      <c r="B5" s="7" t="n">
        <v>7.7</v>
      </c>
    </row>
    <row r="6" spans="1:2">
      <c r="A6" s="4" t="s">
        <v>757</v>
      </c>
      <c r="B6" s="7" t="n">
        <v>8.4</v>
      </c>
    </row>
    <row r="7" spans="1:2">
      <c r="A7" s="4" t="s">
        <v>758</v>
      </c>
      <c r="B7" s="7" t="n">
        <v>8.6</v>
      </c>
    </row>
    <row r="8" spans="1:2">
      <c r="A8" s="4" t="s">
        <v>759</v>
      </c>
      <c r="B8" s="5" t="n">
        <v>4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3</v>
      </c>
      <c r="D2" s="2" t="s">
        <v>107</v>
      </c>
    </row>
    <row r="3" spans="1:4">
      <c r="A3" s="3" t="s">
        <v>761</v>
      </c>
    </row>
    <row r="4" spans="1:4">
      <c r="A4" s="4" t="s">
        <v>762</v>
      </c>
      <c r="B4" s="5" t="n">
        <v>42.8</v>
      </c>
      <c r="C4" s="5" t="n">
        <v>-210.8</v>
      </c>
      <c r="D4" s="5" t="n">
        <v>-341.8</v>
      </c>
    </row>
    <row r="5" spans="1:4">
      <c r="A5" s="4" t="s">
        <v>505</v>
      </c>
    </row>
    <row r="6" spans="1:4">
      <c r="A6" s="3" t="s">
        <v>761</v>
      </c>
    </row>
    <row r="7" spans="1:4">
      <c r="A7" s="4" t="s">
        <v>762</v>
      </c>
      <c r="B7" s="7" t="n">
        <v>-38.6</v>
      </c>
      <c r="C7" s="7" t="n">
        <v>-65.59999999999999</v>
      </c>
      <c r="D7" s="7" t="n">
        <v>-231.4</v>
      </c>
    </row>
    <row r="8" spans="1:4">
      <c r="A8" s="4" t="s">
        <v>763</v>
      </c>
    </row>
    <row r="9" spans="1:4">
      <c r="A9" s="3" t="s">
        <v>761</v>
      </c>
    </row>
    <row r="10" spans="1:4">
      <c r="A10" s="4" t="s">
        <v>762</v>
      </c>
      <c r="B10" s="5" t="n">
        <v>81.40000000000001</v>
      </c>
      <c r="C10" s="5" t="n">
        <v>-145.2</v>
      </c>
      <c r="D10" s="5" t="n">
        <v>-11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3</v>
      </c>
      <c r="D2" s="2" t="s">
        <v>107</v>
      </c>
    </row>
    <row r="3" spans="1:4">
      <c r="A3" s="3" t="s">
        <v>765</v>
      </c>
    </row>
    <row r="4" spans="1:4">
      <c r="A4" s="4" t="s">
        <v>766</v>
      </c>
      <c r="B4" s="5" t="n">
        <v>17.4</v>
      </c>
      <c r="C4" s="5" t="n">
        <v>-3.2</v>
      </c>
      <c r="D4" s="5" t="n">
        <v>1.4</v>
      </c>
    </row>
    <row r="5" spans="1:4">
      <c r="A5" s="4" t="s">
        <v>767</v>
      </c>
      <c r="B5" s="7" t="n">
        <v>-14.6</v>
      </c>
      <c r="C5" s="7" t="n">
        <v>-47.8</v>
      </c>
      <c r="D5" s="7" t="n">
        <v>-180.4</v>
      </c>
    </row>
    <row r="6" spans="1:4">
      <c r="A6" s="4" t="s">
        <v>768</v>
      </c>
      <c r="B6" s="7" t="n">
        <v>2.8</v>
      </c>
      <c r="C6" s="6" t="n">
        <v>-51</v>
      </c>
      <c r="D6" s="6" t="n">
        <v>-179</v>
      </c>
    </row>
    <row r="7" spans="1:4">
      <c r="A7" s="3" t="s">
        <v>769</v>
      </c>
    </row>
    <row r="8" spans="1:4">
      <c r="A8" s="4" t="s">
        <v>766</v>
      </c>
      <c r="B8" s="7" t="n">
        <v>13.4</v>
      </c>
      <c r="C8" s="7" t="n">
        <v>-0.2</v>
      </c>
      <c r="D8" s="7" t="n">
        <v>17.1</v>
      </c>
    </row>
    <row r="9" spans="1:4">
      <c r="A9" s="4" t="s">
        <v>767</v>
      </c>
      <c r="B9" s="7" t="n">
        <v>-19.5</v>
      </c>
      <c r="C9" s="7" t="n">
        <v>-1.1</v>
      </c>
      <c r="D9" s="7" t="n">
        <v>4.6</v>
      </c>
    </row>
    <row r="10" spans="1:4">
      <c r="A10" s="4" t="s">
        <v>770</v>
      </c>
      <c r="B10" s="7" t="n">
        <v>-6.1</v>
      </c>
      <c r="C10" s="7" t="n">
        <v>-1.3</v>
      </c>
      <c r="D10" s="7" t="n">
        <v>21.7</v>
      </c>
    </row>
    <row r="11" spans="1:4">
      <c r="A11" s="3" t="s">
        <v>771</v>
      </c>
    </row>
    <row r="12" spans="1:4">
      <c r="A12" s="4" t="s">
        <v>766</v>
      </c>
      <c r="B12" s="7" t="n">
        <v>57.9</v>
      </c>
      <c r="C12" s="7" t="n">
        <v>37.1</v>
      </c>
      <c r="D12" s="7" t="n">
        <v>44.4</v>
      </c>
    </row>
    <row r="13" spans="1:4">
      <c r="A13" s="4" t="s">
        <v>767</v>
      </c>
      <c r="B13" s="6" t="n">
        <v>-12</v>
      </c>
      <c r="C13" s="7" t="n">
        <v>-9.800000000000001</v>
      </c>
      <c r="D13" s="7" t="n">
        <v>-7.6</v>
      </c>
    </row>
    <row r="14" spans="1:4">
      <c r="A14" s="4" t="s">
        <v>772</v>
      </c>
      <c r="B14" s="7" t="n">
        <v>45.9</v>
      </c>
      <c r="C14" s="7" t="n">
        <v>27.3</v>
      </c>
      <c r="D14" s="7" t="n">
        <v>36.8</v>
      </c>
    </row>
    <row r="15" spans="1:4">
      <c r="A15" s="4" t="s">
        <v>773</v>
      </c>
      <c r="B15" s="5" t="n">
        <v>42.6</v>
      </c>
      <c r="C15" s="8" t="n">
        <v>-25</v>
      </c>
      <c r="D15" s="5" t="n">
        <v>-12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3</v>
      </c>
      <c r="D2" s="2" t="s">
        <v>107</v>
      </c>
    </row>
    <row r="3" spans="1:4">
      <c r="A3" s="3" t="s">
        <v>242</v>
      </c>
    </row>
    <row r="4" spans="1:4">
      <c r="A4" s="4" t="s">
        <v>775</v>
      </c>
      <c r="B4" s="5" t="n">
        <v>42.8</v>
      </c>
      <c r="C4" s="5" t="n">
        <v>-210.8</v>
      </c>
      <c r="D4" s="5" t="n">
        <v>-341.8</v>
      </c>
    </row>
    <row r="5" spans="1:4">
      <c r="A5" s="4" t="s">
        <v>776</v>
      </c>
      <c r="B5" s="6" t="n">
        <v>9</v>
      </c>
      <c r="C5" s="7" t="n">
        <v>-44.9</v>
      </c>
      <c r="D5" s="7" t="n">
        <v>-119.7</v>
      </c>
    </row>
    <row r="6" spans="1:4">
      <c r="A6" s="3" t="s">
        <v>777</v>
      </c>
    </row>
    <row r="7" spans="1:4">
      <c r="A7" s="4" t="s">
        <v>778</v>
      </c>
      <c r="B7" s="7" t="n">
        <v>-2.9</v>
      </c>
      <c r="C7" s="7" t="n">
        <v>-1.2</v>
      </c>
      <c r="D7" s="7" t="n">
        <v>8.699999999999999</v>
      </c>
    </row>
    <row r="8" spans="1:4">
      <c r="A8" s="4" t="s">
        <v>779</v>
      </c>
      <c r="B8" s="7" t="n">
        <v>19.3</v>
      </c>
      <c r="C8" s="7" t="n">
        <v>11.3</v>
      </c>
      <c r="D8" s="7" t="n">
        <v>-5.3</v>
      </c>
    </row>
    <row r="9" spans="1:4">
      <c r="A9" s="4" t="s">
        <v>780</v>
      </c>
      <c r="B9" s="7" t="n">
        <v>0.3</v>
      </c>
      <c r="C9" s="7" t="n">
        <v>0.5</v>
      </c>
      <c r="D9" s="7" t="n">
        <v>13.3</v>
      </c>
    </row>
    <row r="10" spans="1:4">
      <c r="A10" s="4" t="s">
        <v>781</v>
      </c>
      <c r="B10" s="7" t="n">
        <v>-9.699999999999999</v>
      </c>
      <c r="C10" s="7" t="n">
        <v>41.1</v>
      </c>
      <c r="D10" s="7" t="n">
        <v>30.5</v>
      </c>
    </row>
    <row r="11" spans="1:4">
      <c r="A11" s="4" t="s">
        <v>782</v>
      </c>
      <c r="B11" s="6" t="n">
        <v>12</v>
      </c>
      <c r="C11" s="7" t="n">
        <v>-0.7</v>
      </c>
      <c r="D11" s="7" t="n">
        <v>7.7</v>
      </c>
    </row>
    <row r="12" spans="1:4">
      <c r="A12" s="4" t="s">
        <v>783</v>
      </c>
      <c r="B12" s="7" t="n">
        <v>4.3</v>
      </c>
      <c r="C12" s="7" t="n">
        <v>0.7</v>
      </c>
      <c r="D12" s="7" t="n">
        <v>11.3</v>
      </c>
    </row>
    <row r="13" spans="1:4">
      <c r="A13" s="4" t="s">
        <v>784</v>
      </c>
      <c r="B13" s="6" t="n">
        <v>0</v>
      </c>
      <c r="C13" s="6" t="n">
        <v>0</v>
      </c>
      <c r="D13" s="7" t="n">
        <v>-13.1</v>
      </c>
    </row>
    <row r="14" spans="1:4">
      <c r="A14" s="4" t="s">
        <v>785</v>
      </c>
      <c r="B14" s="7" t="n">
        <v>4.5</v>
      </c>
    </row>
    <row r="15" spans="1:4">
      <c r="A15" s="4" t="s">
        <v>786</v>
      </c>
      <c r="B15" s="6" t="n">
        <v>6</v>
      </c>
    </row>
    <row r="16" spans="1:4">
      <c r="A16" s="4" t="s">
        <v>787</v>
      </c>
      <c r="B16" s="7" t="n">
        <v>-0.2</v>
      </c>
      <c r="C16" s="7" t="n">
        <v>-2.6</v>
      </c>
      <c r="D16" s="6" t="n">
        <v>7</v>
      </c>
    </row>
    <row r="17" spans="1:4">
      <c r="A17" s="4" t="s">
        <v>788</v>
      </c>
      <c r="B17" s="6" t="n">
        <v>0</v>
      </c>
      <c r="C17" s="7" t="n">
        <v>-29.2</v>
      </c>
      <c r="D17" s="7" t="n">
        <v>-60.9</v>
      </c>
    </row>
    <row r="18" spans="1:4">
      <c r="A18" s="4" t="s">
        <v>773</v>
      </c>
      <c r="B18" s="5" t="n">
        <v>42.6</v>
      </c>
      <c r="C18" s="8" t="n">
        <v>-25</v>
      </c>
      <c r="D18" s="5" t="n">
        <v>-12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3</v>
      </c>
    </row>
    <row r="2" spans="1:3">
      <c r="A2" s="3" t="s">
        <v>74</v>
      </c>
    </row>
    <row r="3" spans="1:3">
      <c r="A3" s="4" t="s">
        <v>790</v>
      </c>
      <c r="B3" s="8" t="n">
        <v>204</v>
      </c>
      <c r="C3" s="5" t="n">
        <v>107.8</v>
      </c>
    </row>
    <row r="4" spans="1:3">
      <c r="A4" s="4" t="s">
        <v>791</v>
      </c>
      <c r="B4" s="7" t="n">
        <v>78.90000000000001</v>
      </c>
      <c r="C4" s="7" t="n">
        <v>73.59999999999999</v>
      </c>
    </row>
    <row r="5" spans="1:3">
      <c r="A5" s="4" t="s">
        <v>792</v>
      </c>
      <c r="B5" s="7" t="n">
        <v>82.40000000000001</v>
      </c>
      <c r="C5" s="7" t="n">
        <v>45.5</v>
      </c>
    </row>
    <row r="6" spans="1:3">
      <c r="A6" s="4" t="s">
        <v>793</v>
      </c>
      <c r="B6" s="7" t="n">
        <v>152.7</v>
      </c>
      <c r="C6" s="7" t="n">
        <v>199.2</v>
      </c>
    </row>
    <row r="7" spans="1:3">
      <c r="A7" s="4" t="s">
        <v>794</v>
      </c>
      <c r="B7" s="7" t="n">
        <v>17.7</v>
      </c>
      <c r="C7" s="7" t="n">
        <v>18.5</v>
      </c>
    </row>
    <row r="8" spans="1:3">
      <c r="A8" s="4" t="s">
        <v>502</v>
      </c>
      <c r="B8" s="7" t="n">
        <v>3.7</v>
      </c>
      <c r="C8" s="7" t="n">
        <v>10.8</v>
      </c>
    </row>
    <row r="9" spans="1:3">
      <c r="A9" s="4" t="s">
        <v>795</v>
      </c>
      <c r="B9" s="7" t="n">
        <v>539.4</v>
      </c>
      <c r="C9" s="7" t="n">
        <v>455.4</v>
      </c>
    </row>
    <row r="10" spans="1:3">
      <c r="A10" s="4" t="s">
        <v>796</v>
      </c>
      <c r="B10" s="7" t="n">
        <v>183.5</v>
      </c>
      <c r="C10" s="7" t="n">
        <v>206.6</v>
      </c>
    </row>
    <row r="11" spans="1:3">
      <c r="A11" s="4" t="s">
        <v>797</v>
      </c>
      <c r="B11" s="7" t="n">
        <v>355.9</v>
      </c>
      <c r="C11" s="7" t="n">
        <v>248.8</v>
      </c>
    </row>
    <row r="12" spans="1:3">
      <c r="A12" s="3" t="s">
        <v>86</v>
      </c>
    </row>
    <row r="13" spans="1:3">
      <c r="A13" s="4" t="s">
        <v>798</v>
      </c>
      <c r="B13" s="7" t="n">
        <v>-14.7</v>
      </c>
      <c r="C13" s="7" t="n">
        <v>-25.2</v>
      </c>
    </row>
    <row r="14" spans="1:3">
      <c r="A14" s="4" t="s">
        <v>794</v>
      </c>
      <c r="B14" s="7" t="n">
        <v>-253.5</v>
      </c>
      <c r="C14" s="7" t="n">
        <v>-259.7</v>
      </c>
    </row>
    <row r="15" spans="1:3">
      <c r="A15" s="4" t="s">
        <v>799</v>
      </c>
      <c r="B15" s="7" t="n">
        <v>-14.4</v>
      </c>
      <c r="C15" s="7" t="n">
        <v>-16.3</v>
      </c>
    </row>
    <row r="16" spans="1:3">
      <c r="A16" s="4" t="s">
        <v>800</v>
      </c>
      <c r="B16" s="7" t="n">
        <v>96.7</v>
      </c>
      <c r="C16" s="6" t="n">
        <v>0</v>
      </c>
    </row>
    <row r="17" spans="1:3">
      <c r="A17" s="4" t="s">
        <v>801</v>
      </c>
      <c r="B17" s="7" t="n">
        <v>-379.3</v>
      </c>
      <c r="C17" s="7" t="n">
        <v>-301.2</v>
      </c>
    </row>
    <row r="18" spans="1:3">
      <c r="A18" s="4" t="s">
        <v>802</v>
      </c>
      <c r="B18" s="5" t="n">
        <v>-23.4</v>
      </c>
      <c r="C18" s="5" t="n">
        <v>-5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803</v>
      </c>
      <c r="B1" s="2" t="s">
        <v>1</v>
      </c>
    </row>
    <row r="2" spans="1:5">
      <c r="B2" s="2" t="s">
        <v>2</v>
      </c>
      <c r="C2" s="2" t="s">
        <v>63</v>
      </c>
      <c r="D2" s="2" t="s">
        <v>107</v>
      </c>
      <c r="E2" s="2" t="s">
        <v>804</v>
      </c>
    </row>
    <row r="3" spans="1:5">
      <c r="A3" s="3" t="s">
        <v>761</v>
      </c>
    </row>
    <row r="4" spans="1:5">
      <c r="A4" s="4" t="s">
        <v>121</v>
      </c>
      <c r="B4" s="5" t="n">
        <v>42.6</v>
      </c>
      <c r="C4" s="8" t="n">
        <v>-25</v>
      </c>
      <c r="D4" s="5" t="n">
        <v>-120.5</v>
      </c>
    </row>
    <row r="5" spans="1:5">
      <c r="A5" s="4" t="s">
        <v>805</v>
      </c>
      <c r="B5" s="7" t="n">
        <v>23.1</v>
      </c>
    </row>
    <row r="6" spans="1:5">
      <c r="A6" s="4" t="s">
        <v>806</v>
      </c>
      <c r="B6" s="7" t="n">
        <v>183.5</v>
      </c>
      <c r="C6" s="7" t="n">
        <v>206.6</v>
      </c>
    </row>
    <row r="7" spans="1:5">
      <c r="A7" s="4" t="s">
        <v>807</v>
      </c>
      <c r="B7" s="7" t="n">
        <v>26.9</v>
      </c>
      <c r="C7" s="7" t="n">
        <v>23.5</v>
      </c>
      <c r="D7" s="7" t="n">
        <v>26.3</v>
      </c>
      <c r="E7" s="5" t="n">
        <v>21.1</v>
      </c>
    </row>
    <row r="8" spans="1:5">
      <c r="A8" s="4" t="s">
        <v>808</v>
      </c>
      <c r="B8" s="7" t="n">
        <v>4.4</v>
      </c>
    </row>
    <row r="9" spans="1:5">
      <c r="A9" s="4" t="s">
        <v>809</v>
      </c>
      <c r="B9" s="7" t="n">
        <v>8.6</v>
      </c>
      <c r="C9" s="7" t="n">
        <v>10.1</v>
      </c>
    </row>
    <row r="10" spans="1:5">
      <c r="A10" s="4" t="s">
        <v>810</v>
      </c>
      <c r="B10" s="7" t="n">
        <v>-1.5</v>
      </c>
      <c r="C10" s="7" t="n">
        <v>-1.2</v>
      </c>
      <c r="D10" s="5" t="n">
        <v>-2.5</v>
      </c>
    </row>
    <row r="11" spans="1:5">
      <c r="A11" s="4" t="s">
        <v>811</v>
      </c>
      <c r="B11" s="6" t="n">
        <v>6500</v>
      </c>
      <c r="C11" s="6" t="n">
        <v>2800</v>
      </c>
    </row>
    <row r="12" spans="1:5">
      <c r="A12" s="4" t="s">
        <v>86</v>
      </c>
      <c r="B12" s="7" t="n">
        <v>16.9</v>
      </c>
    </row>
    <row r="13" spans="1:5">
      <c r="A13" s="4" t="s">
        <v>812</v>
      </c>
      <c r="B13" s="7" t="n">
        <v>149.5</v>
      </c>
      <c r="C13" s="6" t="n">
        <v>191</v>
      </c>
    </row>
    <row r="14" spans="1:5">
      <c r="A14" s="4" t="s">
        <v>813</v>
      </c>
      <c r="B14" s="6" t="n">
        <v>4</v>
      </c>
      <c r="C14" s="7" t="n">
        <v>8.199999999999999</v>
      </c>
    </row>
    <row r="15" spans="1:5">
      <c r="A15" s="4" t="s">
        <v>814</v>
      </c>
      <c r="B15" s="7" t="n">
        <v>76.8</v>
      </c>
      <c r="C15" s="5" t="n">
        <v>54.1</v>
      </c>
    </row>
    <row r="16" spans="1:5">
      <c r="A16" s="4" t="s">
        <v>505</v>
      </c>
    </row>
    <row r="17" spans="1:5">
      <c r="A17" s="3" t="s">
        <v>761</v>
      </c>
    </row>
    <row r="18" spans="1:5">
      <c r="A18" s="4" t="s">
        <v>812</v>
      </c>
      <c r="B18" s="6" t="n">
        <v>23</v>
      </c>
    </row>
    <row r="19" spans="1:5">
      <c r="A19" s="4" t="s">
        <v>763</v>
      </c>
    </row>
    <row r="20" spans="1:5">
      <c r="A20" s="3" t="s">
        <v>761</v>
      </c>
    </row>
    <row r="21" spans="1:5">
      <c r="A21" s="4" t="s">
        <v>812</v>
      </c>
      <c r="B21" s="5" t="n">
        <v>1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3</v>
      </c>
      <c r="D2" s="2" t="s">
        <v>107</v>
      </c>
    </row>
    <row r="3" spans="1:4">
      <c r="A3" s="3" t="s">
        <v>816</v>
      </c>
    </row>
    <row r="4" spans="1:4">
      <c r="A4" s="4" t="s">
        <v>817</v>
      </c>
      <c r="B4" s="5" t="n">
        <v>23.5</v>
      </c>
      <c r="C4" s="5" t="n">
        <v>26.3</v>
      </c>
      <c r="D4" s="5" t="n">
        <v>21.1</v>
      </c>
    </row>
    <row r="5" spans="1:4">
      <c r="A5" s="4" t="s">
        <v>818</v>
      </c>
      <c r="B5" s="7" t="n">
        <v>5.4</v>
      </c>
      <c r="C5" s="7" t="n">
        <v>1.3</v>
      </c>
      <c r="D5" s="7" t="n">
        <v>7.6</v>
      </c>
    </row>
    <row r="6" spans="1:4">
      <c r="A6" s="4" t="s">
        <v>819</v>
      </c>
      <c r="B6" s="7" t="n">
        <v>-0.8</v>
      </c>
      <c r="C6" s="6" t="n">
        <v>-3</v>
      </c>
      <c r="D6" s="7" t="n">
        <v>-0.7</v>
      </c>
    </row>
    <row r="7" spans="1:4">
      <c r="A7" s="4" t="s">
        <v>820</v>
      </c>
      <c r="B7" s="7" t="n">
        <v>4.7</v>
      </c>
      <c r="C7" s="7" t="n">
        <v>0.2</v>
      </c>
      <c r="D7" s="7" t="n">
        <v>4.4</v>
      </c>
    </row>
    <row r="8" spans="1:4">
      <c r="A8" s="4" t="s">
        <v>821</v>
      </c>
      <c r="B8" s="7" t="n">
        <v>-5.9</v>
      </c>
      <c r="C8" s="7" t="n">
        <v>-1.3</v>
      </c>
      <c r="D8" s="7" t="n">
        <v>-6.1</v>
      </c>
    </row>
    <row r="9" spans="1:4">
      <c r="A9" s="4" t="s">
        <v>822</v>
      </c>
      <c r="B9" s="5" t="n">
        <v>26.9</v>
      </c>
      <c r="C9" s="5" t="n">
        <v>23.5</v>
      </c>
      <c r="D9" s="5" t="n">
        <v>2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3</v>
      </c>
    </row>
    <row r="2" spans="1:3">
      <c r="A2" s="3" t="s">
        <v>761</v>
      </c>
    </row>
    <row r="3" spans="1:3">
      <c r="A3" s="4" t="s">
        <v>812</v>
      </c>
      <c r="B3" s="5" t="n">
        <v>149.5</v>
      </c>
      <c r="C3" s="8" t="n">
        <v>191</v>
      </c>
    </row>
    <row r="4" spans="1:3">
      <c r="A4" s="4" t="s">
        <v>805</v>
      </c>
      <c r="B4" s="7" t="n">
        <v>23.1</v>
      </c>
    </row>
    <row r="5" spans="1:3">
      <c r="A5" s="4" t="s">
        <v>505</v>
      </c>
    </row>
    <row r="6" spans="1:3">
      <c r="A6" s="3" t="s">
        <v>761</v>
      </c>
    </row>
    <row r="7" spans="1:3">
      <c r="A7" s="4" t="s">
        <v>812</v>
      </c>
      <c r="B7" s="6" t="n">
        <v>23</v>
      </c>
    </row>
    <row r="8" spans="1:3">
      <c r="A8" s="4" t="s">
        <v>763</v>
      </c>
    </row>
    <row r="9" spans="1:3">
      <c r="A9" s="3" t="s">
        <v>761</v>
      </c>
    </row>
    <row r="10" spans="1:3">
      <c r="A10" s="4" t="s">
        <v>812</v>
      </c>
      <c r="B10" s="5" t="n">
        <v>12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25"/>
    <col customWidth="1" max="5" min="5" width="24"/>
    <col customWidth="1" max="6" min="6" width="14"/>
  </cols>
  <sheetData>
    <row r="1" spans="1:6">
      <c r="A1" s="1" t="s">
        <v>824</v>
      </c>
      <c r="B1" s="2" t="s">
        <v>825</v>
      </c>
      <c r="C1" s="2" t="s">
        <v>1</v>
      </c>
    </row>
    <row r="2" spans="1:6">
      <c r="B2" s="2" t="s">
        <v>467</v>
      </c>
      <c r="C2" s="2" t="s">
        <v>2</v>
      </c>
      <c r="D2" s="2" t="s">
        <v>63</v>
      </c>
      <c r="E2" s="2" t="s">
        <v>107</v>
      </c>
      <c r="F2" s="2" t="s">
        <v>804</v>
      </c>
    </row>
    <row r="3" spans="1:6">
      <c r="A3" s="3" t="s">
        <v>826</v>
      </c>
    </row>
    <row r="4" spans="1:6">
      <c r="A4" s="4" t="s">
        <v>827</v>
      </c>
      <c r="C4" s="4" t="s">
        <v>828</v>
      </c>
    </row>
    <row r="5" spans="1:6">
      <c r="A5" s="4" t="s">
        <v>55</v>
      </c>
      <c r="C5" s="4" t="s">
        <v>56</v>
      </c>
    </row>
    <row r="6" spans="1:6">
      <c r="A6" s="4" t="s">
        <v>829</v>
      </c>
      <c r="C6" s="9" t="n">
        <v>17.85</v>
      </c>
    </row>
    <row r="7" spans="1:6">
      <c r="A7" s="4" t="s">
        <v>499</v>
      </c>
      <c r="C7" s="8" t="n">
        <v>43900000</v>
      </c>
      <c r="D7" s="8" t="n">
        <v>63400000</v>
      </c>
      <c r="E7" s="8" t="n">
        <v>27100000</v>
      </c>
    </row>
    <row r="8" spans="1:6">
      <c r="A8" s="4" t="s">
        <v>830</v>
      </c>
    </row>
    <row r="9" spans="1:6">
      <c r="A9" s="3" t="s">
        <v>826</v>
      </c>
    </row>
    <row r="10" spans="1:6">
      <c r="A10" s="4" t="s">
        <v>827</v>
      </c>
      <c r="C10" s="4" t="s">
        <v>831</v>
      </c>
      <c r="D10" s="4" t="s">
        <v>832</v>
      </c>
      <c r="E10" s="4" t="s">
        <v>833</v>
      </c>
    </row>
    <row r="11" spans="1:6">
      <c r="A11" s="4" t="s">
        <v>834</v>
      </c>
      <c r="C11" s="6" t="n">
        <v>0</v>
      </c>
      <c r="D11" s="6" t="n">
        <v>200000</v>
      </c>
      <c r="E11" s="6" t="n">
        <v>100000</v>
      </c>
    </row>
    <row r="12" spans="1:6">
      <c r="A12" s="4" t="s">
        <v>835</v>
      </c>
      <c r="D12" s="9" t="n">
        <v>6.13</v>
      </c>
      <c r="E12" s="9" t="n">
        <v>5.02</v>
      </c>
    </row>
    <row r="13" spans="1:6">
      <c r="A13" s="4" t="s">
        <v>829</v>
      </c>
      <c r="C13" s="8" t="n">
        <v>0</v>
      </c>
      <c r="D13" s="8" t="n">
        <v>17</v>
      </c>
      <c r="E13" s="8" t="n">
        <v>17</v>
      </c>
    </row>
    <row r="14" spans="1:6">
      <c r="A14" s="4" t="s">
        <v>836</v>
      </c>
      <c r="C14" s="8" t="n">
        <v>0</v>
      </c>
    </row>
    <row r="15" spans="1:6">
      <c r="A15" s="4" t="s">
        <v>837</v>
      </c>
      <c r="E15" s="6" t="n">
        <v>1300000</v>
      </c>
    </row>
    <row r="16" spans="1:6">
      <c r="A16" s="4" t="s">
        <v>838</v>
      </c>
      <c r="E16" s="8" t="n">
        <v>3700000</v>
      </c>
    </row>
    <row r="17" spans="1:6">
      <c r="A17" s="4" t="s">
        <v>499</v>
      </c>
      <c r="C17" s="6" t="n">
        <v>4600000</v>
      </c>
      <c r="D17" s="8" t="n">
        <v>6000000</v>
      </c>
      <c r="E17" s="8" t="n">
        <v>5700000</v>
      </c>
    </row>
    <row r="18" spans="1:6">
      <c r="A18" s="4" t="s">
        <v>839</v>
      </c>
      <c r="C18" s="8" t="n">
        <v>1000000</v>
      </c>
    </row>
    <row r="19" spans="1:6">
      <c r="A19" s="4" t="s">
        <v>840</v>
      </c>
      <c r="C19" s="4" t="s">
        <v>841</v>
      </c>
    </row>
    <row r="20" spans="1:6">
      <c r="A20" s="4" t="s">
        <v>842</v>
      </c>
      <c r="C20" s="9" t="n">
        <v>10.67</v>
      </c>
    </row>
    <row r="21" spans="1:6">
      <c r="A21" s="4" t="s">
        <v>843</v>
      </c>
    </row>
    <row r="22" spans="1:6">
      <c r="A22" s="3" t="s">
        <v>826</v>
      </c>
    </row>
    <row r="23" spans="1:6">
      <c r="A23" s="4" t="s">
        <v>827</v>
      </c>
      <c r="D23" s="4" t="s">
        <v>844</v>
      </c>
      <c r="E23" s="4" t="s">
        <v>845</v>
      </c>
    </row>
    <row r="24" spans="1:6">
      <c r="A24" s="4" t="s">
        <v>834</v>
      </c>
      <c r="C24" s="6" t="n">
        <v>0</v>
      </c>
      <c r="D24" s="6" t="n">
        <v>100000</v>
      </c>
      <c r="E24" s="6" t="n">
        <v>100000</v>
      </c>
    </row>
    <row r="25" spans="1:6">
      <c r="A25" s="4" t="s">
        <v>835</v>
      </c>
      <c r="D25" s="9" t="n">
        <v>1.25</v>
      </c>
      <c r="E25" s="9" t="n">
        <v>2.23</v>
      </c>
    </row>
    <row r="26" spans="1:6">
      <c r="A26" s="4" t="s">
        <v>829</v>
      </c>
      <c r="C26" s="8" t="n">
        <v>0</v>
      </c>
      <c r="D26" s="8" t="n">
        <v>17</v>
      </c>
      <c r="F26" s="8" t="n">
        <v>17</v>
      </c>
    </row>
    <row r="27" spans="1:6">
      <c r="A27" s="4" t="s">
        <v>499</v>
      </c>
      <c r="C27" s="8" t="n">
        <v>11000000</v>
      </c>
      <c r="D27" s="8" t="n">
        <v>1400000</v>
      </c>
    </row>
    <row r="28" spans="1:6">
      <c r="A28" s="4" t="s">
        <v>846</v>
      </c>
      <c r="C28" s="9" t="n">
        <v>9.130000000000001</v>
      </c>
      <c r="E28" s="9" t="n">
        <v>11.06</v>
      </c>
    </row>
    <row r="29" spans="1:6">
      <c r="A29" s="4" t="s">
        <v>842</v>
      </c>
      <c r="C29" s="8" t="n">
        <v>0</v>
      </c>
    </row>
    <row r="30" spans="1:6">
      <c r="A30" s="4" t="s">
        <v>519</v>
      </c>
    </row>
    <row r="31" spans="1:6">
      <c r="A31" s="3" t="s">
        <v>826</v>
      </c>
    </row>
    <row r="32" spans="1:6">
      <c r="A32" s="4" t="s">
        <v>499</v>
      </c>
      <c r="C32" s="8" t="n">
        <v>45700000</v>
      </c>
      <c r="D32" s="6" t="n">
        <v>64700000</v>
      </c>
      <c r="E32" s="8" t="n">
        <v>29600000</v>
      </c>
    </row>
    <row r="33" spans="1:6">
      <c r="A33" s="4" t="s">
        <v>847</v>
      </c>
    </row>
    <row r="34" spans="1:6">
      <c r="A34" s="3" t="s">
        <v>826</v>
      </c>
    </row>
    <row r="35" spans="1:6">
      <c r="A35" s="4" t="s">
        <v>848</v>
      </c>
      <c r="C35" s="4" t="s">
        <v>849</v>
      </c>
    </row>
    <row r="36" spans="1:6">
      <c r="A36" s="4" t="s">
        <v>850</v>
      </c>
    </row>
    <row r="37" spans="1:6">
      <c r="A37" s="3" t="s">
        <v>826</v>
      </c>
    </row>
    <row r="38" spans="1:6">
      <c r="A38" s="4" t="s">
        <v>848</v>
      </c>
      <c r="C38" s="4" t="s">
        <v>849</v>
      </c>
    </row>
    <row r="39" spans="1:6">
      <c r="A39" s="4" t="s">
        <v>851</v>
      </c>
    </row>
    <row r="40" spans="1:6">
      <c r="A40" s="3" t="s">
        <v>826</v>
      </c>
    </row>
    <row r="41" spans="1:6">
      <c r="A41" s="4" t="s">
        <v>499</v>
      </c>
      <c r="C41" s="8" t="n">
        <v>1900000</v>
      </c>
      <c r="D41" s="8" t="n">
        <v>15400000</v>
      </c>
      <c r="E41" s="8" t="n">
        <v>0</v>
      </c>
    </row>
    <row r="42" spans="1:6">
      <c r="A42" s="4" t="s">
        <v>846</v>
      </c>
      <c r="D42" s="9" t="n">
        <v>1.56</v>
      </c>
    </row>
    <row r="43" spans="1:6">
      <c r="A43" s="4" t="s">
        <v>852</v>
      </c>
      <c r="C43" s="9" t="n">
        <v>19.64</v>
      </c>
      <c r="D43" s="10" t="n">
        <v>3.18</v>
      </c>
      <c r="E43" s="8" t="n">
        <v>0</v>
      </c>
    </row>
    <row r="44" spans="1:6">
      <c r="A44" s="4" t="s">
        <v>853</v>
      </c>
      <c r="B44" s="4" t="s">
        <v>849</v>
      </c>
    </row>
    <row r="45" spans="1:6">
      <c r="A45" s="4" t="s">
        <v>854</v>
      </c>
      <c r="B45" s="4" t="s">
        <v>849</v>
      </c>
    </row>
    <row r="46" spans="1:6">
      <c r="A46" s="4" t="s">
        <v>855</v>
      </c>
    </row>
    <row r="47" spans="1:6">
      <c r="A47" s="3" t="s">
        <v>826</v>
      </c>
    </row>
    <row r="48" spans="1:6">
      <c r="A48" s="4" t="s">
        <v>856</v>
      </c>
      <c r="C48" s="4" t="s">
        <v>857</v>
      </c>
    </row>
    <row r="49" spans="1:6">
      <c r="A49" s="4" t="s">
        <v>834</v>
      </c>
      <c r="B49" s="6" t="n">
        <v>1800000</v>
      </c>
      <c r="C49" s="6" t="n">
        <v>400000</v>
      </c>
    </row>
    <row r="50" spans="1:6">
      <c r="A50" s="4" t="s">
        <v>858</v>
      </c>
      <c r="B50" s="6" t="n">
        <v>100000</v>
      </c>
    </row>
    <row r="51" spans="1:6">
      <c r="A51" s="4" t="s">
        <v>836</v>
      </c>
      <c r="C51" s="8" t="n">
        <v>0</v>
      </c>
    </row>
    <row r="52" spans="1:6">
      <c r="A52" s="4" t="s">
        <v>859</v>
      </c>
    </row>
    <row r="53" spans="1:6">
      <c r="A53" s="3" t="s">
        <v>826</v>
      </c>
    </row>
    <row r="54" spans="1:6">
      <c r="A54" s="4" t="s">
        <v>827</v>
      </c>
      <c r="C54" s="4" t="s">
        <v>455</v>
      </c>
    </row>
    <row r="55" spans="1:6">
      <c r="A55" s="4" t="s">
        <v>860</v>
      </c>
    </row>
    <row r="56" spans="1:6">
      <c r="A56" s="3" t="s">
        <v>826</v>
      </c>
    </row>
    <row r="57" spans="1:6">
      <c r="A57" s="4" t="s">
        <v>856</v>
      </c>
      <c r="C57" s="4" t="s">
        <v>587</v>
      </c>
    </row>
    <row r="58" spans="1:6">
      <c r="A58" s="4" t="s">
        <v>842</v>
      </c>
      <c r="D58" s="6" t="n">
        <v>2</v>
      </c>
    </row>
    <row r="59" spans="1:6">
      <c r="A59" s="4" t="s">
        <v>861</v>
      </c>
    </row>
    <row r="60" spans="1:6">
      <c r="A60" s="3" t="s">
        <v>826</v>
      </c>
    </row>
    <row r="61" spans="1:6">
      <c r="A61" s="4" t="s">
        <v>842</v>
      </c>
      <c r="C61" s="9" t="n">
        <v>17.85</v>
      </c>
    </row>
    <row r="62" spans="1:6">
      <c r="A62" s="4" t="s">
        <v>862</v>
      </c>
    </row>
    <row r="63" spans="1:6">
      <c r="A63" s="3" t="s">
        <v>826</v>
      </c>
    </row>
    <row r="64" spans="1:6">
      <c r="A64" s="4" t="s">
        <v>856</v>
      </c>
      <c r="C64" s="4" t="s">
        <v>863</v>
      </c>
    </row>
    <row r="65" spans="1:6">
      <c r="A65" s="4" t="s">
        <v>864</v>
      </c>
    </row>
    <row r="66" spans="1:6">
      <c r="A66" s="3" t="s">
        <v>826</v>
      </c>
    </row>
    <row r="67" spans="1:6">
      <c r="A67" s="4" t="s">
        <v>827</v>
      </c>
      <c r="C67" s="4" t="s">
        <v>587</v>
      </c>
    </row>
    <row r="68" spans="1:6">
      <c r="A68" s="4" t="s">
        <v>865</v>
      </c>
    </row>
    <row r="69" spans="1:6">
      <c r="A69" s="3" t="s">
        <v>826</v>
      </c>
    </row>
    <row r="70" spans="1:6">
      <c r="A70" s="4" t="s">
        <v>842</v>
      </c>
      <c r="D70" s="9" t="n">
        <v>3.68</v>
      </c>
    </row>
    <row r="71" spans="1:6">
      <c r="A71" s="4" t="s">
        <v>866</v>
      </c>
    </row>
    <row r="72" spans="1:6">
      <c r="A72" s="3" t="s">
        <v>826</v>
      </c>
    </row>
    <row r="73" spans="1:6">
      <c r="A73" s="4" t="s">
        <v>842</v>
      </c>
      <c r="C73" s="9" t="n">
        <v>21.43</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4"/>
    <col customWidth="1" max="5" min="5" width="14"/>
  </cols>
  <sheetData>
    <row r="1" spans="1:5">
      <c r="A1" s="1" t="s">
        <v>867</v>
      </c>
      <c r="B1" s="2" t="s">
        <v>1</v>
      </c>
    </row>
    <row r="2" spans="1:5">
      <c r="B2" s="2" t="s">
        <v>2</v>
      </c>
      <c r="C2" s="2" t="s">
        <v>63</v>
      </c>
      <c r="D2" s="2" t="s">
        <v>107</v>
      </c>
      <c r="E2" s="2" t="s">
        <v>804</v>
      </c>
    </row>
    <row r="3" spans="1:5">
      <c r="A3" s="3" t="s">
        <v>826</v>
      </c>
    </row>
    <row r="4" spans="1:5">
      <c r="A4" s="4" t="s">
        <v>829</v>
      </c>
      <c r="B4" s="9" t="n">
        <v>17.85</v>
      </c>
    </row>
    <row r="5" spans="1:5">
      <c r="A5" s="4" t="s">
        <v>827</v>
      </c>
      <c r="B5" s="4" t="s">
        <v>828</v>
      </c>
    </row>
    <row r="6" spans="1:5">
      <c r="A6" s="4" t="s">
        <v>868</v>
      </c>
      <c r="B6" s="4" t="s">
        <v>739</v>
      </c>
    </row>
    <row r="7" spans="1:5">
      <c r="A7" s="4" t="s">
        <v>869</v>
      </c>
      <c r="B7" s="4" t="s">
        <v>870</v>
      </c>
    </row>
    <row r="8" spans="1:5">
      <c r="A8" s="4" t="s">
        <v>836</v>
      </c>
      <c r="B8" s="4" t="s">
        <v>871</v>
      </c>
    </row>
    <row r="9" spans="1:5">
      <c r="A9" s="4" t="s">
        <v>843</v>
      </c>
    </row>
    <row r="10" spans="1:5">
      <c r="A10" s="3" t="s">
        <v>826</v>
      </c>
    </row>
    <row r="11" spans="1:5">
      <c r="A11" s="4" t="s">
        <v>829</v>
      </c>
      <c r="B11" s="8" t="n">
        <v>0</v>
      </c>
      <c r="C11" s="8" t="n">
        <v>17</v>
      </c>
      <c r="E11" s="8" t="n">
        <v>17</v>
      </c>
    </row>
    <row r="12" spans="1:5">
      <c r="A12" s="4" t="s">
        <v>827</v>
      </c>
      <c r="C12" s="4" t="s">
        <v>844</v>
      </c>
      <c r="D12" s="4" t="s">
        <v>845</v>
      </c>
    </row>
    <row r="13" spans="1:5">
      <c r="A13" s="4" t="s">
        <v>872</v>
      </c>
      <c r="C13" s="4" t="s">
        <v>873</v>
      </c>
    </row>
    <row r="14" spans="1:5">
      <c r="A14" s="4" t="s">
        <v>868</v>
      </c>
      <c r="B14" s="4" t="s">
        <v>871</v>
      </c>
    </row>
    <row r="15" spans="1:5">
      <c r="A15" s="4" t="s">
        <v>836</v>
      </c>
      <c r="B15" s="4" t="s">
        <v>871</v>
      </c>
      <c r="C15" s="4" t="s">
        <v>871</v>
      </c>
      <c r="D15" s="4" t="s">
        <v>871</v>
      </c>
    </row>
    <row r="16" spans="1:5">
      <c r="A16" s="4" t="s">
        <v>874</v>
      </c>
      <c r="D16" s="4" t="s">
        <v>493</v>
      </c>
    </row>
    <row r="17" spans="1:5">
      <c r="A17" s="4" t="s">
        <v>830</v>
      </c>
    </row>
    <row r="18" spans="1:5">
      <c r="A18" s="3" t="s">
        <v>826</v>
      </c>
    </row>
    <row r="19" spans="1:5">
      <c r="A19" s="4" t="s">
        <v>829</v>
      </c>
      <c r="B19" s="8" t="n">
        <v>0</v>
      </c>
      <c r="C19" s="8" t="n">
        <v>17</v>
      </c>
      <c r="D19" s="8" t="n">
        <v>17</v>
      </c>
    </row>
    <row r="20" spans="1:5">
      <c r="A20" s="4" t="s">
        <v>827</v>
      </c>
      <c r="B20" s="4" t="s">
        <v>831</v>
      </c>
      <c r="C20" s="4" t="s">
        <v>832</v>
      </c>
      <c r="D20" s="4" t="s">
        <v>833</v>
      </c>
    </row>
    <row r="21" spans="1:5">
      <c r="A21" s="4" t="s">
        <v>868</v>
      </c>
      <c r="B21" s="4" t="s">
        <v>871</v>
      </c>
      <c r="C21" s="4" t="s">
        <v>875</v>
      </c>
      <c r="D21" s="4" t="s">
        <v>876</v>
      </c>
    </row>
    <row r="22" spans="1:5">
      <c r="A22" s="4" t="s">
        <v>869</v>
      </c>
      <c r="B22" s="4" t="s">
        <v>871</v>
      </c>
      <c r="C22" s="4" t="s">
        <v>877</v>
      </c>
      <c r="D22" s="4" t="s">
        <v>878</v>
      </c>
    </row>
    <row r="23" spans="1:5">
      <c r="A23" s="4" t="s">
        <v>836</v>
      </c>
      <c r="B23" s="4" t="s">
        <v>871</v>
      </c>
      <c r="C23" s="4" t="s">
        <v>871</v>
      </c>
      <c r="D23" s="4" t="s">
        <v>871</v>
      </c>
    </row>
    <row r="24" spans="1:5">
      <c r="A24" s="4" t="s">
        <v>859</v>
      </c>
    </row>
    <row r="25" spans="1:5">
      <c r="A25" s="3" t="s">
        <v>826</v>
      </c>
    </row>
    <row r="26" spans="1:5">
      <c r="A26" s="4" t="s">
        <v>827</v>
      </c>
      <c r="B26" s="4" t="s">
        <v>455</v>
      </c>
    </row>
    <row r="27" spans="1:5">
      <c r="A27" s="4" t="s">
        <v>868</v>
      </c>
      <c r="B27" s="4" t="s">
        <v>871</v>
      </c>
      <c r="C27" s="4" t="s">
        <v>879</v>
      </c>
      <c r="D27" s="4" t="s">
        <v>873</v>
      </c>
    </row>
    <row r="28" spans="1:5">
      <c r="A28" s="4" t="s">
        <v>869</v>
      </c>
      <c r="B28" s="4" t="s">
        <v>871</v>
      </c>
      <c r="C28" s="4" t="s">
        <v>880</v>
      </c>
      <c r="D28" s="4" t="s">
        <v>881</v>
      </c>
    </row>
    <row r="29" spans="1:5">
      <c r="A29" s="4" t="s">
        <v>864</v>
      </c>
    </row>
    <row r="30" spans="1:5">
      <c r="A30" s="3" t="s">
        <v>826</v>
      </c>
    </row>
    <row r="31" spans="1:5">
      <c r="A31" s="4" t="s">
        <v>827</v>
      </c>
      <c r="B31" s="4" t="s">
        <v>587</v>
      </c>
    </row>
    <row r="32" spans="1:5">
      <c r="A32" s="4" t="s">
        <v>868</v>
      </c>
      <c r="B32" s="4" t="s">
        <v>871</v>
      </c>
      <c r="C32" s="4" t="s">
        <v>493</v>
      </c>
      <c r="D32" s="4" t="s">
        <v>882</v>
      </c>
    </row>
    <row r="33" spans="1:5">
      <c r="A33" s="4" t="s">
        <v>869</v>
      </c>
      <c r="B33" s="4" t="s">
        <v>871</v>
      </c>
      <c r="C33" s="4" t="s">
        <v>883</v>
      </c>
      <c r="D33" s="4" t="s">
        <v>8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 customWidth="1" max="5" min="5" width="24"/>
  </cols>
  <sheetData>
    <row r="1" spans="1:5">
      <c r="A1" s="1" t="s">
        <v>884</v>
      </c>
      <c r="B1" s="2" t="s">
        <v>1</v>
      </c>
    </row>
    <row r="2" spans="1:5">
      <c r="B2" s="2" t="s">
        <v>2</v>
      </c>
      <c r="C2" s="2" t="s">
        <v>63</v>
      </c>
      <c r="D2" s="2" t="s">
        <v>107</v>
      </c>
      <c r="E2" s="2" t="s">
        <v>804</v>
      </c>
    </row>
    <row r="3" spans="1:5">
      <c r="A3" s="3" t="s">
        <v>885</v>
      </c>
    </row>
    <row r="4" spans="1:5">
      <c r="A4" s="4" t="s">
        <v>886</v>
      </c>
      <c r="B4" s="6" t="n">
        <v>3300000</v>
      </c>
      <c r="C4" s="6" t="n">
        <v>3500000</v>
      </c>
      <c r="D4" s="6" t="n">
        <v>2200000</v>
      </c>
    </row>
    <row r="5" spans="1:5">
      <c r="A5" s="4" t="s">
        <v>834</v>
      </c>
      <c r="B5" s="6" t="n">
        <v>0</v>
      </c>
      <c r="C5" s="6" t="n">
        <v>200000</v>
      </c>
      <c r="D5" s="6" t="n">
        <v>100000</v>
      </c>
    </row>
    <row r="6" spans="1:5">
      <c r="A6" s="4" t="s">
        <v>887</v>
      </c>
      <c r="D6" s="6" t="n">
        <v>1300000</v>
      </c>
    </row>
    <row r="7" spans="1:5">
      <c r="A7" s="4" t="s">
        <v>888</v>
      </c>
      <c r="B7" s="6" t="n">
        <v>-600000</v>
      </c>
      <c r="C7" s="6" t="n">
        <v>-300000</v>
      </c>
      <c r="D7" s="6" t="n">
        <v>0</v>
      </c>
    </row>
    <row r="8" spans="1:5">
      <c r="A8" s="4" t="s">
        <v>889</v>
      </c>
      <c r="B8" s="6" t="n">
        <v>-100000</v>
      </c>
      <c r="C8" s="6" t="n">
        <v>-100000</v>
      </c>
      <c r="D8" s="6" t="n">
        <v>-100000</v>
      </c>
    </row>
    <row r="9" spans="1:5">
      <c r="A9" s="4" t="s">
        <v>890</v>
      </c>
      <c r="B9" s="6" t="n">
        <v>2600000</v>
      </c>
      <c r="C9" s="6" t="n">
        <v>3300000</v>
      </c>
      <c r="D9" s="6" t="n">
        <v>3500000</v>
      </c>
      <c r="E9" s="6" t="n">
        <v>2200000</v>
      </c>
    </row>
    <row r="10" spans="1:5">
      <c r="A10" s="4" t="s">
        <v>891</v>
      </c>
      <c r="B10" s="6" t="n">
        <v>1900000</v>
      </c>
    </row>
    <row r="11" spans="1:5">
      <c r="A11" s="3" t="s">
        <v>892</v>
      </c>
    </row>
    <row r="12" spans="1:5">
      <c r="A12" s="4" t="s">
        <v>893</v>
      </c>
      <c r="B12" s="9" t="n">
        <v>11.23</v>
      </c>
      <c r="C12" s="9" t="n">
        <v>10.88</v>
      </c>
      <c r="D12" s="9" t="n">
        <v>10.65</v>
      </c>
    </row>
    <row r="13" spans="1:5">
      <c r="A13" s="4" t="s">
        <v>852</v>
      </c>
      <c r="B13" s="6" t="n">
        <v>0</v>
      </c>
      <c r="C13" s="6" t="n">
        <v>17</v>
      </c>
      <c r="D13" s="6" t="n">
        <v>17</v>
      </c>
    </row>
    <row r="14" spans="1:5">
      <c r="A14" s="4" t="s">
        <v>894</v>
      </c>
      <c r="D14" s="10" t="n">
        <v>11.06</v>
      </c>
    </row>
    <row r="15" spans="1:5">
      <c r="A15" s="4" t="s">
        <v>895</v>
      </c>
      <c r="B15" s="10" t="n">
        <v>10.05</v>
      </c>
      <c r="C15" s="10" t="n">
        <v>10.19</v>
      </c>
      <c r="D15" s="6" t="n">
        <v>12</v>
      </c>
    </row>
    <row r="16" spans="1:5">
      <c r="A16" s="4" t="s">
        <v>896</v>
      </c>
      <c r="B16" s="10" t="n">
        <v>11.19</v>
      </c>
      <c r="C16" s="10" t="n">
        <v>12.58</v>
      </c>
      <c r="D16" s="10" t="n">
        <v>11.79</v>
      </c>
    </row>
    <row r="17" spans="1:5">
      <c r="A17" s="4" t="s">
        <v>897</v>
      </c>
      <c r="B17" s="10" t="n">
        <v>11.51</v>
      </c>
      <c r="C17" s="9" t="n">
        <v>11.23</v>
      </c>
      <c r="D17" s="9" t="n">
        <v>10.88</v>
      </c>
      <c r="E17" s="9" t="n">
        <v>10.65</v>
      </c>
    </row>
    <row r="18" spans="1:5">
      <c r="A18" s="4" t="s">
        <v>829</v>
      </c>
      <c r="B18" s="9" t="n">
        <v>10.67</v>
      </c>
    </row>
    <row r="19" spans="1:5">
      <c r="A19" s="4" t="s">
        <v>898</v>
      </c>
      <c r="B19" s="4" t="s">
        <v>899</v>
      </c>
      <c r="C19" s="4" t="s">
        <v>900</v>
      </c>
      <c r="D19" s="4" t="s">
        <v>901</v>
      </c>
      <c r="E19" s="4" t="s">
        <v>902</v>
      </c>
    </row>
    <row r="20" spans="1:5">
      <c r="A20" s="4" t="s">
        <v>903</v>
      </c>
      <c r="B20" s="4" t="s">
        <v>904</v>
      </c>
    </row>
    <row r="21" spans="1:5">
      <c r="A21" s="4" t="s">
        <v>905</v>
      </c>
      <c r="B21" s="5" t="n">
        <v>24.3</v>
      </c>
      <c r="C21" s="5" t="n">
        <v>11.8</v>
      </c>
      <c r="D21" s="5" t="n">
        <v>13.8</v>
      </c>
      <c r="E21" s="5" t="n">
        <v>14.2</v>
      </c>
    </row>
    <row r="22" spans="1:5">
      <c r="A22" s="4" t="s">
        <v>906</v>
      </c>
      <c r="B22" s="8" t="n">
        <v>1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907</v>
      </c>
      <c r="B1" s="2" t="s">
        <v>1</v>
      </c>
    </row>
    <row r="2" spans="1:5">
      <c r="B2" s="2" t="s">
        <v>2</v>
      </c>
      <c r="C2" s="2" t="s">
        <v>63</v>
      </c>
      <c r="D2" s="2" t="s">
        <v>107</v>
      </c>
      <c r="E2" s="2" t="s">
        <v>804</v>
      </c>
    </row>
    <row r="3" spans="1:5">
      <c r="A3" s="3" t="s">
        <v>892</v>
      </c>
    </row>
    <row r="4" spans="1:5">
      <c r="A4" s="4" t="s">
        <v>827</v>
      </c>
      <c r="B4" s="4" t="s">
        <v>828</v>
      </c>
    </row>
    <row r="5" spans="1:5">
      <c r="A5" s="4" t="s">
        <v>830</v>
      </c>
    </row>
    <row r="6" spans="1:5">
      <c r="A6" s="3" t="s">
        <v>885</v>
      </c>
    </row>
    <row r="7" spans="1:5">
      <c r="A7" s="4" t="s">
        <v>886</v>
      </c>
      <c r="B7" s="6" t="n">
        <v>3300000</v>
      </c>
      <c r="C7" s="6" t="n">
        <v>3500000</v>
      </c>
      <c r="D7" s="6" t="n">
        <v>2200000</v>
      </c>
    </row>
    <row r="8" spans="1:5">
      <c r="A8" s="4" t="s">
        <v>834</v>
      </c>
      <c r="B8" s="6" t="n">
        <v>0</v>
      </c>
      <c r="C8" s="6" t="n">
        <v>200000</v>
      </c>
      <c r="D8" s="6" t="n">
        <v>100000</v>
      </c>
    </row>
    <row r="9" spans="1:5">
      <c r="A9" s="4" t="s">
        <v>889</v>
      </c>
      <c r="B9" s="6" t="n">
        <v>-100000</v>
      </c>
      <c r="C9" s="6" t="n">
        <v>-100000</v>
      </c>
      <c r="D9" s="6" t="n">
        <v>-100000</v>
      </c>
    </row>
    <row r="10" spans="1:5">
      <c r="A10" s="4" t="s">
        <v>890</v>
      </c>
      <c r="B10" s="6" t="n">
        <v>2600000</v>
      </c>
      <c r="C10" s="6" t="n">
        <v>3300000</v>
      </c>
      <c r="D10" s="6" t="n">
        <v>3500000</v>
      </c>
      <c r="E10" s="6" t="n">
        <v>2200000</v>
      </c>
    </row>
    <row r="11" spans="1:5">
      <c r="A11" s="4" t="s">
        <v>891</v>
      </c>
      <c r="B11" s="6" t="n">
        <v>-1900000</v>
      </c>
    </row>
    <row r="12" spans="1:5">
      <c r="A12" s="3" t="s">
        <v>892</v>
      </c>
    </row>
    <row r="13" spans="1:5">
      <c r="A13" s="4" t="s">
        <v>893</v>
      </c>
      <c r="B13" s="9" t="n">
        <v>11.23</v>
      </c>
      <c r="C13" s="9" t="n">
        <v>10.88</v>
      </c>
      <c r="D13" s="9" t="n">
        <v>10.65</v>
      </c>
    </row>
    <row r="14" spans="1:5">
      <c r="A14" s="4" t="s">
        <v>852</v>
      </c>
      <c r="B14" s="6" t="n">
        <v>0</v>
      </c>
      <c r="C14" s="6" t="n">
        <v>17</v>
      </c>
      <c r="D14" s="6" t="n">
        <v>17</v>
      </c>
    </row>
    <row r="15" spans="1:5">
      <c r="A15" s="4" t="s">
        <v>896</v>
      </c>
      <c r="B15" s="10" t="n">
        <v>11.19</v>
      </c>
      <c r="C15" s="10" t="n">
        <v>12.58</v>
      </c>
      <c r="D15" s="10" t="n">
        <v>11.79</v>
      </c>
    </row>
    <row r="16" spans="1:5">
      <c r="A16" s="4" t="s">
        <v>897</v>
      </c>
      <c r="B16" s="10" t="n">
        <v>11.51</v>
      </c>
      <c r="C16" s="9" t="n">
        <v>11.23</v>
      </c>
      <c r="D16" s="9" t="n">
        <v>10.88</v>
      </c>
      <c r="E16" s="9" t="n">
        <v>10.65</v>
      </c>
    </row>
    <row r="17" spans="1:5">
      <c r="A17" s="4" t="s">
        <v>842</v>
      </c>
      <c r="B17" s="9" t="n">
        <v>10.67</v>
      </c>
    </row>
    <row r="18" spans="1:5">
      <c r="A18" s="4" t="s">
        <v>898</v>
      </c>
      <c r="B18" s="4" t="s">
        <v>899</v>
      </c>
      <c r="C18" s="4" t="s">
        <v>900</v>
      </c>
      <c r="D18" s="4" t="s">
        <v>901</v>
      </c>
      <c r="E18" s="4" t="s">
        <v>902</v>
      </c>
    </row>
    <row r="19" spans="1:5">
      <c r="A19" s="4" t="s">
        <v>903</v>
      </c>
      <c r="B19" s="4" t="s">
        <v>904</v>
      </c>
    </row>
    <row r="20" spans="1:5">
      <c r="A20" s="4" t="s">
        <v>905</v>
      </c>
      <c r="B20" s="5" t="n">
        <v>24.3</v>
      </c>
      <c r="C20" s="5" t="n">
        <v>11.8</v>
      </c>
      <c r="D20" s="5" t="n">
        <v>13.8</v>
      </c>
      <c r="E20" s="5" t="n">
        <v>14.2</v>
      </c>
    </row>
    <row r="21" spans="1:5">
      <c r="A21" s="4" t="s">
        <v>827</v>
      </c>
      <c r="B21" s="4" t="s">
        <v>831</v>
      </c>
      <c r="C21" s="4" t="s">
        <v>832</v>
      </c>
      <c r="D21" s="4" t="s">
        <v>833</v>
      </c>
    </row>
    <row r="22" spans="1:5">
      <c r="A22" s="4" t="s">
        <v>906</v>
      </c>
      <c r="B22" s="8" t="n">
        <v>19</v>
      </c>
    </row>
    <row r="23" spans="1:5">
      <c r="A23" s="4" t="s">
        <v>837</v>
      </c>
      <c r="D23" s="6" t="n">
        <v>1300000</v>
      </c>
    </row>
    <row r="24" spans="1:5">
      <c r="A24" s="4" t="s">
        <v>843</v>
      </c>
    </row>
    <row r="25" spans="1:5">
      <c r="A25" s="3" t="s">
        <v>885</v>
      </c>
    </row>
    <row r="26" spans="1:5">
      <c r="A26" s="4" t="s">
        <v>886</v>
      </c>
      <c r="B26" s="6" t="n">
        <v>1500000</v>
      </c>
      <c r="C26" s="6" t="n">
        <v>1600000</v>
      </c>
      <c r="D26" s="6" t="n">
        <v>3600000</v>
      </c>
    </row>
    <row r="27" spans="1:5">
      <c r="A27" s="4" t="s">
        <v>834</v>
      </c>
      <c r="B27" s="6" t="n">
        <v>0</v>
      </c>
      <c r="C27" s="6" t="n">
        <v>100000</v>
      </c>
      <c r="D27" s="6" t="n">
        <v>100000</v>
      </c>
    </row>
    <row r="28" spans="1:5">
      <c r="A28" s="4" t="s">
        <v>908</v>
      </c>
      <c r="D28" s="6" t="n">
        <v>-1300000</v>
      </c>
    </row>
    <row r="29" spans="1:5">
      <c r="A29" s="4" t="s">
        <v>889</v>
      </c>
      <c r="B29" s="6" t="n">
        <v>-100000</v>
      </c>
      <c r="C29" s="6" t="n">
        <v>-200000</v>
      </c>
      <c r="D29" s="6" t="n">
        <v>-800000</v>
      </c>
    </row>
    <row r="30" spans="1:5">
      <c r="A30" s="4" t="s">
        <v>890</v>
      </c>
      <c r="B30" s="6" t="n">
        <v>1400000</v>
      </c>
      <c r="C30" s="6" t="n">
        <v>1500000</v>
      </c>
      <c r="D30" s="6" t="n">
        <v>1600000</v>
      </c>
      <c r="E30" s="6" t="n">
        <v>3600000</v>
      </c>
    </row>
    <row r="31" spans="1:5">
      <c r="A31" s="4" t="s">
        <v>891</v>
      </c>
      <c r="B31" s="6" t="n">
        <v>0</v>
      </c>
    </row>
    <row r="32" spans="1:5">
      <c r="A32" s="3" t="s">
        <v>892</v>
      </c>
    </row>
    <row r="33" spans="1:5">
      <c r="A33" s="4" t="s">
        <v>893</v>
      </c>
      <c r="B33" s="9" t="n">
        <v>11.48</v>
      </c>
      <c r="C33" s="9" t="n">
        <v>11.23</v>
      </c>
      <c r="D33" s="9" t="n">
        <v>10.9</v>
      </c>
    </row>
    <row r="34" spans="1:5">
      <c r="A34" s="4" t="s">
        <v>852</v>
      </c>
      <c r="B34" s="6" t="n">
        <v>0</v>
      </c>
      <c r="C34" s="6" t="n">
        <v>17</v>
      </c>
      <c r="D34" s="6" t="n">
        <v>17</v>
      </c>
    </row>
    <row r="35" spans="1:5">
      <c r="A35" s="4" t="s">
        <v>846</v>
      </c>
      <c r="B35" s="10" t="n">
        <v>9.130000000000001</v>
      </c>
      <c r="D35" s="10" t="n">
        <v>11.06</v>
      </c>
    </row>
    <row r="36" spans="1:5">
      <c r="A36" s="4" t="s">
        <v>896</v>
      </c>
      <c r="B36" s="10" t="n">
        <v>10.87</v>
      </c>
      <c r="C36" s="10" t="n">
        <v>11.98</v>
      </c>
      <c r="D36" s="10" t="n">
        <v>10.5</v>
      </c>
    </row>
    <row r="37" spans="1:5">
      <c r="A37" s="4" t="s">
        <v>897</v>
      </c>
      <c r="B37" s="10" t="n">
        <v>11.64</v>
      </c>
      <c r="C37" s="9" t="n">
        <v>11.48</v>
      </c>
      <c r="D37" s="9" t="n">
        <v>11.23</v>
      </c>
      <c r="E37" s="9" t="n">
        <v>10.9</v>
      </c>
    </row>
    <row r="38" spans="1:5">
      <c r="A38" s="4" t="s">
        <v>842</v>
      </c>
      <c r="B38" s="8" t="n">
        <v>0</v>
      </c>
    </row>
    <row r="39" spans="1:5">
      <c r="A39" s="4" t="s">
        <v>898</v>
      </c>
      <c r="B39" s="4" t="s">
        <v>899</v>
      </c>
      <c r="C39" s="4" t="s">
        <v>909</v>
      </c>
      <c r="D39" s="4" t="s">
        <v>910</v>
      </c>
      <c r="E39" s="4" t="s">
        <v>902</v>
      </c>
    </row>
    <row r="40" spans="1:5">
      <c r="A40" s="4" t="s">
        <v>903</v>
      </c>
      <c r="B40" s="4" t="s">
        <v>831</v>
      </c>
    </row>
    <row r="41" spans="1:5">
      <c r="A41" s="4" t="s">
        <v>905</v>
      </c>
      <c r="B41" s="8" t="n">
        <v>12</v>
      </c>
      <c r="C41" s="5" t="n">
        <v>4.5</v>
      </c>
      <c r="D41" s="5" t="n">
        <v>9.5</v>
      </c>
      <c r="E41" s="5" t="n">
        <v>22.2</v>
      </c>
    </row>
    <row r="42" spans="1:5">
      <c r="A42" s="4" t="s">
        <v>827</v>
      </c>
      <c r="C42" s="4" t="s">
        <v>844</v>
      </c>
      <c r="D42" s="4" t="s">
        <v>845</v>
      </c>
    </row>
    <row r="43" spans="1:5">
      <c r="A43" s="4" t="s">
        <v>906</v>
      </c>
      <c r="B43" s="8"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107</v>
      </c>
    </row>
    <row r="3" spans="1:4">
      <c r="A3" s="4" t="s">
        <v>912</v>
      </c>
    </row>
    <row r="4" spans="1:4">
      <c r="A4" s="3" t="s">
        <v>913</v>
      </c>
    </row>
    <row r="5" spans="1:4">
      <c r="A5" s="4" t="s">
        <v>914</v>
      </c>
      <c r="B5" s="7" t="n">
        <v>0.6</v>
      </c>
      <c r="C5" s="7" t="n">
        <v>0.7</v>
      </c>
      <c r="D5" s="7" t="n">
        <v>0.8</v>
      </c>
    </row>
    <row r="6" spans="1:4">
      <c r="A6" s="4" t="s">
        <v>834</v>
      </c>
      <c r="B6" s="6" t="n">
        <v>0</v>
      </c>
      <c r="C6" s="7" t="n">
        <v>0.1</v>
      </c>
      <c r="D6" s="7" t="n">
        <v>0.1</v>
      </c>
    </row>
    <row r="7" spans="1:4">
      <c r="A7" s="4" t="s">
        <v>915</v>
      </c>
      <c r="C7" s="6" t="n">
        <v>0</v>
      </c>
    </row>
    <row r="8" spans="1:4">
      <c r="A8" s="4" t="s">
        <v>916</v>
      </c>
      <c r="B8" s="7" t="n">
        <v>-0.6</v>
      </c>
      <c r="C8" s="7" t="n">
        <v>-0.1</v>
      </c>
      <c r="D8" s="7" t="n">
        <v>-0.1</v>
      </c>
    </row>
    <row r="9" spans="1:4">
      <c r="A9" s="4" t="s">
        <v>908</v>
      </c>
      <c r="C9" s="6" t="n">
        <v>0</v>
      </c>
    </row>
    <row r="10" spans="1:4">
      <c r="A10" s="4" t="s">
        <v>889</v>
      </c>
      <c r="B10" s="6" t="n">
        <v>0</v>
      </c>
      <c r="C10" s="7" t="n">
        <v>-0.1</v>
      </c>
      <c r="D10" s="7" t="n">
        <v>-0.1</v>
      </c>
    </row>
    <row r="11" spans="1:4">
      <c r="A11" s="4" t="s">
        <v>917</v>
      </c>
      <c r="B11" s="6" t="n">
        <v>0</v>
      </c>
      <c r="C11" s="7" t="n">
        <v>0.6</v>
      </c>
      <c r="D11" s="7" t="n">
        <v>0.7</v>
      </c>
    </row>
    <row r="12" spans="1:4">
      <c r="A12" s="3" t="s">
        <v>918</v>
      </c>
    </row>
    <row r="13" spans="1:4">
      <c r="A13" s="4" t="s">
        <v>919</v>
      </c>
      <c r="B13" s="9" t="n">
        <v>11.5</v>
      </c>
      <c r="C13" s="9" t="n">
        <v>11.28</v>
      </c>
      <c r="D13" s="9" t="n">
        <v>10.9</v>
      </c>
    </row>
    <row r="14" spans="1:4">
      <c r="A14" s="4" t="s">
        <v>852</v>
      </c>
      <c r="B14" s="6" t="n">
        <v>0</v>
      </c>
      <c r="C14" s="6" t="n">
        <v>17</v>
      </c>
      <c r="D14" s="6" t="n">
        <v>17</v>
      </c>
    </row>
    <row r="15" spans="1:4">
      <c r="A15" s="4" t="s">
        <v>920</v>
      </c>
      <c r="C15" s="6" t="n">
        <v>0</v>
      </c>
    </row>
    <row r="16" spans="1:4">
      <c r="A16" s="4" t="s">
        <v>921</v>
      </c>
      <c r="B16" s="10" t="n">
        <v>11.38</v>
      </c>
      <c r="C16" s="10" t="n">
        <v>10.32</v>
      </c>
      <c r="D16" s="6" t="n">
        <v>12</v>
      </c>
    </row>
    <row r="17" spans="1:4">
      <c r="A17" s="4" t="s">
        <v>846</v>
      </c>
      <c r="C17" s="6" t="n">
        <v>0</v>
      </c>
    </row>
    <row r="18" spans="1:4">
      <c r="A18" s="4" t="s">
        <v>896</v>
      </c>
      <c r="B18" s="6" t="n">
        <v>17</v>
      </c>
      <c r="C18" s="10" t="n">
        <v>11.77</v>
      </c>
      <c r="D18" s="6" t="n">
        <v>12</v>
      </c>
    </row>
    <row r="19" spans="1:4">
      <c r="A19" s="4" t="s">
        <v>922</v>
      </c>
      <c r="B19" s="8" t="n">
        <v>17</v>
      </c>
      <c r="C19" s="9" t="n">
        <v>11.5</v>
      </c>
      <c r="D19" s="9" t="n">
        <v>11.28</v>
      </c>
    </row>
    <row r="20" spans="1:4">
      <c r="A20" s="4" t="s">
        <v>923</v>
      </c>
    </row>
    <row r="21" spans="1:4">
      <c r="A21" s="3" t="s">
        <v>913</v>
      </c>
    </row>
    <row r="22" spans="1:4">
      <c r="A22" s="4" t="s">
        <v>914</v>
      </c>
      <c r="B22" s="7" t="n">
        <v>7.8</v>
      </c>
      <c r="C22" s="6" t="n">
        <v>7</v>
      </c>
      <c r="D22" s="7" t="n">
        <v>7.6</v>
      </c>
    </row>
    <row r="23" spans="1:4">
      <c r="A23" s="4" t="s">
        <v>834</v>
      </c>
      <c r="B23" s="7" t="n">
        <v>1.9</v>
      </c>
      <c r="C23" s="7" t="n">
        <v>0.7</v>
      </c>
      <c r="D23" s="7" t="n">
        <v>0.5</v>
      </c>
    </row>
    <row r="24" spans="1:4">
      <c r="A24" s="4" t="s">
        <v>915</v>
      </c>
      <c r="C24" s="7" t="n">
        <v>1.8</v>
      </c>
    </row>
    <row r="25" spans="1:4">
      <c r="A25" s="4" t="s">
        <v>916</v>
      </c>
      <c r="B25" s="7" t="n">
        <v>-3.9</v>
      </c>
      <c r="C25" s="7" t="n">
        <v>-1.6</v>
      </c>
      <c r="D25" s="7" t="n">
        <v>-0.9</v>
      </c>
    </row>
    <row r="26" spans="1:4">
      <c r="A26" s="4" t="s">
        <v>908</v>
      </c>
      <c r="C26" s="6" t="n">
        <v>0</v>
      </c>
    </row>
    <row r="27" spans="1:4">
      <c r="A27" s="4" t="s">
        <v>889</v>
      </c>
      <c r="B27" s="7" t="n">
        <v>-0.1</v>
      </c>
      <c r="C27" s="7" t="n">
        <v>-0.1</v>
      </c>
      <c r="D27" s="7" t="n">
        <v>-0.2</v>
      </c>
    </row>
    <row r="28" spans="1:4">
      <c r="A28" s="4" t="s">
        <v>917</v>
      </c>
      <c r="B28" s="7" t="n">
        <v>5.7</v>
      </c>
      <c r="C28" s="7" t="n">
        <v>7.8</v>
      </c>
      <c r="D28" s="6" t="n">
        <v>7</v>
      </c>
    </row>
    <row r="29" spans="1:4">
      <c r="A29" s="3" t="s">
        <v>918</v>
      </c>
    </row>
    <row r="30" spans="1:4">
      <c r="A30" s="4" t="s">
        <v>919</v>
      </c>
      <c r="B30" s="9" t="n">
        <v>14.63</v>
      </c>
      <c r="C30" s="9" t="n">
        <v>13.48</v>
      </c>
      <c r="D30" s="9" t="n">
        <v>13.36</v>
      </c>
    </row>
    <row r="31" spans="1:4">
      <c r="A31" s="4" t="s">
        <v>852</v>
      </c>
      <c r="B31" s="10" t="n">
        <v>17.78</v>
      </c>
      <c r="C31" s="10" t="n">
        <v>17.09</v>
      </c>
      <c r="D31" s="6" t="n">
        <v>17</v>
      </c>
    </row>
    <row r="32" spans="1:4">
      <c r="A32" s="4" t="s">
        <v>920</v>
      </c>
      <c r="C32" s="10" t="n">
        <v>18.08</v>
      </c>
    </row>
    <row r="33" spans="1:4">
      <c r="A33" s="4" t="s">
        <v>921</v>
      </c>
      <c r="B33" s="10" t="n">
        <v>17.41</v>
      </c>
      <c r="C33" s="10" t="n">
        <v>14.63</v>
      </c>
      <c r="D33" s="10" t="n">
        <v>11.81</v>
      </c>
    </row>
    <row r="34" spans="1:4">
      <c r="A34" s="4" t="s">
        <v>846</v>
      </c>
      <c r="C34" s="6" t="n">
        <v>0</v>
      </c>
    </row>
    <row r="35" spans="1:4">
      <c r="A35" s="4" t="s">
        <v>896</v>
      </c>
      <c r="B35" s="10" t="n">
        <v>16.55</v>
      </c>
      <c r="C35" s="10" t="n">
        <v>13.44</v>
      </c>
      <c r="D35" s="10" t="n">
        <v>12.16</v>
      </c>
    </row>
    <row r="36" spans="1:4">
      <c r="A36" s="4" t="s">
        <v>922</v>
      </c>
      <c r="B36" s="9" t="n">
        <v>15.63</v>
      </c>
      <c r="C36" s="9" t="n">
        <v>14.63</v>
      </c>
      <c r="D36" s="9" t="n">
        <v>13.48</v>
      </c>
    </row>
    <row r="37" spans="1:4">
      <c r="A37" s="4" t="s">
        <v>851</v>
      </c>
    </row>
    <row r="38" spans="1:4">
      <c r="A38" s="3" t="s">
        <v>913</v>
      </c>
    </row>
    <row r="39" spans="1:4">
      <c r="A39" s="4" t="s">
        <v>914</v>
      </c>
      <c r="B39" s="7" t="n">
        <v>0.7</v>
      </c>
      <c r="C39" s="7" t="n">
        <v>2.5</v>
      </c>
      <c r="D39" s="7" t="n">
        <v>2.5</v>
      </c>
    </row>
    <row r="40" spans="1:4">
      <c r="A40" s="4" t="s">
        <v>834</v>
      </c>
      <c r="B40" s="7" t="n">
        <v>0.4</v>
      </c>
      <c r="C40" s="7" t="n">
        <v>0.2</v>
      </c>
      <c r="D40" s="6" t="n">
        <v>0</v>
      </c>
    </row>
    <row r="41" spans="1:4">
      <c r="A41" s="4" t="s">
        <v>915</v>
      </c>
      <c r="C41" s="7" t="n">
        <v>0.9</v>
      </c>
    </row>
    <row r="42" spans="1:4">
      <c r="A42" s="4" t="s">
        <v>916</v>
      </c>
      <c r="B42" s="6" t="n">
        <v>0</v>
      </c>
      <c r="C42" s="7" t="n">
        <v>-0.2</v>
      </c>
      <c r="D42" s="6" t="n">
        <v>0</v>
      </c>
    </row>
    <row r="43" spans="1:4">
      <c r="A43" s="4" t="s">
        <v>908</v>
      </c>
      <c r="C43" s="7" t="n">
        <v>-2.7</v>
      </c>
    </row>
    <row r="44" spans="1:4">
      <c r="A44" s="4" t="s">
        <v>889</v>
      </c>
      <c r="B44" s="6" t="n">
        <v>0</v>
      </c>
      <c r="C44" s="6" t="n">
        <v>0</v>
      </c>
      <c r="D44" s="6" t="n">
        <v>0</v>
      </c>
    </row>
    <row r="45" spans="1:4">
      <c r="A45" s="4" t="s">
        <v>917</v>
      </c>
      <c r="B45" s="7" t="n">
        <v>1.1</v>
      </c>
      <c r="C45" s="7" t="n">
        <v>0.7</v>
      </c>
      <c r="D45" s="7" t="n">
        <v>2.5</v>
      </c>
    </row>
    <row r="46" spans="1:4">
      <c r="A46" s="3" t="s">
        <v>918</v>
      </c>
    </row>
    <row r="47" spans="1:4">
      <c r="A47" s="4" t="s">
        <v>919</v>
      </c>
      <c r="B47" s="9" t="n">
        <v>15.94</v>
      </c>
      <c r="C47" s="9" t="n">
        <v>1.5</v>
      </c>
      <c r="D47" s="9" t="n">
        <v>1.5</v>
      </c>
    </row>
    <row r="48" spans="1:4">
      <c r="A48" s="4" t="s">
        <v>852</v>
      </c>
      <c r="B48" s="10" t="n">
        <v>19.64</v>
      </c>
      <c r="C48" s="10" t="n">
        <v>3.18</v>
      </c>
      <c r="D48" s="6" t="n">
        <v>0</v>
      </c>
    </row>
    <row r="49" spans="1:4">
      <c r="A49" s="4" t="s">
        <v>920</v>
      </c>
      <c r="C49" s="10" t="n">
        <v>17.29</v>
      </c>
    </row>
    <row r="50" spans="1:4">
      <c r="A50" s="4" t="s">
        <v>921</v>
      </c>
      <c r="B50" s="6" t="n">
        <v>0</v>
      </c>
      <c r="C50" s="10" t="n">
        <v>17.29</v>
      </c>
      <c r="D50" s="6" t="n">
        <v>0</v>
      </c>
    </row>
    <row r="51" spans="1:4">
      <c r="A51" s="4" t="s">
        <v>846</v>
      </c>
      <c r="C51" s="10" t="n">
        <v>1.56</v>
      </c>
    </row>
    <row r="52" spans="1:4">
      <c r="A52" s="4" t="s">
        <v>896</v>
      </c>
      <c r="B52" s="6" t="n">
        <v>0</v>
      </c>
      <c r="C52" s="6" t="n">
        <v>0</v>
      </c>
      <c r="D52" s="6" t="n">
        <v>0</v>
      </c>
    </row>
    <row r="53" spans="1:4">
      <c r="A53" s="4" t="s">
        <v>922</v>
      </c>
      <c r="B53" s="9" t="n">
        <v>17.08</v>
      </c>
      <c r="C53" s="9" t="n">
        <v>15.94</v>
      </c>
      <c r="D53" s="9" t="n">
        <v>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4</v>
      </c>
      <c r="B1" s="2" t="s">
        <v>1</v>
      </c>
    </row>
    <row r="2" spans="1:4">
      <c r="B2" s="2" t="s">
        <v>2</v>
      </c>
      <c r="C2" s="2" t="s">
        <v>63</v>
      </c>
      <c r="D2" s="2" t="s">
        <v>107</v>
      </c>
    </row>
    <row r="3" spans="1:4">
      <c r="A3" s="3" t="s">
        <v>826</v>
      </c>
    </row>
    <row r="4" spans="1:4">
      <c r="A4" s="4" t="s">
        <v>499</v>
      </c>
      <c r="B4" s="5" t="n">
        <v>43.9</v>
      </c>
      <c r="C4" s="5" t="n">
        <v>63.4</v>
      </c>
      <c r="D4" s="5" t="n">
        <v>27.1</v>
      </c>
    </row>
    <row r="5" spans="1:4">
      <c r="A5" s="4" t="s">
        <v>519</v>
      </c>
    </row>
    <row r="6" spans="1:4">
      <c r="A6" s="3" t="s">
        <v>826</v>
      </c>
    </row>
    <row r="7" spans="1:4">
      <c r="A7" s="4" t="s">
        <v>499</v>
      </c>
      <c r="B7" s="7" t="n">
        <v>45.7</v>
      </c>
      <c r="C7" s="7" t="n">
        <v>64.7</v>
      </c>
      <c r="D7" s="7" t="n">
        <v>29.6</v>
      </c>
    </row>
    <row r="8" spans="1:4">
      <c r="A8" s="4" t="s">
        <v>925</v>
      </c>
      <c r="B8" s="6" t="n">
        <v>58</v>
      </c>
    </row>
    <row r="9" spans="1:4">
      <c r="A9" s="4" t="s">
        <v>923</v>
      </c>
    </row>
    <row r="10" spans="1:4">
      <c r="A10" s="3" t="s">
        <v>826</v>
      </c>
    </row>
    <row r="11" spans="1:4">
      <c r="A11" s="4" t="s">
        <v>499</v>
      </c>
      <c r="B11" s="7" t="n">
        <v>43.4</v>
      </c>
      <c r="C11" s="7" t="n">
        <v>43.8</v>
      </c>
      <c r="D11" s="6" t="n">
        <v>20</v>
      </c>
    </row>
    <row r="12" spans="1:4">
      <c r="A12" s="4" t="s">
        <v>925</v>
      </c>
      <c r="B12" s="8" t="n">
        <v>53</v>
      </c>
    </row>
    <row r="13" spans="1:4">
      <c r="A13" s="4" t="s">
        <v>926</v>
      </c>
      <c r="B13" s="4" t="s">
        <v>927</v>
      </c>
    </row>
    <row r="14" spans="1:4">
      <c r="A14" s="4" t="s">
        <v>912</v>
      </c>
    </row>
    <row r="15" spans="1:4">
      <c r="A15" s="3" t="s">
        <v>826</v>
      </c>
    </row>
    <row r="16" spans="1:4">
      <c r="A16" s="4" t="s">
        <v>499</v>
      </c>
      <c r="B16" s="5" t="n">
        <v>0.4</v>
      </c>
      <c r="C16" s="7" t="n">
        <v>0.6</v>
      </c>
      <c r="D16" s="7" t="n">
        <v>1.5</v>
      </c>
    </row>
    <row r="17" spans="1:4">
      <c r="A17" s="4" t="s">
        <v>925</v>
      </c>
      <c r="B17" s="7" t="n">
        <v>0.1</v>
      </c>
    </row>
    <row r="18" spans="1:4">
      <c r="A18" s="4" t="s">
        <v>851</v>
      </c>
    </row>
    <row r="19" spans="1:4">
      <c r="A19" s="3" t="s">
        <v>826</v>
      </c>
    </row>
    <row r="20" spans="1:4">
      <c r="A20" s="4" t="s">
        <v>499</v>
      </c>
      <c r="B20" s="7" t="n">
        <v>1.9</v>
      </c>
      <c r="C20" s="7" t="n">
        <v>15.4</v>
      </c>
      <c r="D20" s="6" t="n">
        <v>0</v>
      </c>
    </row>
    <row r="21" spans="1:4">
      <c r="A21" s="4" t="s">
        <v>925</v>
      </c>
      <c r="B21" s="7" t="n">
        <v>4.9</v>
      </c>
    </row>
    <row r="22" spans="1:4">
      <c r="A22" s="4" t="s">
        <v>928</v>
      </c>
    </row>
    <row r="23" spans="1:4">
      <c r="A23" s="3" t="s">
        <v>826</v>
      </c>
    </row>
    <row r="24" spans="1:4">
      <c r="A24" s="4" t="s">
        <v>499</v>
      </c>
      <c r="B24" s="7" t="n">
        <v>45.7</v>
      </c>
      <c r="C24" s="7" t="n">
        <v>59.8</v>
      </c>
      <c r="D24" s="7" t="n">
        <v>21.5</v>
      </c>
    </row>
    <row r="25" spans="1:4">
      <c r="A25" s="4" t="s">
        <v>925</v>
      </c>
      <c r="B25" s="6" t="n">
        <v>58</v>
      </c>
    </row>
    <row r="26" spans="1:4">
      <c r="A26" s="4" t="s">
        <v>929</v>
      </c>
    </row>
    <row r="27" spans="1:4">
      <c r="A27" s="3" t="s">
        <v>826</v>
      </c>
    </row>
    <row r="28" spans="1:4">
      <c r="A28" s="4" t="s">
        <v>499</v>
      </c>
      <c r="B28" s="6" t="n">
        <v>0</v>
      </c>
      <c r="C28" s="5" t="n">
        <v>4.9</v>
      </c>
      <c r="D28" s="5" t="n">
        <v>8.1</v>
      </c>
    </row>
    <row r="29" spans="1:4">
      <c r="A29" s="4" t="s">
        <v>925</v>
      </c>
      <c r="B29"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4"/>
  </cols>
  <sheetData>
    <row r="1" spans="1:2">
      <c r="A1" s="1" t="s">
        <v>930</v>
      </c>
      <c r="B1" s="2" t="s">
        <v>1</v>
      </c>
    </row>
    <row r="2" spans="1:2">
      <c r="B2" s="2" t="s">
        <v>931</v>
      </c>
    </row>
    <row r="3" spans="1:2">
      <c r="A3" s="3" t="s">
        <v>245</v>
      </c>
    </row>
    <row r="4" spans="1:2">
      <c r="A4" s="4" t="s">
        <v>932</v>
      </c>
      <c r="B4" s="9" t="n">
        <v>17.85</v>
      </c>
    </row>
    <row r="5" spans="1:2">
      <c r="A5" s="4" t="s">
        <v>933</v>
      </c>
      <c r="B5" s="4" t="s">
        <v>828</v>
      </c>
    </row>
    <row r="6" spans="1:2">
      <c r="A6" s="4" t="s">
        <v>868</v>
      </c>
      <c r="B6" s="4" t="s">
        <v>739</v>
      </c>
    </row>
    <row r="7" spans="1:2">
      <c r="A7" s="4" t="s">
        <v>869</v>
      </c>
      <c r="B7" s="4" t="s">
        <v>870</v>
      </c>
    </row>
    <row r="8" spans="1:2">
      <c r="A8" s="4" t="s">
        <v>934</v>
      </c>
      <c r="B8" s="4" t="s">
        <v>482</v>
      </c>
    </row>
    <row r="9" spans="1:2">
      <c r="A9" s="4" t="s">
        <v>935</v>
      </c>
      <c r="B9" s="6" t="n">
        <v>1</v>
      </c>
    </row>
    <row r="10" spans="1:2">
      <c r="A10" s="4" t="s">
        <v>836</v>
      </c>
      <c r="B10" s="4" t="s">
        <v>8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936</v>
      </c>
      <c r="B1" s="2" t="s">
        <v>1</v>
      </c>
    </row>
    <row r="2" spans="1:2">
      <c r="B2" s="2" t="s">
        <v>605</v>
      </c>
    </row>
    <row r="3" spans="1:2">
      <c r="A3" s="3" t="s">
        <v>248</v>
      </c>
    </row>
    <row r="4" spans="1:2">
      <c r="A4" s="4" t="s">
        <v>937</v>
      </c>
      <c r="B4" s="5" t="n">
        <v>152.7</v>
      </c>
    </row>
    <row r="5" spans="1:2">
      <c r="A5" s="3" t="s">
        <v>938</v>
      </c>
    </row>
    <row r="6" spans="1:2">
      <c r="A6" s="4" t="s">
        <v>939</v>
      </c>
      <c r="B6" s="7" t="n">
        <v>11.7</v>
      </c>
    </row>
    <row r="7" spans="1:2">
      <c r="A7" s="4" t="s">
        <v>940</v>
      </c>
      <c r="B7" s="7" t="n">
        <v>0.6</v>
      </c>
    </row>
    <row r="8" spans="1:2">
      <c r="A8" s="4" t="s">
        <v>941</v>
      </c>
      <c r="B8" s="7" t="n">
        <v>12.3</v>
      </c>
    </row>
    <row r="9" spans="1:2">
      <c r="A9" s="4" t="s">
        <v>942</v>
      </c>
      <c r="B9" s="7" t="n">
        <v>30.4</v>
      </c>
    </row>
    <row r="10" spans="1:2">
      <c r="A10" s="4" t="s">
        <v>943</v>
      </c>
      <c r="B10" s="5" t="n">
        <v>1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6"/>
  </cols>
  <sheetData>
    <row r="1" spans="1:2">
      <c r="A1" s="1" t="s">
        <v>944</v>
      </c>
      <c r="B1" s="2" t="s">
        <v>605</v>
      </c>
    </row>
    <row r="2" spans="1:2">
      <c r="A2" s="3" t="s">
        <v>945</v>
      </c>
    </row>
    <row r="3" spans="1:2">
      <c r="A3" s="4" t="s">
        <v>75</v>
      </c>
      <c r="B3" s="5" t="n">
        <v>490.7</v>
      </c>
    </row>
    <row r="4" spans="1:2">
      <c r="A4" s="4" t="s">
        <v>83</v>
      </c>
      <c r="B4" s="7" t="n">
        <v>118.6</v>
      </c>
    </row>
    <row r="5" spans="1:2">
      <c r="A5" s="4" t="s">
        <v>87</v>
      </c>
      <c r="B5" s="7" t="n">
        <v>457.1</v>
      </c>
    </row>
    <row r="6" spans="1:2">
      <c r="A6" s="4" t="s">
        <v>946</v>
      </c>
      <c r="B6" s="7" t="n">
        <v>575.7</v>
      </c>
    </row>
    <row r="7" spans="1:2">
      <c r="A7" s="3" t="s">
        <v>947</v>
      </c>
    </row>
    <row r="8" spans="1:2">
      <c r="A8" s="4" t="s">
        <v>595</v>
      </c>
      <c r="B8" s="7" t="n">
        <v>55.3</v>
      </c>
    </row>
    <row r="9" spans="1:2">
      <c r="A9" s="4" t="s">
        <v>948</v>
      </c>
      <c r="B9" s="7" t="n">
        <v>36.7</v>
      </c>
    </row>
    <row r="10" spans="1:2">
      <c r="A10" s="4" t="s">
        <v>70</v>
      </c>
      <c r="B10" s="7" t="n">
        <v>18.6</v>
      </c>
    </row>
    <row r="11" spans="1:2">
      <c r="A11" s="4" t="s">
        <v>79</v>
      </c>
      <c r="B11" s="7" t="n">
        <v>10.7</v>
      </c>
    </row>
    <row r="12" spans="1:2">
      <c r="A12" s="4" t="s">
        <v>85</v>
      </c>
      <c r="B12" s="7" t="n">
        <v>9.6</v>
      </c>
    </row>
    <row r="13" spans="1:2">
      <c r="A13" s="4" t="s">
        <v>949</v>
      </c>
      <c r="B13" s="5" t="n">
        <v>20.3</v>
      </c>
    </row>
    <row r="14" spans="1:2">
      <c r="A14" s="3" t="s">
        <v>950</v>
      </c>
    </row>
    <row r="15" spans="1:2">
      <c r="A15" s="4" t="s">
        <v>951</v>
      </c>
      <c r="B15" s="4" t="s">
        <v>899</v>
      </c>
    </row>
    <row r="16" spans="1:2">
      <c r="A16" s="4" t="s">
        <v>952</v>
      </c>
      <c r="B16" s="4" t="s">
        <v>953</v>
      </c>
    </row>
    <row r="17" spans="1:2">
      <c r="A17" s="3" t="s">
        <v>954</v>
      </c>
    </row>
    <row r="18" spans="1:2">
      <c r="A18" s="4" t="s">
        <v>951</v>
      </c>
      <c r="B18" s="4" t="s">
        <v>955</v>
      </c>
    </row>
    <row r="19" spans="1:2">
      <c r="A19" s="4" t="s">
        <v>952</v>
      </c>
      <c r="B19" s="4" t="s">
        <v>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57</v>
      </c>
      <c r="B1" s="2" t="s">
        <v>1</v>
      </c>
    </row>
    <row r="2" spans="1:2">
      <c r="B2" s="2" t="s">
        <v>605</v>
      </c>
    </row>
    <row r="3" spans="1:2">
      <c r="A3" s="3" t="s">
        <v>958</v>
      </c>
    </row>
    <row r="4" spans="1:2">
      <c r="A4" s="4" t="s">
        <v>959</v>
      </c>
      <c r="B4" s="5" t="n">
        <v>158.8</v>
      </c>
    </row>
    <row r="5" spans="1:2">
      <c r="A5" s="4" t="s">
        <v>960</v>
      </c>
      <c r="B5" s="7" t="n">
        <v>0.6</v>
      </c>
    </row>
    <row r="6" spans="1:2">
      <c r="A6" s="3" t="s">
        <v>961</v>
      </c>
    </row>
    <row r="7" spans="1:2">
      <c r="A7" s="4" t="s">
        <v>951</v>
      </c>
      <c r="B7" s="7" t="n">
        <v>49.9</v>
      </c>
    </row>
    <row r="8" spans="1:2">
      <c r="A8" s="4" t="s">
        <v>952</v>
      </c>
      <c r="B8" s="5" t="n">
        <v>1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962</v>
      </c>
      <c r="B1" s="2" t="s">
        <v>605</v>
      </c>
    </row>
    <row r="2" spans="1:2">
      <c r="A2" s="3" t="s">
        <v>963</v>
      </c>
    </row>
    <row r="3" spans="1:2">
      <c r="A3" s="4" t="s">
        <v>754</v>
      </c>
      <c r="B3" s="5" t="n">
        <v>147.3</v>
      </c>
    </row>
    <row r="4" spans="1:2">
      <c r="A4" s="4" t="s">
        <v>755</v>
      </c>
      <c r="B4" s="7" t="n">
        <v>122.1</v>
      </c>
    </row>
    <row r="5" spans="1:2">
      <c r="A5" s="4" t="s">
        <v>756</v>
      </c>
      <c r="B5" s="7" t="n">
        <v>104.9</v>
      </c>
    </row>
    <row r="6" spans="1:2">
      <c r="A6" s="4" t="s">
        <v>757</v>
      </c>
      <c r="B6" s="7" t="n">
        <v>88.40000000000001</v>
      </c>
    </row>
    <row r="7" spans="1:2">
      <c r="A7" s="4" t="s">
        <v>758</v>
      </c>
      <c r="B7" s="7" t="n">
        <v>78.8</v>
      </c>
    </row>
    <row r="8" spans="1:2">
      <c r="A8" s="4" t="s">
        <v>964</v>
      </c>
      <c r="B8" s="7" t="n">
        <v>143.6</v>
      </c>
    </row>
    <row r="9" spans="1:2">
      <c r="A9" s="4" t="s">
        <v>965</v>
      </c>
      <c r="B9" s="7" t="n">
        <v>685.1</v>
      </c>
    </row>
    <row r="10" spans="1:2">
      <c r="A10" s="4" t="s">
        <v>966</v>
      </c>
      <c r="B10" s="7" t="n">
        <v>109.4</v>
      </c>
    </row>
    <row r="11" spans="1:2">
      <c r="A11" s="4" t="s">
        <v>138</v>
      </c>
      <c r="B11" s="7" t="n">
        <v>575.7</v>
      </c>
    </row>
    <row r="12" spans="1:2">
      <c r="A12" s="3" t="s">
        <v>967</v>
      </c>
    </row>
    <row r="13" spans="1:2">
      <c r="A13" s="4" t="s">
        <v>754</v>
      </c>
      <c r="B13" s="7" t="n">
        <v>10.9</v>
      </c>
    </row>
    <row r="14" spans="1:2">
      <c r="A14" s="4" t="s">
        <v>755</v>
      </c>
      <c r="B14" s="7" t="n">
        <v>6.5</v>
      </c>
    </row>
    <row r="15" spans="1:2">
      <c r="A15" s="4" t="s">
        <v>756</v>
      </c>
      <c r="B15" s="7" t="n">
        <v>2.6</v>
      </c>
    </row>
    <row r="16" spans="1:2">
      <c r="A16" s="4" t="s">
        <v>757</v>
      </c>
      <c r="B16" s="7" t="n">
        <v>0.7</v>
      </c>
    </row>
    <row r="17" spans="1:2">
      <c r="A17" s="4" t="s">
        <v>758</v>
      </c>
      <c r="B17" s="6" t="n">
        <v>0</v>
      </c>
    </row>
    <row r="18" spans="1:2">
      <c r="A18" s="4" t="s">
        <v>965</v>
      </c>
      <c r="B18" s="7" t="n">
        <v>20.7</v>
      </c>
    </row>
    <row r="19" spans="1:2">
      <c r="A19" s="4" t="s">
        <v>966</v>
      </c>
      <c r="B19" s="7" t="n">
        <v>0.4</v>
      </c>
    </row>
    <row r="20" spans="1:2">
      <c r="A20" s="4" t="s">
        <v>138</v>
      </c>
      <c r="B20" s="5" t="n">
        <v>2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968</v>
      </c>
      <c r="B1" s="2" t="s">
        <v>606</v>
      </c>
    </row>
    <row r="2" spans="1:2">
      <c r="A2" s="3" t="s">
        <v>969</v>
      </c>
    </row>
    <row r="3" spans="1:2">
      <c r="A3" s="4" t="s">
        <v>56</v>
      </c>
      <c r="B3" s="5" t="n">
        <v>152.9</v>
      </c>
    </row>
    <row r="4" spans="1:2">
      <c r="A4" s="4" t="s">
        <v>754</v>
      </c>
      <c r="B4" s="7" t="n">
        <v>139.3</v>
      </c>
    </row>
    <row r="5" spans="1:2">
      <c r="A5" s="4" t="s">
        <v>755</v>
      </c>
      <c r="B5" s="7" t="n">
        <v>112.8</v>
      </c>
    </row>
    <row r="6" spans="1:2">
      <c r="A6" s="4" t="s">
        <v>756</v>
      </c>
      <c r="B6" s="7" t="n">
        <v>96.3</v>
      </c>
    </row>
    <row r="7" spans="1:2">
      <c r="A7" s="4" t="s">
        <v>757</v>
      </c>
      <c r="B7" s="7" t="n">
        <v>80.40000000000001</v>
      </c>
    </row>
    <row r="8" spans="1:2">
      <c r="A8" s="4" t="s">
        <v>964</v>
      </c>
      <c r="B8" s="7" t="n">
        <v>210.2</v>
      </c>
    </row>
    <row r="9" spans="1:2">
      <c r="A9" s="4" t="s">
        <v>965</v>
      </c>
      <c r="B9" s="7" t="n">
        <v>791.9</v>
      </c>
    </row>
    <row r="10" spans="1:2">
      <c r="A10" s="3" t="s">
        <v>970</v>
      </c>
    </row>
    <row r="11" spans="1:2">
      <c r="A11" s="4" t="s">
        <v>56</v>
      </c>
      <c r="B11" s="7" t="n">
        <v>9.300000000000001</v>
      </c>
    </row>
    <row r="12" spans="1:2">
      <c r="A12" s="4" t="s">
        <v>754</v>
      </c>
      <c r="B12" s="7" t="n">
        <v>6.4</v>
      </c>
    </row>
    <row r="13" spans="1:2">
      <c r="A13" s="4" t="s">
        <v>755</v>
      </c>
      <c r="B13" s="7" t="n">
        <v>2.3</v>
      </c>
    </row>
    <row r="14" spans="1:2">
      <c r="A14" s="4" t="s">
        <v>756</v>
      </c>
      <c r="B14" s="7" t="n">
        <v>0.4</v>
      </c>
    </row>
    <row r="15" spans="1:2">
      <c r="A15" s="4" t="s">
        <v>757</v>
      </c>
      <c r="B15" s="6" t="n">
        <v>0</v>
      </c>
    </row>
    <row r="16" spans="1:2">
      <c r="A16" s="4" t="s">
        <v>964</v>
      </c>
      <c r="B16" s="6" t="n">
        <v>0</v>
      </c>
    </row>
    <row r="17" spans="1:2">
      <c r="A17" s="4" t="s">
        <v>965</v>
      </c>
      <c r="B17" s="5" t="n">
        <v>1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71</v>
      </c>
      <c r="B1" s="2" t="s">
        <v>1</v>
      </c>
    </row>
    <row r="2" spans="1:3">
      <c r="B2" s="2" t="s">
        <v>63</v>
      </c>
      <c r="C2" s="2" t="s">
        <v>2</v>
      </c>
    </row>
    <row r="3" spans="1:3">
      <c r="A3" s="3" t="s">
        <v>972</v>
      </c>
    </row>
    <row r="4" spans="1:3">
      <c r="A4" s="4" t="s">
        <v>973</v>
      </c>
      <c r="C4" s="8" t="n">
        <v>20</v>
      </c>
    </row>
    <row r="5" spans="1:3">
      <c r="A5" s="4" t="s">
        <v>974</v>
      </c>
      <c r="B5" s="8" t="n">
        <v>136</v>
      </c>
    </row>
    <row r="6" spans="1:3">
      <c r="A6" s="4" t="s">
        <v>975</v>
      </c>
      <c r="B6" s="7" t="n">
        <v>13.2</v>
      </c>
    </row>
    <row r="7" spans="1:3">
      <c r="A7" s="4" t="s">
        <v>976</v>
      </c>
      <c r="B7" s="7" t="n">
        <v>58.9</v>
      </c>
    </row>
    <row r="8" spans="1:3">
      <c r="A8" s="4" t="s">
        <v>977</v>
      </c>
      <c r="B8" s="5" t="n">
        <v>1.1</v>
      </c>
    </row>
    <row r="9" spans="1:3">
      <c r="A9" s="4" t="s">
        <v>978</v>
      </c>
    </row>
    <row r="10" spans="1:3">
      <c r="A10" s="3" t="s">
        <v>972</v>
      </c>
    </row>
    <row r="11" spans="1:3">
      <c r="A11" s="4" t="s">
        <v>979</v>
      </c>
      <c r="C11" s="4" t="s">
        <v>828</v>
      </c>
    </row>
    <row r="12" spans="1:3">
      <c r="A12" s="4" t="s">
        <v>980</v>
      </c>
    </row>
    <row r="13" spans="1:3">
      <c r="A13" s="3" t="s">
        <v>972</v>
      </c>
    </row>
    <row r="14" spans="1:3">
      <c r="A14" s="4" t="s">
        <v>979</v>
      </c>
      <c r="C14" s="4" t="s">
        <v>9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2</v>
      </c>
      <c r="B1" s="2" t="s">
        <v>1</v>
      </c>
    </row>
    <row r="2" spans="1:3">
      <c r="B2" s="2" t="s">
        <v>2</v>
      </c>
      <c r="C2" s="2" t="s">
        <v>63</v>
      </c>
    </row>
    <row r="3" spans="1:3">
      <c r="A3" s="3" t="s">
        <v>983</v>
      </c>
    </row>
    <row r="4" spans="1:3">
      <c r="A4" s="4" t="s">
        <v>984</v>
      </c>
      <c r="B4" s="4" t="s">
        <v>985</v>
      </c>
    </row>
    <row r="5" spans="1:3">
      <c r="A5" s="4" t="s">
        <v>986</v>
      </c>
      <c r="B5" s="5" t="n">
        <v>40.9</v>
      </c>
    </row>
    <row r="6" spans="1:3">
      <c r="A6" s="4" t="s">
        <v>987</v>
      </c>
      <c r="B6" s="7" t="n">
        <v>74.8</v>
      </c>
      <c r="C6" s="5" t="n">
        <v>69.5</v>
      </c>
    </row>
    <row r="7" spans="1:3">
      <c r="A7" s="4" t="s">
        <v>988</v>
      </c>
      <c r="B7" s="7" t="n">
        <v>22.5</v>
      </c>
      <c r="C7" s="7" t="n">
        <v>23.4</v>
      </c>
    </row>
    <row r="8" spans="1:3">
      <c r="A8" s="4" t="s">
        <v>989</v>
      </c>
    </row>
    <row r="9" spans="1:3">
      <c r="A9" s="3" t="s">
        <v>983</v>
      </c>
    </row>
    <row r="10" spans="1:3">
      <c r="A10" s="4" t="s">
        <v>990</v>
      </c>
      <c r="B10" s="7" t="n">
        <v>30.2</v>
      </c>
      <c r="C10" s="7" t="n">
        <v>32.8</v>
      </c>
    </row>
    <row r="11" spans="1:3">
      <c r="A11" s="4" t="s">
        <v>991</v>
      </c>
    </row>
    <row r="12" spans="1:3">
      <c r="A12" s="3" t="s">
        <v>983</v>
      </c>
    </row>
    <row r="13" spans="1:3">
      <c r="A13" s="4" t="s">
        <v>990</v>
      </c>
      <c r="B13" s="7" t="n">
        <v>67.09999999999999</v>
      </c>
      <c r="C13" s="7" t="n">
        <v>60.1</v>
      </c>
    </row>
    <row r="14" spans="1:3">
      <c r="A14" s="4" t="s">
        <v>992</v>
      </c>
    </row>
    <row r="15" spans="1:3">
      <c r="A15" s="3" t="s">
        <v>983</v>
      </c>
    </row>
    <row r="16" spans="1:3">
      <c r="A16" s="4" t="s">
        <v>990</v>
      </c>
      <c r="B16" s="5" t="n">
        <v>3.5</v>
      </c>
      <c r="C16" s="5" t="n">
        <v>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63</v>
      </c>
    </row>
    <row r="3" spans="1:3">
      <c r="A3" s="4" t="s">
        <v>994</v>
      </c>
    </row>
    <row r="4" spans="1:3">
      <c r="A4" s="3" t="s">
        <v>995</v>
      </c>
    </row>
    <row r="5" spans="1:3">
      <c r="A5" s="4" t="s">
        <v>996</v>
      </c>
      <c r="B5" s="5" t="n">
        <v>33.4</v>
      </c>
      <c r="C5" s="5" t="n">
        <v>31.7</v>
      </c>
    </row>
    <row r="6" spans="1:3">
      <c r="A6" s="4" t="s">
        <v>997</v>
      </c>
      <c r="B6" s="7" t="n">
        <v>198.8</v>
      </c>
      <c r="C6" s="7" t="n">
        <v>214.3</v>
      </c>
    </row>
    <row r="7" spans="1:3">
      <c r="A7" s="4" t="s">
        <v>998</v>
      </c>
    </row>
    <row r="8" spans="1:3">
      <c r="A8" s="3" t="s">
        <v>995</v>
      </c>
    </row>
    <row r="9" spans="1:3">
      <c r="A9" s="4" t="s">
        <v>999</v>
      </c>
      <c r="B9" s="6" t="n">
        <v>0</v>
      </c>
      <c r="C9" s="6" t="n">
        <v>0</v>
      </c>
    </row>
    <row r="10" spans="1:3">
      <c r="A10" s="4" t="s">
        <v>1000</v>
      </c>
      <c r="C10" s="6" t="n">
        <v>0</v>
      </c>
    </row>
    <row r="11" spans="1:3">
      <c r="A11" s="4" t="s">
        <v>1001</v>
      </c>
    </row>
    <row r="12" spans="1:3">
      <c r="A12" s="3" t="s">
        <v>995</v>
      </c>
    </row>
    <row r="13" spans="1:3">
      <c r="A13" s="4" t="s">
        <v>1002</v>
      </c>
      <c r="B13" s="5" t="n">
        <v>4.3</v>
      </c>
    </row>
    <row r="14" spans="1:3">
      <c r="A14" s="4" t="s">
        <v>1003</v>
      </c>
    </row>
    <row r="15" spans="1:3">
      <c r="A15" s="3" t="s">
        <v>995</v>
      </c>
    </row>
    <row r="16" spans="1:3">
      <c r="A16" s="4" t="s">
        <v>1002</v>
      </c>
      <c r="C16" s="5" t="n">
        <v>1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4</v>
      </c>
      <c r="B1" s="2" t="s">
        <v>1</v>
      </c>
    </row>
    <row r="2" spans="1:3">
      <c r="B2" s="2" t="s">
        <v>2</v>
      </c>
      <c r="C2" s="2" t="s">
        <v>63</v>
      </c>
    </row>
    <row r="3" spans="1:3">
      <c r="A3" s="3" t="s">
        <v>258</v>
      </c>
    </row>
    <row r="4" spans="1:3">
      <c r="A4" s="4" t="s">
        <v>1005</v>
      </c>
      <c r="B4" s="8" t="n">
        <v>2700</v>
      </c>
      <c r="C4" s="8" t="n">
        <v>2600</v>
      </c>
    </row>
    <row r="5" spans="1:3">
      <c r="A5" s="4" t="s">
        <v>1006</v>
      </c>
      <c r="B5" s="4" t="s">
        <v>857</v>
      </c>
    </row>
    <row r="6" spans="1:3">
      <c r="A6" s="4" t="s">
        <v>1007</v>
      </c>
      <c r="B6" s="8" t="n">
        <v>2700</v>
      </c>
      <c r="C6" s="8" t="n">
        <v>2700</v>
      </c>
    </row>
    <row r="7" spans="1:3">
      <c r="A7" s="4" t="s">
        <v>1008</v>
      </c>
      <c r="B7" s="7" t="n">
        <v>30.6</v>
      </c>
    </row>
    <row r="8" spans="1:3">
      <c r="A8" s="4" t="s">
        <v>1009</v>
      </c>
      <c r="B8" s="8"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57:07Z</dcterms:created>
  <dcterms:modified xmlns:dcterms="http://purl.org/dc/terms/" xmlns:xsi="http://www.w3.org/2001/XMLSchema-instance" xsi:type="dcterms:W3CDTF">2020-02-28T06:57:07Z</dcterms:modified>
</cp:coreProperties>
</file>